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and Summa" sheetId="9" r:id="rId9"/>
    <s:sheet name="Acquisitions" sheetId="10" r:id="rId10"/>
    <s:sheet name="Property and Equipment (Notes)" sheetId="11" r:id="rId11"/>
    <s:sheet name="Goodwill and Other Intangible A" sheetId="12" r:id="rId12"/>
    <s:sheet name="Debt (Notes)" sheetId="13" r:id="rId13"/>
    <s:sheet name="Income Taxes (Notes)" sheetId="14" r:id="rId14"/>
    <s:sheet name="Commitments and Contingencies (" sheetId="15" r:id="rId15"/>
    <s:sheet name="Retirement Plans (Notes)" sheetId="16" r:id="rId16"/>
    <s:sheet name="Share Plans (Notes)" sheetId="17" r:id="rId17"/>
    <s:sheet name="Equity (Notes)" sheetId="18" r:id="rId18"/>
    <s:sheet name="Earnings Per Share (Notes)" sheetId="19" r:id="rId19"/>
    <s:sheet name="Segment Data (Notes)" sheetId="20" r:id="rId20"/>
    <s:sheet name="Quarterly Financial Data (Unaud" sheetId="21" r:id="rId21"/>
    <s:sheet name="Subsequent Events (Notes)" sheetId="22" r:id="rId22"/>
    <s:sheet name="SCHEDULE II_VALUATION AND QUALI" sheetId="23" r:id="rId23"/>
    <s:sheet name="Basis of Presentation and Sum24" sheetId="24" r:id="rId24"/>
    <s:sheet name="Basis of Presentation and Sum25" sheetId="25" r:id="rId25"/>
    <s:sheet name="Acquisitions (Tables)" sheetId="26" r:id="rId26"/>
    <s:sheet name="Property and Equipment (Tables)" sheetId="27" r:id="rId27"/>
    <s:sheet name="Goodwill and Other Intangible28" sheetId="28" r:id="rId28"/>
    <s:sheet name="Debt (Tables)" sheetId="29" r:id="rId29"/>
    <s:sheet name="Income Taxes (Tables)" sheetId="30" r:id="rId30"/>
    <s:sheet name="Commitments and Contingencies31" sheetId="31" r:id="rId31"/>
    <s:sheet name="Share Plans (Tables)" sheetId="32" r:id="rId32"/>
    <s:sheet name="Equity (Tables)" sheetId="33" r:id="rId33"/>
    <s:sheet name="Earnings Per Share (Tables)" sheetId="34" r:id="rId34"/>
    <s:sheet name="Segment Data (Tables)" sheetId="35" r:id="rId35"/>
    <s:sheet name="Quarterly Financial Data (Una36" sheetId="36" r:id="rId36"/>
    <s:sheet name="Basis of Presentation and Sum37" sheetId="37" r:id="rId37"/>
    <s:sheet name="Basis of Presentation and Sum38" sheetId="38" r:id="rId38"/>
    <s:sheet name="Basis of Presentation and Sum39" sheetId="39" r:id="rId39"/>
    <s:sheet name="Basis of Presentation and Sum40" sheetId="40" r:id="rId40"/>
    <s:sheet name="Basis of Presentation and Sum41" sheetId="41" r:id="rId41"/>
    <s:sheet name="Acquisitions (Details)" sheetId="42" r:id="rId42"/>
    <s:sheet name="Acquisitions Schedule of Recogn" sheetId="43" r:id="rId43"/>
    <s:sheet name="Property and Equipment (Details" sheetId="44" r:id="rId44"/>
    <s:sheet name="Goodwill and Other Intangible45" sheetId="45" r:id="rId45"/>
    <s:sheet name="Goodwill and Other Intangible46" sheetId="46" r:id="rId46"/>
    <s:sheet name="Goodwill and Other Intangible47" sheetId="47" r:id="rId47"/>
    <s:sheet name="Goodwill and Other Intangible48" sheetId="48" r:id="rId48"/>
    <s:sheet name="Goodwill and Other Intangible49" sheetId="49" r:id="rId49"/>
    <s:sheet name="Debt (Details)" sheetId="50" r:id="rId50"/>
    <s:sheet name="Debt (Schedule of Debt) (Detail" sheetId="51" r:id="rId51"/>
    <s:sheet name="Debt (Schedule of Maturities of" sheetId="52" r:id="rId52"/>
    <s:sheet name="Income Taxes (Details)" sheetId="53" r:id="rId53"/>
    <s:sheet name="Income Taxes (Schedule of Incom" sheetId="54" r:id="rId54"/>
    <s:sheet name="Income Taxes (Schedule of Compo" sheetId="55" r:id="rId55"/>
    <s:sheet name="Income Taxes (Schedule of Effec" sheetId="56" r:id="rId56"/>
    <s:sheet name="Income Taxes (Schedule of Defer" sheetId="57" r:id="rId57"/>
    <s:sheet name="Income Taxes (Schedule of Unrec" sheetId="58" r:id="rId58"/>
    <s:sheet name="Income Taxes (Summary of Income" sheetId="59" r:id="rId59"/>
    <s:sheet name="Commitments and Contingencies60" sheetId="60" r:id="rId60"/>
    <s:sheet name="Commitments and Contingencies61" sheetId="61" r:id="rId61"/>
    <s:sheet name="Commitments and Contingencies62" sheetId="62" r:id="rId62"/>
    <s:sheet name="Retirement Plans (Details)" sheetId="63" r:id="rId63"/>
    <s:sheet name="Share Plans (Details)" sheetId="64" r:id="rId64"/>
    <s:sheet name="Share Plans (Stock based compen" sheetId="65" r:id="rId65"/>
    <s:sheet name="Share Plans (Schedule of Share-" sheetId="66" r:id="rId66"/>
    <s:sheet name="Share Plans (Schedule of Shar67" sheetId="67" r:id="rId67"/>
    <s:sheet name="Share Plans (Schedule of Shar68" sheetId="68" r:id="rId68"/>
    <s:sheet name="Equity (Details)" sheetId="69" r:id="rId69"/>
    <s:sheet name="Equity (Dividends Declared) (De" sheetId="70" r:id="rId70"/>
    <s:sheet name="Equity (Schedule of Accumulated" sheetId="71" r:id="rId71"/>
    <s:sheet name="Earnings Per Share (Details)" sheetId="72" r:id="rId72"/>
    <s:sheet name="Earnings Per Share (Computation" sheetId="73" r:id="rId73"/>
    <s:sheet name="Segment Data Narrative (Details" sheetId="74" r:id="rId74"/>
    <s:sheet name="Segment Data Schedule of Segmen" sheetId="75" r:id="rId75"/>
    <s:sheet name="Segment Data Reconciliation of " sheetId="76" r:id="rId76"/>
    <s:sheet name="Quarterly Financial Data (Una77" sheetId="77" r:id="rId77"/>
    <s:sheet name="Subsequent Events (Details)" sheetId="78" r:id="rId78"/>
    <s:sheet name="SCHEDULE II_VALUATION AND QUA79" sheetId="79" r:id="rId79"/>
  </s:sheets>
  <s:definedNames/>
  <s:calcPr calcId="124519" calcMode="auto" fullCalcOnLoad="1"/>
</s:workbook>
</file>

<file path=xl/sharedStrings.xml><?xml version="1.0" encoding="utf-8"?>
<sst xmlns="http://schemas.openxmlformats.org/spreadsheetml/2006/main" uniqueCount="813">
  <si>
    <t>Document and Entity Information Document - USD ($)</t>
  </si>
  <si>
    <t>12 Months Ended</t>
  </si>
  <si>
    <t>Sep. 25, 2015</t>
  </si>
  <si>
    <t>Nov. 05, 2015</t>
  </si>
  <si>
    <t>Mar. 27, 2015</t>
  </si>
  <si>
    <t>Entity [Abstract]</t>
  </si>
  <si>
    <t>Entity Registrant Name</t>
  </si>
  <si>
    <t>ADT Corp</t>
  </si>
  <si>
    <t>Entity Central Index Key</t>
  </si>
  <si>
    <t>Current Fiscal Year End Date</t>
  </si>
  <si>
    <t>--09-25</t>
  </si>
  <si>
    <t>Entity Filer Category</t>
  </si>
  <si>
    <t>Large Accelerated Filer</t>
  </si>
  <si>
    <t>Document Type</t>
  </si>
  <si>
    <t>10-K</t>
  </si>
  <si>
    <t>Document Period End Date</t>
  </si>
  <si>
    <t>Sep. 25,
		2015</t>
  </si>
  <si>
    <t>Document Fiscal Year Focus</t>
  </si>
  <si>
    <t>Document Fiscal Period Focus</t>
  </si>
  <si>
    <t>FY</t>
  </si>
  <si>
    <t>Trading Symbol</t>
  </si>
  <si>
    <t>ADT</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Sep. 26, 2014</t>
  </si>
  <si>
    <t>Current Assets:</t>
  </si>
  <si>
    <t>Cash and cash equivalents</t>
  </si>
  <si>
    <t>Accounts receivable trade, less allowance for doubtful accounts of $23 and $24, respectively</t>
  </si>
  <si>
    <t>Inventories</t>
  </si>
  <si>
    <t>Prepaid expenses and other current assets</t>
  </si>
  <si>
    <t>Deferred tax assets</t>
  </si>
  <si>
    <t>Total current assets</t>
  </si>
  <si>
    <t>Property and equipment, net</t>
  </si>
  <si>
    <t>Subscriber system assets, net</t>
  </si>
  <si>
    <t>Goodwill</t>
  </si>
  <si>
    <t>Intangible assets, net</t>
  </si>
  <si>
    <t>Deferred subscriber acquisition costs, net</t>
  </si>
  <si>
    <t>Other assets</t>
  </si>
  <si>
    <t>Total Assets</t>
  </si>
  <si>
    <t>Current Liabilities:</t>
  </si>
  <si>
    <t>Current maturities of long-term debt</t>
  </si>
  <si>
    <t>Accounts payable</t>
  </si>
  <si>
    <t>Accrued and other current liabilities</t>
  </si>
  <si>
    <t>Deferred revenue</t>
  </si>
  <si>
    <t>Total current liabilities</t>
  </si>
  <si>
    <t>Long-term debt</t>
  </si>
  <si>
    <t>Deferred subscriber acquisition revenue</t>
  </si>
  <si>
    <t>Deferred tax liabilities</t>
  </si>
  <si>
    <t>Other liabilities</t>
  </si>
  <si>
    <t>Total Liabilities</t>
  </si>
  <si>
    <t>Commitments and contingencies</t>
  </si>
  <si>
    <t xml:space="preserve"> </t>
  </si>
  <si>
    <t>Stockholders' Equity:</t>
  </si>
  <si>
    <t>Common stock - authorized 1,000,000,000 shares of $0.01 par value; issued and outstanding shares - 165,850,306 as of September 25, 2015 and 174,109,318 as of September 26, 2014</t>
  </si>
  <si>
    <t>Additional paid-in capital</t>
  </si>
  <si>
    <t>Retained earnings</t>
  </si>
  <si>
    <t>Accumulated other comprehensive (loss) income</t>
  </si>
  <si>
    <t>Total Stockholders' Equity</t>
  </si>
  <si>
    <t>Total Liabilities and Stockholders' Equity</t>
  </si>
  <si>
    <t>Consolidated Balance Sheets (Parenthetical) - USD ($) $ in Millions</t>
  </si>
  <si>
    <t>Allowance for doubtful accounts</t>
  </si>
  <si>
    <t>Common stock, par value</t>
  </si>
  <si>
    <t>Common stock, shares authorized</t>
  </si>
  <si>
    <t>Common stock, shares issued</t>
  </si>
  <si>
    <t>Common stock, shares outstanding</t>
  </si>
  <si>
    <t>Consolidated Statements of Operations - USD ($) shares in Millions, $ in Millions</t>
  </si>
  <si>
    <t>Sep. 27, 2013</t>
  </si>
  <si>
    <t>Statement of Financial Position [Abstract]</t>
  </si>
  <si>
    <t>Revenue</t>
  </si>
  <si>
    <t>Cost of revenue</t>
  </si>
  <si>
    <t>Selling, general and administrative expenses</t>
  </si>
  <si>
    <t>Radio conversion costs</t>
  </si>
  <si>
    <t>Separation costs</t>
  </si>
  <si>
    <t>Operating income</t>
  </si>
  <si>
    <t>Interest expense, net</t>
  </si>
  <si>
    <t>Other income (expense)</t>
  </si>
  <si>
    <t>Income before income taxes</t>
  </si>
  <si>
    <t>Income tax expense</t>
  </si>
  <si>
    <t>Net income</t>
  </si>
  <si>
    <t>Net income per share:</t>
  </si>
  <si>
    <t>Basic (in dollars per share)</t>
  </si>
  <si>
    <t>Diluted (in dollars per share)</t>
  </si>
  <si>
    <t>Weighted-average number of shares:</t>
  </si>
  <si>
    <t>Basic (shares)</t>
  </si>
  <si>
    <t>Diluted (shares)</t>
  </si>
  <si>
    <t>Consolidated Statements of Comprehensive Income - USD ($) $ in Millions</t>
  </si>
  <si>
    <t>Statement of Comprehensive Income [Abstract]</t>
  </si>
  <si>
    <t>Other comprehensive loss:</t>
  </si>
  <si>
    <t>Foreign currency translation and other, net of tax</t>
  </si>
  <si>
    <t>Total other comprehensive loss, net of tax</t>
  </si>
  <si>
    <t>Comprehensive income</t>
  </si>
  <si>
    <t>Consolidated Statements of Stockholders' Equity - USD ($) $ in Millions</t>
  </si>
  <si>
    <t>Total</t>
  </si>
  <si>
    <t>Common Stock [Member]</t>
  </si>
  <si>
    <t>Additional Paid-in Capital [Member]</t>
  </si>
  <si>
    <t>Retained Earnings [Member]</t>
  </si>
  <si>
    <t>Accumulated Other Comprehensive Income (Loss) [Member]</t>
  </si>
  <si>
    <t>Balance, shares at Sep. 28, 2012</t>
  </si>
  <si>
    <t>Balance at Sep. 28, 2012</t>
  </si>
  <si>
    <t>Increase (Decrease) in Stockholders' Equity [Roll Forward]</t>
  </si>
  <si>
    <t>Other comprehensive income (loss)</t>
  </si>
  <si>
    <t>Dividends declared</t>
  </si>
  <si>
    <t>Common stock repurchases, shares</t>
  </si>
  <si>
    <t>Common stock repurchases</t>
  </si>
  <si>
    <t>Exercise of stock options and vesting of restricted stock units, shares</t>
  </si>
  <si>
    <t>Exercise of stock options and vesting of restricted stock units</t>
  </si>
  <si>
    <t>Stock-based compensation expense</t>
  </si>
  <si>
    <t>Separation-related adjustments to additional paid-in capital</t>
  </si>
  <si>
    <t>Balance, shares at Sep. 27, 2013</t>
  </si>
  <si>
    <t>Balance at Sep. 27, 2013</t>
  </si>
  <si>
    <t>Adjustments to Additional Paid in Capital, Other</t>
  </si>
  <si>
    <t>Balance, shares at Sep. 26, 2014</t>
  </si>
  <si>
    <t>Balance at Sep. 26, 2014</t>
  </si>
  <si>
    <t>Balance, shares at Sep. 25, 2015</t>
  </si>
  <si>
    <t>Balance at Sep. 25, 2015</t>
  </si>
  <si>
    <t>Consolidated Statements of Stockholders' Equity (Parenthetical) - $ / shares</t>
  </si>
  <si>
    <t>Jul. 17, 2015</t>
  </si>
  <si>
    <t>Mar. 17, 2015</t>
  </si>
  <si>
    <t>Jan. 08, 2015</t>
  </si>
  <si>
    <t>Sep. 19, 2014</t>
  </si>
  <si>
    <t>Jul. 18, 2014</t>
  </si>
  <si>
    <t>Mar. 13, 2014</t>
  </si>
  <si>
    <t>Jan. 09, 2014</t>
  </si>
  <si>
    <t>Sep. 20, 2013</t>
  </si>
  <si>
    <t>Jul. 19, 2013</t>
  </si>
  <si>
    <t>Mar. 14, 2013</t>
  </si>
  <si>
    <t>Jan. 10, 2013</t>
  </si>
  <si>
    <t>Nov. 26, 2012</t>
  </si>
  <si>
    <t>Statement of Stockholders' Equity [Abstract]</t>
  </si>
  <si>
    <t>Cash dividends declared per ordinary share</t>
  </si>
  <si>
    <t>Consolidated Statements of Cash Flows - USD ($) $ in Millions</t>
  </si>
  <si>
    <t>Cash Flows from Operating Activities:</t>
  </si>
  <si>
    <t>Adjustments to reconcile net income to net cash provided by operating activities:</t>
  </si>
  <si>
    <t>Depreciation and intangible asset amortization</t>
  </si>
  <si>
    <t>Amortization of deferred subscriber acquisition costs</t>
  </si>
  <si>
    <t>Amortization of deferred subscriber acquisition revenue</t>
  </si>
  <si>
    <t>Deferred income taxes</t>
  </si>
  <si>
    <t>Provision for losses on accounts receivable and inventory</t>
  </si>
  <si>
    <t>Other non-cash items</t>
  </si>
  <si>
    <t>Changes in operating assets and liabilities, net of the effects of acquisitions:</t>
  </si>
  <si>
    <t>Accounts receivable, net</t>
  </si>
  <si>
    <t>Accrued and other liabilities</t>
  </si>
  <si>
    <t>Income taxes, net</t>
  </si>
  <si>
    <t>Deferred subscriber acquisition costs</t>
  </si>
  <si>
    <t>Other</t>
  </si>
  <si>
    <t>Net cash provided by operating activities</t>
  </si>
  <si>
    <t>Cash Flows from Investing Activities:</t>
  </si>
  <si>
    <t>Dealer generated customer accounts and bulk account purchases</t>
  </si>
  <si>
    <t>Subscriber system assets</t>
  </si>
  <si>
    <t>Capital expenditures</t>
  </si>
  <si>
    <t>Acquisition of businesses, net of cash acquired</t>
  </si>
  <si>
    <t>Other investing</t>
  </si>
  <si>
    <t>Net cash used in investing activities</t>
  </si>
  <si>
    <t>Cash Flows from Financing Activities:</t>
  </si>
  <si>
    <t>Proceeds from exercise of stock options</t>
  </si>
  <si>
    <t>Repurchases of common stock under approved program</t>
  </si>
  <si>
    <t>Dividends paid</t>
  </si>
  <si>
    <t>Proceeds received for allocation of funds related to the Separation</t>
  </si>
  <si>
    <t>Proceeds from long-term borrowings</t>
  </si>
  <si>
    <t>Repayment of long-term debt</t>
  </si>
  <si>
    <t>Other financing</t>
  </si>
  <si>
    <t>Net cash (used in) provided by financing activities</t>
  </si>
  <si>
    <t>Effect of currency translation on cash</t>
  </si>
  <si>
    <t>Net increase (decrease) in cash and cash equivalents</t>
  </si>
  <si>
    <t>Cash and cash equivalents at beginning of year</t>
  </si>
  <si>
    <t>Cash and cash equivalents at end of year</t>
  </si>
  <si>
    <t>Supplementary Cash Flow Information:</t>
  </si>
  <si>
    <t>Interest paid</t>
  </si>
  <si>
    <t>Income taxes paid, net of refunds</t>
  </si>
  <si>
    <t>Basis of Presentation and Summary of Significant Accounting Policies (Notes)</t>
  </si>
  <si>
    <t>Accounting Policies [Abstract]</t>
  </si>
  <si>
    <t>Basis of Presentation and Significant Accounting Policies</t>
  </si>
  <si>
    <t>Basis of Presentation and Summary of Significant Accounting Policies Nature of Business —The ADT Corporation ("ADT” or the “Company"), a company incorporated in the state of Delaware, is a leading provider of monitored security, interactive home and business automation and related monitoring services in the United States and Canada. Basis of Presentation —The Consolidated Financial Statements include the accounts of the Company and its wholly-owned subsidiaries and have been prepared in United States dollars ("USD") in accordance with generally accepted accounting principles in the United States of America ("GAAP"). Unless otherwise indicated, references to 2015 , 2014 and 2013 are to the Company's fiscal years ended September 25, 2015 , September 26, 2014 and September 27, 2013 , respectively. The Company has a 52- or 53-week fiscal year that ends on the last Friday in September. Fiscal years 2015 , 2014 and 2013 were 52 -week years. The Company's next 53-week year will occur in fiscal year 2016. Subsequent to September 25, 2015 , the Company's Board of Directors approved a change to the Company’s fiscal year end from the last Friday in September to September 30 of each year. See Note 14 for further information. The Company conducts business through its operating entities. During the fourth quarter of fiscal year 2015, the Company finalized its reporting structure following the acquisition of Reliance Protectron Inc. ("Protectron"), which the Company acquired during the fourth quarter of fiscal year 2014. See Note 2 for details about this acquisition. In connection with this reporting structure finalization, the manner in which the Chief Executive Officer, who is the chief operating decision maker ("CODM"), evaluates performance and makes decisions about how to allocate resources changed, resulting in the reorganization of the Company's operating segment. The Company now has two reportable segments, which are the Company’s operating segments, United States ("U.S.") and Canada. See Note 12 for further discussion on the Company's segments. All intercompany transactions have been eliminated. The results of companies acquired are included in the Consolidated Financial Statements from the effective date of acquisition. Use of Estimates —The preparation of the Consolidated Financial Statements in conformity with GAAP requires management to make estimates and assumptions that affect the reported amount of assets and liabilities, disclosure of contingent assets and liabilities and reported amounts of revenue and expenses. Significant estimates in these Consolidated Financial Statements include, but are not limited to, estimates of future cash flows and valuation related assumptions associated with asset impairment testing, useful lives and methods for depreciation and amortization, loss contingencies, income taxes and tax valuation allowances and purchase price allocations. Actual results could differ materially from these estimates. Revenue Recognition —Substantially all of the Company's revenue is generated by contractual monthly recurring fees received for monitoring services provided to customers. Revenue from monitoring services is recognized as those services are provided to customers. Customer billings for services not yet rendered are deferred and recognized as revenue as the services are rendered. The balance of deferred revenue is included in current liabilities or long-term liabilities, as appropriate. For transactions in which the Company retains ownership of the security system, non-refundable fees (referred to as deferred subscriber acquisition revenue) received in connection with the initiation of a monitoring contract are deferred and amortized over the estimated life of the customer relationship. Transactions in which the Company transfers ownership of the security system to the customer occur only in certain limited circumstances. Early termination of the contract by the customer results in a termination charge in accordance with the customer contract, which is recognized when collectability is reasonably assured. Contract termination charges recognized in revenue during fiscal years 2015 , 2014 and 2013 were not material. Advertising —Advertising costs which amounted to $199 million , $168 million and $163 million for fiscal years 2015 , 2014 and 2013 , respectively, are expensed when incurred and are included in selling, general and administrative expenses. Radio Conversion Costs —During fiscal year 2013, the Company implemented a three-year conversion program to replace 2G cellular technology used in many of its security systems, and began incurring costs under this program in fiscal year 2014. The Company incurred charges of $55 million and $44 million in fiscal years 2015 and 2014 , respectively, related to the conversion program. These costs are reflected in radio conversion costs in the Consolidated Statements of Operations. Separation Costs —Effective on September 28, 2012 (the "Distribution Date"), Tyco International Ltd. ("Tyco") distributed to its public stockholders the Company's common stock (the "Separation"), and the Company became an independent public company. Charges incurred directly related to the Separation are reflected in separation costs in the Company's Consolidated Statements of Operations. Other Income (Expense) —During fiscal year 2015 , there was no material activity in other income (expense). During fiscal year 2014 , the Company recorded $35 million of other expense, which is comprised primarily of $38 million of non-taxable expense representing a reduction in the receivable from Tyco pursuant to the tax sharing agreement entered into in conjunction with the Separation largely due to the resolution of certain components of the Company's unrecognized tax benefits. During fiscal year 2013 , the Company recorded $24 million of other income, which is comprised primarily of $23 million of non-taxable income recorded pursuant to the tax sharing agreement for amounts owed by Tyco and Pentair Ltd. in connection with the exercise of ADT share based awards held by certain Tyco and Pentair Ltd. employees. See Note 6 for further information. Translation of Foreign Currency —The Company's Consolidated Financial Statements are reported in U.S. dollars. A portion of the Company's business is transacted in Canadian dollars. The Company's Canadian entities maintain their records in Canadian dollars. The assets and liabilities are translated into U.S. dollars using rates of exchange at the balance sheet date and translation adjustments are recorded in accumulated other comprehensive income. Revenue and expenses are translated at average rates of exchange in effect during the year. Cash and Cash Equivalents —All highly liquid investments with original maturities of three months or less from the time of purchase are considered to be cash equivalents. Allowance for Doubtful Accounts —The allowance for doubtful accounts receivable reflects the best estimate of probable losses inherent in the Company’s receivable portfolio determined on the basis of historical experience and other currently available evidence. Inventories —Inventories are recorded at the lower of cost (average cost) or market value. Inventories consisted of the following ($ in millions): September 25, 2015 September 26, 2014 Work in progress $ 3 $ 2 Finished goods 73 74 Inventories $ 76 $ 76 Property and Equipment, Net —Property and equipment, net is recorded at cost less accumulated depreciation. Depreciation expense on property and equipment for fiscal years 2015 , 2014 and 2013 was $71 million , $70 million and $48 million , respectively. Repairs and maintenance expenditures are expensed when incurred. Depreciation is calculated using the straight-line method over the estimated useful lives of the related assets as follows: Buildings and related improvements Up to 40 years Leasehold improvements Lesser of remaining term of the lease or economic useful life Other machinery, equipment and furniture and fixtures 3 to 14 years Subscriber System Assets and Deferred Subscriber Acquisition Costs —The Company records certain assets in connection with the acquisition of new customers depending on how the accounts are generated: subscriber system assets and deferred subscriber acquisition costs for customer accounts that are generated internally, and dealer intangibles for customer accounts that are generated through the ADT dealer program. Subscriber system assets represent capitalized equipment and installation costs incurred in connection with transactions in which the Company retains ownership of the security system. These assets embody a probable future economic benefit as they generate future monitoring revenue for the Company. The Company pays property taxes on the subscriber system assets and upon customer termination, may retrieve such assets. Accumulated depreciation of subscriber system assets was $2.6 billion and $2.4 billion as of September 25, 2015 and September 26, 2014 , respectively. Depreciation expense relating to subscriber system assets for fiscal years 2015 , 2014 and 2013 was $436 million , $381 million and $325 million , respectively. Deferred subscriber acquisition costs represent direct and incremental selling expenses (i.e., commissions) related to acquiring the customer. Commissions paid in connection with the establishment of the monitoring contract are determined based on a percentage of the contractual fees and do not exceed deferred subscriber acquisition revenue. Amortization expense relating to deferred subscriber acquisition costs for fiscal years 2015 , 2014 and 2013 was $141 million , $131 million and $123 million , respectively. Subscriber system assets and any related deferred subscriber acquisition costs and deferred subscriber acquisition revenue resulting from the customer acquisition are accounted for using pools based on the month and year of acquisition. The Company amortizes its pooled subscriber system assets and related deferred costs and deferred revenue using an accelerated method over the expected life of the customer relationship, which is 15 years . In order to align the amortization of subscriber system assets and related deferred costs and deferred revenue to the pattern in which their economic benefits are consumed, the accelerated method utilizes an average declining balance rate of 250% and converts to straight-line methodology when the resulting amortization charge is greater than that from the accelerated method, resulting in an average amortization of 60% of the pool within the first five years, 24% within the second five years and 16% within the final five years. Dealer and Other Amortizable Intangible Assets, Net —Intangible assets primarily include contracts and related customer relationships. Certain contracts and related customer relationships are generated from an external network of independent dealers who operate under the ADT dealer program. These contracts and related customer relationships are recorded at their contractually determined purchase price. During the charge-back period, generally twelve to fifteen months,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intangible assets. Intangible assets arising from the ADT dealer program described above are accounted for using pools based on the month and year of acquisition. The Company amortizes its pooled dealer intangible assets using an accelerated method over the expected life of the customer relationship, which is 15 years . The accelerated method for amortizing these intangible assets utilizes an average declining balance rate of 300% and converts to straight-line methodology when the resulting amortization charge is greater than that from the accelerated method, resulting in an average amortization of 67% of the pool within the first five years, 22% within the second five years and 11% within the final five years. Other amortizable intangible assets are amortized on a straight-line basis over 6 to 40 years . The Company evaluates the amortization methods and remaining useful lives of intangible assets on a periodic basis to determine whether events and circumstances warrant a revision to the amortization method or remaining useful lives. Long-Lived Asset Impairments —The Company reviews long-lived assets, including property and equipment and amortizable intangible assets, for impairment whenever events or changes in business circumstances indicate that the carrying amount of the asset may not be fully recoverable. The Company analyzes undiscounted future net cash flow associated with that asset to determine if impairment exists. For purposes of recognition and measurement of an impairment for assets held and used, the Company groups assets and liabilities at the lowest level for which cash flows are separately identified. If an impairment is determined to exist, any related impairment loss is calculated based on fair value. Impairment losses on assets to be disposed of, if any, are based on the estimated proceeds to be received, less costs of disposal. There were no material long-lived asset impairments in fiscal years 2015, 2014 and 2013 . Goodwill —Goodwill is assessed for impairment at the reporting unit level annually or more frequently if events or changes in business circumstances indicate that it is more likely than not that the carrying value of a reporting unit exceeds its fair value. In performing these assessments, management relies on various factors and assumptions, including operating results, business plans, economic projections, anticipated future cash flows and other market data. There are inherent uncertainties related to these factors and judgment is required in applying them to the goodwill impairment test. The Company performs its annual impairment tests for goodwill at the reporting unit level as of the first day of the Company's fourth fiscal quarter of each year. See Note 4 for further information. In testing goodwill for impairment, the Company has the option to first assess qualitative factors to determine whether the existence of events or circumstances leads to a determination that it is more likely than not that the estimated fair value of the reporting unit is less than its carrying amount. If the Company elects to perform a qualitative assessment and determines that an impairment is more likely than not, a two-step, quantitative impairment test is then required, otherwise no further analysis is required. The Company also may elect not to perform the qualitative assessment and, instead, proceed directly to the quantitative impairment test and may resume performing the qualitative assessment in any subsequent period. Under the qualitative goodwill assessment, events and circumstances that would affect the estimated fair value of a reporting unit are identified and evaluated. Factors such as the inputs to and results of the most recent two-step quantitative impairment test, current and long-term forecasted financial results, changes in strategic outlook or organizational structure, industry and market changes, and macroeconomic indicators are also considered in the assessment. As discussed above, the two-step, quantitative goodwill impairment test is performed either at the Company's election or when the results of the qualitative goodwill assessment indicate that it is more likely than not that the estimated fair value of the reporting unit is less than its carrying amount. Under the two-step, quantitative goodwill impairment test, the Company first compares the fair value of a reporting unit with its carrying amount. The estimated fair value of the reporting unit used in the goodwill impairment test is determined utilizing a discounted cash flow analysis based on the Company's forecasts discounted using market participants' weighted average cost of capital and market indicators of terminal year cash flows. If the carrying amount of a reporting unit exceeds its fair value, goodwill is considered potentially impaired and step two of the goodwill impairment test is performed to measure the amount of impairment loss. In the second step of the goodwill impairment test, the Company compares the implied fair value of the reporting unit’s goodwill with the carrying amount of the reporting unit's goodwill. If the carrying amount of the reporting unit’s goodwill exceeds the implied fair value of that goodwill, an impairment loss is recognized in an amount equal to the excess of the carrying amount of goodwill over its implied fair value. The implied fair value of goodwill is determined in the same manner that the amount of goodwill recognized in a business combination is determined. The fair value of the reporting unit is then allocated to all of the assets and liabilities of that unit, including intangible assets, as if the reporting unit had been acquired in a business combination. Any excess of the fair value of the reporting unit over the amounts assigned to its assets and liabilities represents the implied fair value of goodwill. Accrued Expenses and Other Current Liabilities— Accrued and other current liabilities as of September 25, 2015 and September 26, 2014 consisted of the following ($ in millions): September 25, 2015 September 26, 2014 Payroll-related accruals $ 79 $ 45 Insurance-related accruals 39 38 Accrued interest 44 44 Accrued dividends — 35 Other accrued liabilities 69 98 Total $ 231 $ 260 Income Taxes —The Company accounts for income taxes under the asset and liability method, which requires the recognition of deferred tax assets and liabilities for the expected future tax consequences of events that have been included in the financial statements. The calculation of income taxes for the Company requires a considerable amount of judgment and use of both estimates and allocations. Prior to the Separation, the Company primarily operated within a Tyco U.S. consolidated group and within a standalone Canadian entity. In certain instances, tax losses or credits generated by Tyco's other businesses continue to be available to the Company in periods after the Separation. In determining taxable income for the Company's Consolidated Financial Statements, the Company must make certain estimates and judgments. These estimates and judgments affect the calculation of certain tax liabilities and the determination of the recoverability of certain of the deferred tax assets, which arise from temporary differences between the tax and financial statement recognition of revenue and expense. In evaluating the Company's ability to recover its deferred tax assets, the Company considers all available positive and negative evidence including its past operating results, the existence of cumulative losses in the most recent years and its forecast of future taxable income. In estimating future taxable income, the Company develop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does not have any significant valuation allowances against its net deferred tax assets. Changes in tax laws and rates could also affect recorded deferred tax assets and liabilities in the future. Management records the effect of a tax rate or law change on the Company's deferred tax assets and liabilities in the period of enactment. Future tax rate or law changes could have a material effect on the Company's results of operations, financial condition or cash flows. In addition, the calculation of the Company's tax liabilities involves dealing with uncertainties in the application of complex tax regulations in the United States and Canada. The Company recognizes potential liabilities and records tax liabilities for anticipated tax audit issues in the U.S. and other tax jurisdictions based on its estimate of whether, and the extent to which, additional taxes will be due in accordance with the authoritative guidance regarding the accounting for uncertain tax positions. These tax liabilities are reflected net of related tax loss carryforwards.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the Company determines the liabilities are no longer necessary. Concentration of Credit Risks —The primary financial instruments which potentially subject the Company to concentrations of credit risks are accounts receivable. The Company's concentration of credit risk with respect to accounts receivable is limited due to the significant size of its customer base. Financial Instruments —The Company's financial instruments consist primarily of cash and cash equivalents, accounts receivable, accounts payable, debt and derivative financial instruments. Due to their short-term nature, the fair value of cash and cash equivalents, accounts receivable and accounts payable approximated book value as of September 25, 2015 and September 26, 2014 . Long-Term Debt Instruments —The fair value of the Company's unsecured notes was determined using broker-quoted market prices, which are considered Level 2 inputs. The carrying amount of debt outstanding under the Company's revolving credit facility approximates fair value as interest rates on these borrowings approximate current market rates, which are considered Level 2 inputs. The carrying value and fair value of the Company's debt that is subject to fair value disclosures as of September 25, 2015 and September 26, 2014 is as follows ($ in millions): September 25, 2015 September 26, 2014 Carrying Value Fair Value Carrying Value Fair Value Long-term debt instruments, excluding capital lease obligations and other $ 5,361 $ 5,044 $ 5,065 $ 4,759 Derivative Instruments —All derivative financial instruments are reported on the Consolidated Balance Sheets at fair value. For derivative financial instruments designated as fair value hedges, the changes in fair value of both the derivatives and the hedged items are recognized currently in the Consolidated Statements of Operations. The fair values of the Company’s derivative financial instruments are not material. During the year ended September 26, 2014, the Company entered into interest rate swap transactions to hedge $500 million of its $1 billion , 6.250% fixed-rate notes due October 2021 , and all $500 million of its 4.125% fixed-rate notes due April 2019 . During the year ended September 25, 2015, the Company entered into interest rate swap transactions to hedge all $300 million of its 5.250% fixed-rate notes due March 2020 . These transactions are designated as fair value hedges with the objective of managing the exposure to interest rate risk by converting the interest rates on the fixed-rate notes to floating rates. These transactions did not have a material impact on the Company's Consolidated Financial Statements as of and for the years ended September 25, 2015 and September 26, 2014 . Restructuring and Other Charges —During the year ended September 25, 2015 , restructuring and other charges were not material. During the year ended September 26, 2014, the Company recognized $8 million in severance charges related to the separation of employees in conjunction with actions taken to reduce general and administrative expenses, $6 million in charges primarily related to a loss on the sublease of a portion of its office space and $3 million of other costs associated with consulting services focused on identifying actions to reduce its cost structure and streamline operations. Substantially all of these charges were paid as of September 25, 2015 . The Company also recognized other charges of $8 million related to accelerated depreciation on certain assets in fiscal year 2014 in connection with the rationalization of its business processes and system landscape. Restructuring and other charges during fiscal year 2013 were not material. Guarantees —In the normal course of business, the Company is liable for contract completion and product performance. In the opinion of management, such obligations will not significantly affect the Company’s financial position, results of operations or cash flows. As of September 25, 2015 and September 26, 2014 , the Company did not have material guarantees. Recent Accounting Pronouncements In May 2014, the Financial Accounting Standards Board ("FASB") issued authoritative guidance which sets forth a single comprehensive model for entities to use in accounting for revenue arising from contracts with customers. The guidance is effective for annual reporting periods, including interim reporting periods within those periods, beginning after December 15, 2016, and early adoption is not permitted. Companies may use either a full retrospective or a modified retrospective approach to adopt this guidance. The Company is currently evaluating the impact of this guidance. In August 2015, the FASB issued an amendment to the above mentioned revenue recognition guidance. This amendment defers the effective date by one year to December 15, 2017, for annual reporting periods, including interim reporting periods within those periods, beginning after that date. Early adoption is permitted, but not before the original effective date of December 15, 2016. In April 2015, the FASB issued authoritative guidance to simplify the presentation of debt issuance costs and require that debt issuance costs related to a recognized debt liability be presented in the balance sheet as a direct deduction from the carrying amount of that debt liability. The recognition and measurement guidance for debt issuance costs are not affected by the amendments in this guidance. The guidance is to be applied on a retrospective basis and is effective for financial statements issued for fiscal years, and interim periods within those fiscal years, beginning after December 15, 2015. Early adoption is permitted for financial statements that have not been previously issued. The adoption of this guidance is not expected to have a material impact on the Company's financial position, results of operations or cash flows. In April 2015, the FASB issued authoritative guidance regarding the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fiscal years, and interim periods within those fiscal years, beginning after December 15, 2015. Early adoption is permitted. Companies may elect to adopt this guidance using either (1) a prospective approach for all arrangements entered into or materially modified after the effective date, or (2) a retrospective approach. The Company is currently evaluating the impact of this guidance. In July 2015, the FASB issued authoritative guidance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is currently evaluating the impact of this guidance.</t>
  </si>
  <si>
    <t>Acquisitions</t>
  </si>
  <si>
    <t>Business Combinations [Abstract]</t>
  </si>
  <si>
    <t>Business Combination Disclosure</t>
  </si>
  <si>
    <t>Acquisitions Dealer Generated Customer Accounts and Bulk Account Purchases During fiscal years 2015 , 2014 and 2013 , the Company paid $559 million , $526 million and $555 million , respectively, for customer contracts for electronic security services generated under the ADT dealer program and bulk account purchases. Acquisitions On July 8, 2014, the Company acquired all of the issued and outstanding capital stock of Protectron, a leading electronic security services company in Canada. The primary purpose of the acquisition was to expand the Company's market share in Canada and create a stronger organization that is better positioned to serve Canadian customers. The consideration transferred in Canadian dollars ("CAD") was CAD $560 million ( $525 million ), and cash paid during fiscal year 2014 was $517 million , net of cash acquired. The transaction was financed with borrowings of $375 million under the Company's revolving credit facility and cash on hand. Under the acquisition method of accounting, the purchase price has been allocated to Protectron's tangible and identifiable intangible assets acquired and liabilities assumed based on estimates of fair value using available information and making assumptions management believes are reasonable. The excess of the purchase price over those fair values was recorded as goodwill. The following table summarizes the allocation of the purchase price of this acquisition and the estimated fair value of the assets acquired and liabilities assumed at the date of acquisition for fiscal year 2014: Estimated fair value of assets acquired and liabilities assumed ($ in millions): Cash and cash equivalents $ 5 Customer relationships 253 Trade name and other intangibles 43 Goodwill 296 Deferred tax liabilities (65 ) Other, net (7 ) Consideration transferred $ 525 Adjustments made to the purchase price allocation for the Protectron acquisition during fiscal 2015 were not material to the Consolidated Financial Statements. The amortization period for intangible assets acquired ranges from 7 to 20 years . The Company recorded approximately $296 million of goodwill, reflecting the strategic fit and the value of Protectron's recurring revenue and earnings growth potential to the Company. The goodwill amount was not deductible for tax purposes. Protectron's impact on the Company’s Consolidated Results of Operations for fiscal year 2014 and pro-forma results for fiscal years 2014 and 2013 was immaterial. On August 2, 2013, the Company acquired all of the issued and outstanding capital stock of Devcon Security Holdings, Inc. ("Devcon Security") for cash consideration of $146 million , net of cash acquired. Devcon Security provides alarm monitoring services and related equipment to residential homes, businesses and homeowner associations in the United States. As part of this acquisition, the Company recognized intangible assets of $84 million in customer relationships and $60 million of goodwill as well as insignificant amounts of net working capital and tangible assets. On October 1, 2012, the Company completed its acquisition of Absolute Security, which had been an ADT authorized dealer, with $16 million of cash paid during fiscal year 2013. As part of this acquisition, the Company recognized $20 million of goodwill.</t>
  </si>
  <si>
    <t>Property and Equipment (Notes)</t>
  </si>
  <si>
    <t>Property, Plant and Equipment [Abstract]</t>
  </si>
  <si>
    <t>Property and Equipment</t>
  </si>
  <si>
    <t>Property and Equipment Property and equipment as of September 25, 2015 and September 26, 2014 consisted of the following ($ in millions): September 25, September 26, Land $ 9 $ 9 Buildings and leasehold improvements 108 101 Machinery and equipment 404 392 Property under capital leases 45 45 Construction in progress 40 15 Accumulated depreciation (323 ) (297 ) Property and equipment, net $ 283 $ 265</t>
  </si>
  <si>
    <t>Goodwill and Other Intangible Assets (Notes)</t>
  </si>
  <si>
    <t>Goodwill and Intangible Assets Disclosure [Abstract]</t>
  </si>
  <si>
    <t>Goodwill and Other Intangible Assets</t>
  </si>
  <si>
    <t>Goodwill and Other Intangible Assets Goodwill On the first day of the fiscal fourth quarter of 2015 , the Company performed a quantitative impairment assessment on its two reporting units and concluded that goodwill was not impaired. Additionally, there were no goodwill impairments as a result of performing the Company's annual impairment tests for fiscal years 2014 and 2013 . As discussed further in Note 1, effective for the fourth quarter of fiscal year 2015, the Company changed its operating segment reporting structure. Under this new structure, the Company now has two operating segments, which are also the Company's reporting units. As a result of this change, the Company reallocated goodwill to the U.S. and Canada reporting units using the relative fair value approach. The changes in the carrying amount of goodwill by segment for the years ended September 25, 2015 and September 26, 2014 are as follows ($ in millions): United States Canada Total Balance as of September 27, 2013 $ 3,409 $ 67 $ 3,476 Acquisition — 296 296 Currency translation and other (13 ) (21 ) (34 ) Balance as of September 26, 2014 $ 3,396 $ 342 $ 3,738 Currency translation and other (1 ) (57 ) (58 ) Balance as of September 25, 2015 $ 3,395 $ 285 $ 3,680 All prior period balances in the table above are presented under the new segment structure. Other Intangible Assets The following table sets forth the gross carrying amounts and accumulated amortization of the Company's other intangible assets as of September 25, 2015 and September 26, 2014 ($ in millions): September 25, 2015 September 26, 2014 Gross Carrying Amount Accumulated Amortization Gross Carrying Amount Accumulated Amortization Amortizable: Contracts and related customer relationships $ 8,147 $ (5,183 ) $ 8,098 $ (5,022 ) Other 41 (6 ) 51 (7 ) Total $ 8,188 $ (5,189 ) $ 8,149 $ (5,029 ) The changes in the net carrying amount of contracts and related customer relationships for the years ended September 25, 2015 and September 26, 2014 are as follows ($ in millions): Balance as of September 27, 2013 $ 2,917 Acquisition of customer relationships 253 Customer contract additions, net of dealer charge-backs 523 Amortization (587 ) Currency translation and other (30 ) Balance as of September 26, 2014 $ 3,076 Customer contract additions, net of dealer charge-backs 561 Amortization (614 ) Currency translation and other (59 ) Balance as of September 25, 2015 $ 2,964 Other than goodwill, the Company does not have any other indefinite-lived intangible assets as of September 25, 2015 and September 26, 2014 . Intangible asset amortization expense for fiscal years 2015 , 2014 and 2013 was $617 million , $589 million and $569 million , respectively. The weighted-average amortization periods for contracts and related customer relationships acquired during fiscal years 2015 and 2014 were 15 and 14 years , respectively. The estimated aggregate amortization expense for intangible assets is expected to be as follows ($ in millions): Fiscal 2016 $ 571 Fiscal 2017 476 Fiscal 2018 398 Fiscal 2019 342 Fiscal 2020 274</t>
  </si>
  <si>
    <t>Debt (Notes)</t>
  </si>
  <si>
    <t>Debt Disclosure [Abstract]</t>
  </si>
  <si>
    <t>Debt</t>
  </si>
  <si>
    <t>Debt Debt as of September 25, 2015 and September 26, 2014 consisted of the following ($ in millions): September 25, September 26, Current maturities of long-term debt: Capital lease obligations and other $ 5 $ 4 Current maturities of long-term debt 5 4 Long-term debt: 2.250% notes due July 2017 $ 750 $ 750 4.125% notes due April 2019 509 498 5.250% notes due March 2020 306 — 6.250% notes due October 2021 1,020 1,001 3.500% notes due July 2022 998 998 4.125% notes due June 2023 700 700 4.875% notes due July 2042 743 743 Revolving credit facility 335 375 Capital lease obligations and other 28 31 Total long-term debt 5,389 5,096 Total debt $ 5,394 $ 5,100 Senior Unsecured Notes Fiscal Year 2015 On December 18, 2014 , the Company completed a public offering of $300 million of its 5.250% senior unsecured notes due March 15, 2020 (the "December 2014 Debt Offering"). Net cash proceeds from the issuance of this term indebtedness totaled $296 million and were primarily used to repay outstanding borrowings under the Company's revolving credit facility and for general corporate purposes. Interest is payable on March 15 and September 15 of each year and commenced on March 15, 2015 . The Company may redeem the notes, in whole or in part, at any time prior to the maturity date at a redemption price equal to the greater of the principal amount of the notes to be redeemed or a make-whole premium, plus in each case, accrued and unpaid interest to, but excluding, the redemption date. Additionally, in December 2014, the Company entered into interest rate swap transactions on all $300 million of the December 2014 Debt Offering. These transactions are designated as fair value hedges with the objective of managing the exposure to interest rate risk by converting the interest rates on the fixed-rate notes to floating rates. These transactions did not have a material impact on the Company's Consolidated Financial Statements as of September 25, 2015 . Fiscal Year 2014 On October 1, 2013, the Company issued $1 billion aggregate principal amount of 6.250% senior unsecured notes due October 2021 in a private placement conducted pursuant to Rule 144A and Regulation S under the Securities Act of 1933, as amended (the "October 2013 Debt Offering"). Net cash proceeds from the issuance of this term indebtedness totaled $987 million , of which $150 million was used to repay the outstanding borrowings under the Company’s revolving credit facility. The remaining net proceeds were used primarily for repurchases of outstanding shares of ADT's common stock. Interest is payable on April 15 and October 15 of each year and commenced on April 15, 2014. The Company may redeem the notes, in whole or in part, at any time prior to the maturity date at a redemption price equal to the greater of the principal amount of the notes to be redeemed, or a make-whole premium, plus in each case, accrued and unpaid interest to, but excluding, the redemption date. In connection with the October 2013 Debt Offering, the Company entered into an exchange and registration rights agreement with the initial purchasers, and on April 4, 2014 the Company commenced an offer to exchange the $1 billion notes. This exchange offer was completed on May 9, 2014. On March 19, 2014, the Company completed a public offering of $500 million of its 4.125% senior unsecured notes due April 2019. Net cash proceeds from the issuance of this term indebtedness totaled $493 million , of which $200 million was used to repay outstanding borrowings under the Company’s revolving credit facility. The remaining net proceeds were used primarily for general corporate purposes and repurchases of outstanding shares of ADT's common stock. Interest is payable on April 15 and October 15 of each year, and commenced on October 15, 2014. The Company may redeem the notes, in whole or in part, at any time prior to the maturity date at a redemption price equal to the greater of the principal amount of the notes to be redeemed, or a make-whole premium, plus in each case, accrued and unpaid interest to, but excluding, the redemption date. Additionally, during the year ended September 26, 2014, the Company entered into interest rate swap transactions to hedge $500 million of its $1 billion October 2013 Debt Offering, and all $500 million of its 4.125% fixed-rate notes due April 2019. These transactions are designated as fair value hedges with the objective of managing the exposure to interest rate risk by converting the interest rates on the fixed-rate notes to floating rates. These transactions did not have a material impact on the Company's Consolidated Financial Statements as of September 25, 2015 and September 26, 2014 . Fiscal Year 2013 On January 14, 2013, the Company issued $700 million aggregate principal amount of 4.125% unsecured notes due June 2023 in a private placement conducted pursuant to Rule 144A and Regulation S under the Securities Act of 1933, as amended (the "January 2013 Debt Offering"). Net cash proceeds from the issuance of this term indebtedness totaled $694 million and were primarily used for the repurchase of outstanding shares of ADT's common stock. Interest is payable on June 15 and December 15 of each year, and commenced on June 15, 2013. The Company may redeem the notes, in whole or in part, at any time prior to the maturity date at a redemption price equal to the greater of the principal amount of the notes to be redeemed, or a make-whole premium, plus in each case, accrued and unpaid interest to, but excluding, the redemption date. In connection with the January 2013 Debt Offering, the Company entered into an exchange and registration rights agreement with the initial purchasers, and on April 18, 2013 the Company commenced an offer to exchange the $700 million notes. This exchange offer was completed during the third quarter of fiscal year 2013. Fiscal Year 2012 On July 5, 2012, the Company issued $2.5 billion aggregate principal amount of unsecured notes, of which $750 million aggregate principal amount of 2.250% notes will mature on July 15, 2017, $1.0 billion aggregate principal amount of 3.500% notes will mature on July 15, 2022, and $750 million aggregate principal amount of 4.875% notes will mature on July 15, 2042 in a private placement conducted pursuant to Rule 144A and Regulation S under the Securities Act of 1933, as amended. Cash proceeds from the issuance of this term indebtedness, net of debt issuance costs, totaled $2.47 billion and were used primarily to repay intercompany debt and to make other cash payments to Tyco in conjunction with the Separation. Interest is payable on January 15 and July 15 of each year. The Company may redeem each series of the notes, in whole or in part, at any time at a redemption price equal to the principal amount of the notes to be redeemed, plus a make-whole premium, plus in each case, accrued and unpaid interest to, but excluding, the redemption date. In connection with the issuance of the $2.5 billion notes, the Company entered into an exchange and registration rights agreement with the initial purchasers, and on April 1, 2013 the Company commenced an offer to exchange such notes. This exchange offer was completed during the third quarter of fiscal year 2013. Revolving Credit Facility On June 22, 2012, the Company entered into an unsecured senior revolving credit facility with a maturity date of June 22, 2017 and an aggregate commitment of $750 million , which is available to be used for working capital, capital expenditures and other corporate purposes. The interest rate for borrowings under the revolving credit facility is based on the London Interbank Offered Rate ("LIBOR") or an alternative base rate, plus a spread, based upon the Company's credit rating. As of September 25, 2015 and September 26, 2014 , the Company had outstanding borrowings under the facility of $335 million and $375 million , respectively, at an interest rate of 1.651% and 1.606% , respectively. The Company's revolving credit facility contains customary covenants, including a limit on the ratio of debt to earnings before interest, taxes, depreciation, and amortization ("EBITDA"), a minimum required ratio of EBITDA to interest expense and limits on incurrence of liens and subsidiary debt. In addition, the indenture governing the Company's senior unsecured notes contains customary covenants including limits on liens and sale/leaseback transactions. Furthermore, acceleration of any obligation under any of the Company's material debt instruments will permit the holders of its other material debt to accelerate their obligations. As of September 25, 2015 , the Company was in compliance with all covenants on its debt instruments. Aggregate annual maturities of long-term debt and capital lease obligations are as follows ($ in millions): Fiscal 2016 $ 8 Fiscal 2017 1,093 Fiscal 2018 7 Fiscal 2019 506 Fiscal 2020 306 Thereafter 3,457 Total 5,377 Less amount representing discount on notes 9 Less amount representing interest on capital leases 9 Plus hedge accounting fair value adjustment 35 Total 5,394 Less current maturities of long-term debt 5 Total long-term debt $ 5,389 Interest expense totaled $209 million , $193 million and $118 million for the years ended September 25, 2015 , September 26, 2014 and September 27, 2013 , respectively. Interest expense for fiscal years 2015 , 2014 and 2013 primarily represents interest incurred on the Company's unsecured notes. See Note 1 for information on the fair value of the Company's debt.</t>
  </si>
  <si>
    <t>Income Taxes (Notes)</t>
  </si>
  <si>
    <t>Income Tax Disclosure [Abstract]</t>
  </si>
  <si>
    <t>Income Taxes</t>
  </si>
  <si>
    <t>Income Taxes Significant components of income before income taxes for fiscal years 2015 , 2014 and 2013 are as follows ($ in millions): 2015 2014 2013 United States $ 426 $ 408 $ 610 Non-U.S. 11 24 32 Income before income taxes $ 437 $ 432 $ 642 Significant components of income tax expense for fiscal years 2015 , 2014 and 2013 are as follows ($ in millions): 2015 2014 2013 Current: United States: Federal $ 7 $ (17 ) $ 7 State 2 7 1 Non-U.S. 8 15 6 Current income tax expense $ 17 $ 5 $ 14 Deferred: United States: Federal $ 110 $ 110 $ 172 State 16 20 33 Non-U.S. (2 ) (7 ) 2 Deferred income tax expense 124 123 207 Income tax expense $ 141 $ 128 $ 221 The reconciliations between the actual effective tax rate on continuing operations and the statutory U.S. federal income tax rate for fiscal years 2015 , 2014 and 2013 are as follows: 2015 2014 2013 Federal statutory tax rate 35.0 % 35.0 % 35.0 % Increases (reductions) in taxes due to: U.S. state income tax provision, net 2.7 % 4.2 % 3.5 % Non-U.S. net earnings (1.2) % (0.5) % (0.5) % Trademark amortization (5.3) % (5.3) % (3.6) % Nondeductible charges — % — % (1.0) % Resolution of unrecognized tax benefits — % (6.5) % — % 2005-2009 IRS adjustments — % 3.7 % — % Other 1.1 % (1.0) % 1.0 % Provision for income taxes 32.3 % 29.6 % 34.4 % Deferred income taxes result from temporary differences between the amount of assets and liabilities recognized for financial reporting and tax purposes. The components of the Company’s net deferred income tax liability as of September 25, 2015 and September 26, 2014 are as follows ($ in millions): September 25, September 26, Deferred tax assets: Accrued liabilities and reserves $ 61 $ 35 Tax loss and credit carryforwards 959 1,023 Postretirement benefits 17 14 Deferred revenue 160 167 Other 21 13 $ 1,218 $ 1,252 Deferred tax liabilities: Property and equipment (29 ) (34 ) Subscriber system assets (715 ) (633 ) Intangible assets (1,097 ) (1,111 ) Other (7 ) (10 ) $ (1,848 ) $ (1,788 ) Net deferred tax liability before valuation allowance (630 ) (536 ) Valuation allowance (3 ) (2 ) Net deferred tax liability $ (633 ) $ (538 ) The valuation allowance for deferred tax assets relates to the uncertainty of the utilization of certain state and U.S. deferred tax assets. The Company believes that it is more likely than not that it will generate sufficient future taxable income to realize the tax benefits related to its remaining deferred tax assets, including credit and net operating loss ("NOL") carryforwards, on the Company's Consolidated Balance Sheet. The valuation allowance for deferred tax assets as of September 25, 2015 and September 26, 2014 was not material. As of September 25, 2015 , the Company had approximately $2.5 billion of U.S. Federal NOL carryforwards, $1.2 billion of state NOL carryforwards and immaterial foreign NOL carryforwards. The U.S. Federal and state NOL carryforwards will expire between 2016 and 2033 . Although future utilization will depend on the Company's actual profitability and the result of income tax audits, the Company anticipates that its U.S. Federal NOL carryforwards will be fully utilized prior to expiration. Of the $2.5 billion U.S. Federal NOL carryforwards, $0.7 billion was generated prior to the separation from Tyco and is subject to limitation as an "ownership change" is deemed to have occurred upon Separation from Tyco on September 28, 2012 pursuant to Internal Revenue Code (the "Code") Section 382. The Company does not, however, expect that this limitation will impact its ability to utilize the tax attributes carried forward from pre-Separation periods. The Company recognizes tax benefits associated with stock based compensation directly to stockholders’ equity when realized. Accordingly, deferred tax assets are not recognized for net operating loss carryforwards resulting from windfall tax benefits. A windfall tax benefit occurs when tax deductions related to equity compensation are greater than compensation recognized for financial reporting. Stockholders’ equity will be increased by $17 million if and when such deferred tax assets are ultimately realized. The Company uses a tax law ordering approach to determine if the excess tax deductions associated with compensation costs have reduced income taxes payable. Unrecognized Tax Benefits As of September 25, 2015 and September 26, 2014 , the Company had unrecognized tax benefits of $48 million and $49 million , respectively, of which $48 million and $49 million , if recognized, would affect the effective tax rate. The Company recognizes interest and penalties related to unrecognized tax benefits in income tax expense. Accrued interest and penalties related to the unrecognized tax benefits as of September 25, 2015 and September 26, 2014 were not material. All unrecognized tax benefits and related interest were presented as non-current in the Company's Consolidated Balance Sheet as of September 25, 2015 . The impact to the income tax expense for interest and penalties related to unrecognized tax benefits was not material for fiscal years 2015 , 2014 and 2013 . The following is a rollforward of unrecognized tax benefits for the years ended September 25, 2015 , September 26, 2014 and September 27, 2013 ($ in millions): 2015 2014 2013 Balance as of beginning of year $ 49 $ 87 $ 88 Reductions related to lapse of statute of limitations — — (1 ) Additions/(Reductions) based on tax positions related to prior years 1 (38 ) — Increase related to acquisitions — 15 — Decrease due to reductions in the AMT payable — (18 ) — Other changes not impacting the income statement (2 ) 3 — Balance as of end of year $ 48 $ 49 $ 87 Based on the current status of its income tax audits, the Company believes that it is reasonably possible that an immaterial amount of unrecognized tax benefits may be resolved in the next twelve months. Many of the Company’s uncertain tax positions relate to tax years that remain subject to audit by the taxing authorities in the U.S. federal, state and local or foreign jurisdictions. Open tax years in significant jurisdictions are as follows: Jurisdiction Years Open To Audit Canada 2008 – 2014 United States 1997 – 2014 Undistributed Earnings of Subsidiaries The Company's primary non-U.S. operations are located in Canada. The Company has not provided for U.S. income taxes and foreign withholding taxes on the undistributed earnings of its Canadian subsidiaries as of September 25, 2015 , as earnings are expected to be permanently reinvested outside the U.S. If these foreign earnings were to be repatriated in the future, the related U.S. tax liability may be reduced by any foreign income taxes previously paid on these earnings. As of September 25, 2015 , the cumulative amount of earnings upon which U.S. income taxes have not been provided is approximately $193 million . The Company does not know the time or manner in which it would repatriate those funds. Because the time or manner of repatriation is uncertain, the Company cannot determine the impact of local taxes, withholding taxes and foreign tax credits associated with the future repatriation of such earnings and therefore cannot quantify the tax liability. The Company provides for deferred or current income taxes on earnings of international subsidiaries in the period that the Company determines it will remit those earnings. Tax Sharing Agreement and Other Income Tax Matters In connection with the Separation from Tyco, the Company entered into a tax sharing agreement (the "2012 Tax Sharing Agreement") with Tyco and Pentair Ltd., formerly Tyco Flow Control International, Ltd. ("Pentair") that governs the rights and obligations of ADT, Tyco and Pentair for certain pre-Separation tax liabilities, including Tyco's obligations under the tax sharing agreement among Tyco, Covidien Ltd. ("Covidien"), and TE Connectivity Ltd. ("TE Connectivity") entered into in 2007 (the "2007 Tax Sharing Agreement"). The 2012 Tax Sharing Agreement provides that ADT, Tyco and Pentair will share (i) certain pre-Separation income tax liabilities that arise from adjustments made by tax authorities to ADT's, Tyco's, and Pentair's U.S. and certain non-U.S. income tax returns, and (ii) payments required to be made by Tyco in respect to the 2007 Tax Sharing Agreement (collectively, "Shared Tax Liabilities"). Tyco will be responsible for the first $500 million of Shared Tax Liabilities. ADT and Pentair will share 58% and 42% , respectively, of the next $225 million of Shared Tax Liabilities. ADT, Tyco and Pentair will share 27.5% , 52.5% and 20.0% , respectively, of Shared Tax Liabilities above $725 million . In addition, under the terms of the 2012 Tax Sharing Agreement, in the event the distribution of ADT's common shares to the Tyco shareholders (the "Distribution"), the distribution of Pentair common shares to the Tyco shareholders (the "Pentair Distribution" and, together with the Distribution, the "Distributions"), or certain internal transactions undertaken in connection therewith were determined to be taxable as a result of actions taken by ADT, Pentair or Tyco after the Distributions, the party responsible for such failure would be responsible for all taxes imposed on ADT, Pentair or Tyco as a result thereof. Taxes resulting from the determination that the Distribution, the Pentair Distribution, or any internal transaction that were intended to be tax-free is taxable are referred to herein as "Distribution Taxes." If such failure is not the result of actions taken after the Distributions by ADT, Pentair or Tyco, then ADT, Pentair and Tyco would be responsible for any Distribution Taxes imposed on ADT, Pentair or Tyco as a result of such determination in the same manner and in the same proportions as the Shared Tax Liabilities. ADT has sole responsibility of any income tax liability arising as a result of Tyco's acquisition of Broadview Security in May 2010, including any liability of Broadview Security under the tax sharing agreement between Broadview Security and The Brink's Company dated October 31, 2008 (collectively, "Broadview Tax Liabilities"). Costs and expenses associated with the management of Shared Tax Liabilities, Distribution Taxes, and Broadview Tax Liabilities will generally be shared 20.0% by Pentair, 27.5% by ADT, and 52.5% by Tyco. ADT is responsible for all of its own taxes that are not shared pursuant to the 2012 Tax Sharing Agreement's sharing formulae. In addition, Tyco and Pentair are responsible for their tax liabilities that are not subject to the 2012 Tax Sharing Agreement's sharing formulae. The 2012 Tax Sharing Agreement also provides that, if any party defaults in its obligation to another party to pay its share of the distribution taxes that arise as a result of no party's fault, each non-defaulting party is required to pay, equally with any other non-defaulting party, the amounts in default. In addition, if another party to the 2012 Tax Sharing Agreement that is responsible for all or a portion of an income tax liability defaults in its payment of such liability to a taxing authority, ADT could be legally liable under applicable tax law for such liabilities and required to make additional tax payments. Accordingly, under certain circumstances, ADT may be obligated to pay amounts in excess of its agreed-upon share of its, Tyco's and Pentair's tax liabilities. The Company recorded a receivable from Tyco for certain tax liabilities incurred by ADT but indemnified by Tyco under the 2012 Tax Sharing Agreement. This receivable totaled $41 million as of September 27, 2013, substantially all of which was released into other expense during fiscal year 2014. The actual amount that the Company may be entitled to receive could vary depending upon the outcome of certain unresolved tax matters, which may not be resolved for several years. In conjunction with the Separation, substantially all of Tyco's outstanding equity awards were converted into like-kind awards of ADT, Tyco and Pentair. Pursuant to the terms of the 2012 Separation and Distribution Agreement, each of the three companies is responsible for issuing its own shares upon employee exercises of stock option awards or vesting of restricted stock units. However, the 2012 Tax Sharing Agreement provides that any allowable compensation tax deduction for such awards is to be claimed by the employee's current employer. The 2012 Tax Sharing Agreement requires the employer claiming a tax deduction for shares issued by the other companies to pay a percentage of the allowable tax deduction to the company issuing the equity. During the year ended September 25, 2015 , amounts recorded in connection with this arrangement were immaterial.</t>
  </si>
  <si>
    <t>Commitments and Contingencies (Notes)</t>
  </si>
  <si>
    <t>Commitments and Contingencies Disclosure [Abstract]</t>
  </si>
  <si>
    <t>Commitments and Contingencies</t>
  </si>
  <si>
    <t>Commitments and Contingencies Lease Obligations The Company has facility, vehicle and equipment leases that expire at various dates through fiscal year 2026. Rental expense under these leases was $56 million , $58 million and $50 million for fiscal years 2015 , 2014 and 2013 , respectively. Sublease income was immaterial for all years presented. In addition to operating leases, the Company has commitments under capital leases for certain facilities, which are not material to the Company's Consolidated Financial Statements. The following table provides a schedule of minimum lease payments for non-cancelable operating leases as of September 25, 2015 ($ in millions): Fiscal 2016 $ 58 Fiscal 2017 52 Fiscal 2018 45 Fiscal 2019 35 Fiscal 2020 28 Thereafter 46 264 Less sublease income 20 Total $ 244 Purchase Obligations The following table provides a schedule of commitments related to agreements to purchase certain goods and services, including purchase orders, entered into in the ordinary course of business, as of September 25, 2015 ($ in millions): Fiscal 2016 $ 273 Fiscal 2017 182 Fiscal 2018 46 Fiscal 2019 1 Fiscal 2020 — Thereafter — Total $ 502 The purchase obligations in the table above primarily relate to an agreement with one of the Company's suppliers for the purchase of certain security system equipment and components. The agreement, which was amended during the third quarter of fiscal year 2015, provides that the Company meet minimum purchase requirements, which are subject to adjustments based on certain performance conditions for each of the calendar years 2015, 2016, and 2017. The agreement expires on December 31, 2017. Legal Proceedings The Company is subject to various claims and lawsuits in the ordinary course of business, including from time to time, contractual disputes, employment matters, product and general liability claims, claims that the Company has infringed on the intellectual property rights of others, claims related to alleged security system failures, and consumer and employment class actions. In the ordinary course of busines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has recorded accruals for losses that it believes are probable to occur and are reasonably estimable. While the ultimate outcome of these matters cannot be predicted with certainty, the Company believes that the resolution of any such proceedings (other than matters specifically identified below), will not have a material effect on its financial position, results of operations or cash flows. Environmental Matter On October 25, 2013, the Company was notified by subpoena that the Office of the Attorney General of California, in conjunction with the Alameda County District Attorney, is investigating whether certain of the Company’s waste disposal policies, procedures and practices are in violation of the California Business and Professions Code and the California Health and Safety Code. The Company is cooperating fully with the respective authorities. The Company is currently unable to predict the outcome of this investigation or reasonably estimate a range of possible loss. Securities Litigation On April 28, 2014, the Company and certain of its current and former officers and directors were named as defendants in a lawsuit filed in the United States District Court for the Southern District of Florida. The plaintiff alleges violations of the Securities Exchange Act of 1934 and SEC Rule 10b-5, and seeks monetary damages, including interest, and class action status on behalf of all plaintiffs who purchased the Company’s common stock during the period between November 27, 2012 and January 29, 2014, inclusive. The claims focus primarily on the Company's statements concerning its financial condition and future business prospects for fiscal 2013 and the first quarter of fiscal 2014, its stock repurchase program in 2012 and 2013 and the buyback of stock from Corvex Management LP ("Corvex") in November 2013. On June 27, 2014, another plaintiff filed a similar action in the same court. On July 14, 2014, the Court entered an order consolidating the two actions under the caption Henningsen v. The ADT Corporation , Case No. 14-80566-CIV- DIMITROULEAS , and appointing IBEW Local 595 Pension and Money Purchase Pension Plans, Macomb County Employees' Retirement System and KBC Asset Management NV as Lead Plaintiffs in the consolidated action. In addition to the Company, the defendants named in the action are Naren Gursahaney, Kathryn A. Mikells, Michael S. Geltzeiler, Keith A. Meister and Corvex. On September 25, 2014, defendants moved to dismiss this action. On November 13, 2014, Mr. Geltzeiler was dismissed as a defendant without prejudice from this action. On June 4, 2015, the Court entered an order granting the motions to dismiss and dismissed plaintiffs' complaint in its entirety. The Court granted plaintiffs leave to file an amended complaint on or before July 1, 2015. That deadline passed, and the Court dismissed the action with prejudice on July 8, 2015. Plaintiffs filed a notice of appeal on August 7, 2015. On August 21, 2015, defendants filed a motion to dismiss the appeal as untimely. The appeal and the motion to dismiss the appeal are pending before the United States Court of Appeals for the Eleventh Circuit. On January 14, 2015, the SEC sent the Company a letter stating that it is investigating the matters at issue in the foregoing litigation and requesting that the Company voluntarily provide the information and documents set forth in the letter concerning the same litigation. The Company is cooperating fully with the SEC in its investigation. Derivative Litigation In May and June 2014, four derivative actions were filed against a number of past and present officers and directors of the Company. Like the securities actions described above, the derivative actions focus primarily on the Company's stock repurchase program in 2012 and 2013, the buyback of stock from Corvex in November 2013 and the Company's statements concerning its financial condition and future business prospects for fiscal 2013 and the first quarter of fiscal 2014. Three of the derivative actions were filed in the United States District Court for the Southern District of Florida. On July 16, 2014, the Court consolidated those three actions under the caption In re The ADT Corporation Derivative Litigation , Lead Case No. 14-80570-CIV-DIMITROULEAS/SNOW, and on September 12, 2014, defendants moved to dismiss the consolidated action. The fourth derivative action, entitled Seidl v. Colligan , Case No. 2014CA007529, was filed in the Circuit Court of the 15th Judicial Circuit, Palm Beach County, Florida. The action is currently stayed pending the resolution of the appeal in the Ryan action, described below. A fifth derivative action asserting similar claims, entitled Ryan v. Gursahaney , C.A. No. 9992-VCP (the “ Ryan action”), was filed in the Delaware Court of Chancery on August 1, 2014, and defendants moved to dismiss that action. In response to defendants' motion, plaintiff filed an amended complaint asserting similar claims and on October 13, 2014 defendants moved to dismiss the amended complaint. On April 28, 2015 the Court granted defendants' motion to dismiss the Ryan action for failure to make a litigation demand on ADT’s Board of Directors or to adequately plead that making such a demand would be futile. A sixth derivative action asserting similar claims against the same group of past and present officers and directors was filed in the Delaware Court of Chancery on January 27, 2015 under the caption entitled Binning v. Gursahaney , C.A. No. 10586-VCP (the “ Binning action”). On February 18, 2015, the Delaware Court of Chancery entered an order staying the date for the defendants to respond to the Binning complaint until 45 days after its ruling on defendants' motion to dismiss the Ryan action. On May 15, 2015, plaintiffs in the consolidated derivative action in Florida federal court notified the Court that, in light of the Delaware Court of Chancery’s dismissal of the Ryan action, they had made a demand on ADT’s Board of Directors to bring the claims that plaintiffs had asserted in that action. Following that notice, on May 20, 2015, the Florida federal court entered an order dismissing the consolidated derivative action. On May 27, 2015, plaintiff in the Ryan action filed a notice of appeal to the Delaware Supreme Court. The appeal has been fully briefed and remains pending. On June 9, 2015, plaintiff in the Binning action filed an amended complaint asserting claims similar to his initial complaint. Defendants moved to dismiss Binning's amended complaint on July 7, 2015 and the motion is pending. Income Tax Matters In connection with the Separation from Tyco, the Company entered into the 2012 Tax Sharing Agreement with Tyco and Pentair Ltd. that governs the rights and obligations of the Company, Tyco and Pentair, Ltd. for certain pre-Separation tax liabilities, including Tyco's obligations under the tax sharing agreement among Tyco, Covidien Ltd. ("Covidien"), and TE Connectivity Ltd. ("TE Connectivity") entered into in 2007 (the "2007 Tax Sharing Agreement"). The Company is responsible for all of its own taxes that are not shared pursuant to the 2012 Tax Sharing Agreement's sharing formulae. Tyco and Pentair Ltd. are likewise responsible for their tax liabilities that are not subject to the 2012 Tax Sharing Agreement's sharing formulae. Tyco has the right to administer, control and settle all U.S. income tax audits for the periods prior to and including the Separation. With respect to years prior to and including the 2007 separation of Covidien and TE Connectivity by Tyco, tax authorities have raised issues and proposed tax adjustments that are generally subject to the sharing provisions of the 2007 Tax Sharing Agreement and which may require Tyco to make a payment to a taxing authority, Covidien or TE Connectivity. Although Tyco has advised ADT that it has resolved a substantial number of these adjustments, a few significant items raised by the Internal Revenue Service ("IRS") remain open with respect to the audits of the 1997 through 2007 tax years. On July 1, 2013, Tyco announced that the IRS issued Notices of Deficiency to Tyco primarily related to the treatment of certain intercompany debt transactions (the "Tyco IRS Notices"). These notices assert that additional taxes of $883 million plus penalties of $154 million are owed based on audits of the 1997 through 2000 tax years of Tyco and its subsidiaries, as they existed at that time. Further, Tyco reported receiving Final Partnership Administrative Adjustments (the "Partnership Notices") for certain U.S. partnerships owned by its former U.S. subsidiaries, for which Tyco has indicated that it estimates an additional tax deficiency of approximately $30 million will be asserted. The additional tax assessments related to the Tyco IRS Notices and the Partnership Notices exclude interest and do not reflect the impact on subsequent periods if the IRS challenge to Tyco's tax filings is proved correct. Tyco has filed petitions with the U.S. Tax Court to contest the IRS assessments. Consistent with its petitions filed with the U.S. Tax Court, Tyco has advised the Company that it strongly disagrees with the IRS position and believes (i) it has meritorious defenses for the respective tax filings, (ii) the IRS positions with regard to these matters are inconsistent with applicable tax laws and Treasury regulations, and (iii) the previously reported taxes for the years in question are appropriate. No payments with respect to the Tyco IRS Notices would be required until the dispute is resolved in the U.S. Tax Court. At the request of the IRS the trial start date was postponed and rescheduled for October 2016. During fiscal year 2015, the IRS concluded its field examination of certain of Tyco's U.S. federal income tax returns for the 2008 and 2009 tax years of Tyco and its subsidiaries. Tyco received anticipated Revenue Agents' Reports ("RARs") proposing adjustments to certain Tyco entities' previously filed tax return positions, including the predecessor to ADT, relating primarily to certain intercompany debt. In response, Tyco filed a formal, written protest with the IRS Office of Appeals requesting review of the RARs. Tyco has advised the Company that it strongly disagrees with the IRS position and intends to vigorously defend its prior filed tax return positions and believes the previously reported taxes for the years in question are appropriate. If the IRS should successfully assert its positions with respect to the matters described above, the Company's share of the collective liability, if any, would be determined pursuant to the 2012 Tax Sharing Agreement. In accordance with the 2012 Tax Sharing Agreement, Tyco is responsible for the first $500 million of tax, interest and penalty assessed against pre-2013 tax years including its 27% share of the tax, interest and penalty assessed for periods prior to Tyco's 2007 spin transaction ("Pre-2007 Spin Periods"). In accordance with the 2012 Tax Sharing Agreement, the amount ultimately assessed against Pre-2007 Spin Periods with respect to the Tyco IRS Notices and the Partnership Notices would have to be in excess of $1.85 billion , including other assessments for unrelated historical tax matters Tyco has, or may settle in the future, before the Company would be required to pay any of the amounts assessed. In addition to the Company's share of cash taxes pursuant to the 2012 Tax Sharing Agreement, the Company's NOL and credit carryforwards may be significantly reduced or eliminated by audit adjustments to pre-2013 tax periods. NOL and credit carryforwards may be reduced prior to incurring any cash tax liability, and will not be compensated for under the tax sharing agreement. The Company believes that its income tax reserves and the liabilities recorded in the Consolidated Balance Sheet for the 2012 Tax Sharing Agreement continue to be appropriate. However, the ultimate resolution of these matters is uncertain, and if the IRS were to prevail, it could have a material adverse impact on the Company's financial position, results of operations and cash flows, potentially including a significant reduction in or the elimination of the Company's available NOL and credit carryforwards. Further, to the extent ADT is responsible for any liability under the 2012 Tax Sharing Agreement, there could be a material impact on its financial position, results of operations, cash flows or its effective tax rate in future reporting periods. In fiscal year 2014, Tyco advised the Company of pending IRS settlements related to certain intercompany corporate expenses deducted on the U.S. income tax returns for the 2005 through 2009 tax years. The settlements reduced the Company's NOL carryforwards, resulting in a decrease to the Company's net deferred tax asset of approximately $17 million . Other liabilities in the Company's Consolidated Balance Sheets as of both September 25, 2015 and September 26, 2014 include $19 million for ADT's obligations under certain tax related agreements entered into in conjunction with the Separation. The maximum amount of potential future payments is not determinable as they relate to unknown conditions and future events that cannot be predicted.</t>
  </si>
  <si>
    <t>Retirement Plans (Notes)</t>
  </si>
  <si>
    <t>Compensation and Retirement Disclosure [Abstract]</t>
  </si>
  <si>
    <t>Retirement Plans</t>
  </si>
  <si>
    <t>Retirement Plans The Company measures its retirement plans as of its fiscal year end. Defined Benefit Plans —The Company provides a defined benefit pension plan and certain other postretirement benefits to certain employees. These plans were frozen prior to Separation and are not material to the Company's financial statements. As of September 25, 2015 and September 26, 2014 , the fair values of pension plan assets were $59 million and $62 million , respectively, and the fair values of projected benefit obligations in aggregate were $87 million and $84 million , respectively. As a result, the plans were underfunded by approximately $28 million and $22 million at September 25, 2015 and September 26, 2014 , respectively, and were recorded as a net liability in the Consolidated Balance Sheets. Net periodic benefit cost was not material for fiscal years 2015 , 2014 and 2013 . Defined Contribution Retirement Plans — The Company maintains several qualified defined contribution plans, which include 401(k) matching programs in the U.S., as well as similar matching programs outside the U.S. Expense for the defined contribution plans is computed as a percentage of participants' compensation and was $25 million , $20 million and $20 million for fiscal years 2015 , 2014 and 2013 , respectively. Deferred Compensation Plan —The Company maintains a nonqualified Supplemental Savings and Retirement Plan ("SSRP"), which permits eligible employees to defer a portion of their compensation. A record keeping account is set up for each participant and the participant chooses from a variety of measurement funds for the deemed investment of their accounts. The measurement funds correspond to a number of funds in the Company's 401(k) plan and the account balance fluctuates with the investment returns on those funds. Deferred compensation liabilities were $17 million as of September 25, 2015 and September 26, 2014 . Deferred compensation expense was not material for fiscal years 2015 , 2014 and 2013 .</t>
  </si>
  <si>
    <t>Share Plans (Notes)</t>
  </si>
  <si>
    <t>Disclosure of Compensation Related Costs, Share-based Payments [Abstract]</t>
  </si>
  <si>
    <t>Share Plans</t>
  </si>
  <si>
    <t>Share Plans Stock Compensation Plans Prior to the Separation, the Company adopted The ADT Corporation 2012 Stock Incentive Plan (the "Plan"). The Plan provides for the award of stock options, stock appreciation rights, annual performance bonuses, long-term performance awards, restricted units, restricted stock, deferred stock units, promissory stock and other stock-based awards (collectively, "Awards"). In addition to the incentive equity awards converted from Tyco awards, the Plan provides for a maximum of 8 million common shares to be issued as Awards, subject to adjustment as provided under the terms of the Plan. Stock-based compensation expense is included in selling, general and administrative expenses in the Consolidated Statements of Operations. The stock-based compensation expense recognized and the associated tax benefit for fiscal years 2015 , 2014 and 2013 are as follows ($ in millions): 2015 2014 2013 Stock-based compensation expense recognized $ 23 $ 20 $ 19 Tax benefit associated with stock-based compensation 9 8 7 Stock Options— Options are granted to purchase common shares at prices that are equal to the fair market value of the common shares on the date the option is granted. Conditions of vesting are determined at the time of grant under the Plan. Options granted under the Plan generally vest in equal annual installments over a period of four years and generally expire 10 years after the date of grant. The grant-date fair value of each option grant is estimated using the Black-Scholes option pricing model and amortized on a straight-line basis over the requisite service period of the awards, which is generally the vesting period. The compensation expense recognized is net of estimated forfeitures. Forfeitures are estimated based on expected termination behavior, as well as an analysis of actual option forfeitures. Use of a valuation model requires management to make certain assumptions with respect to selected model inputs. Expected volatility for fiscal year 2015 is calculated based on a weighted average of ADT's own historical and implied volatility. Fiscal 2014 and 2013 volatility is calculated based on an analysis of historic and implied volatility measures for a set of peer companies. The average expected life is based on the contractual term of the option and expected employee exercise and post-vesting employment termination behavior. The risk-free interest rate is based on U.S. Treasury zero-coupon issues with a remaining term equal to the expected life assumed at the date of grant. The assumptions used in the Black-Scholes option pricing model for fiscal years 2015 , 2014 and 2013 are as follows: 2015 2014 2013 Risk-free interest rate 1.73-1.87 % 1.73-2.10 % 0.81-1.62 % Expected life of options (years) 6 6 5.75 - 6.00 Expected annual dividend yield 2.23 % 1.95 % 1.09% Expected stock price volatility 29 % 41 % 33% The weighted-average grant-date fair value of options granted during fiscal years 2015 , 2014 , and 2013 was $8.41 , $14.20 and $13.06 , respectively, and the intrinsic value of options exercised during fiscal years 2015 , 2014 and 2013 was $10 million , $8 million and $59 million , respectively. The following table summarizes the stock option activity for fiscal year 2015 : Shares Weighted-Average Exercise Price Weighted-Average Remaining Contractual Term Aggregate Intrinsic Value Outstanding as of September 26, 2014 4,820,964 $ 31.77 Granted 796,660 35.99 Exercised (971,503 ) 27.52 Canceled (277,472 ) 41.33 Outstanding as of September 25, 2015 4,368,649 $ 32.88 5.54 $ 13 Shares expected to vest as of September 25, 2015 (1) 1,413,712 $ 38.71 8.30 $ — Exercisable as of September 25, 2015 2,828,424 $ 29.73 4.01 $ 12 (1) Shares expected to vest includes an estimate of expected forfeitures. As of September 25, 2015 , total unrecognized compensation cost related to non-vested stock options granted under the Company's share option plan was approximately $10 million . This expense, net of forfeitures, is expected to be recognized over a weighted-average period of 2.4 years. Restricted Stock Units— Restricted stock units are granted subject to certain restrictions. Conditions of vesting are determined at the time of grant under the Plan. Restrictions on the award generally lapse upon normal retirement, if more than twelve months from the grant date, and death or disability of the employee. Recipients of restricted stock units have no voting rights and receive dividend equivalent units. Dividend equivalent units are subject to forfeiture if the underlying awards do not vest. The fair market value of restricted stock units, both time vesting and those subject to specific performance criteria, are expensed over the period of vesting. Restricted stock units that vest based upon passage of time generally vest over a period of four years. Restricted stock units that vest dependent upon attainment of various levels of performance ("performance share awards") generally vest in their entirety three years from the grant date. The fair value of restricted stock units is generally determined based on the closing market price of the underlying stock on the grant date. The following table summarizes the restricted stock unit activity, including performance share awards, for fiscal year 2015 : Shares Weighted-Average Grant-Date Fair Value Non-vested as of September 26, 2014 1,112,692 $ 39.39 Granted 766,508 34.53 Vested (315,484 ) 33.00 Canceled (133,539 ) 39.53 Non-vested as of September 25, 2015 1,430,177 38.16 The weighted-average grant-date fair value of restricted stock units granted during fiscal years 2015 , 2014 and 2013 was $34.53 , $40.57 and $45.91 , respectively. The total fair value of restricted stock units that vested during fiscal years 2015 , 2014 and 2013 was $10 million , $15 million and $32 million , respectively. No performance share awards vested during fiscal year 2015 . As of September 25, 2015 , total unrecognized compensation cost related to non-vested restricted stock units was approximately $25 million . This expense, net of forfeitures, is expected to be recognized over a weighted-average period of 2.2 years.</t>
  </si>
  <si>
    <t>Equity (Notes)</t>
  </si>
  <si>
    <t>Equity [Abstract]</t>
  </si>
  <si>
    <t>Equity</t>
  </si>
  <si>
    <t>Equity Common Stock Shares Authorized and Outstanding —As of September 25, 2015 , the Company had 1,000,000,000 shares of $0.01 par value common stock authorized, of which 165,850,306 shares were outstanding. Dividends —Holders of shares of the Company's common stock are entitled to receive dividends when, as and if declared by its Board of Directors out of funds legally available for that purpose. Future dividends are dependent on the Company's financial condition and results of operations, the capital requirements of its business, covenants associated with debt obligations, legal requirements, regulatory constraints, industry practice and other factors deemed relevant by its Board of Directors. During fiscal years 2015 , 2014 and 2013 , the Company's Board of Directors declared the following dividends on ADT's common stock: Declaration Date Dividend per Share Record Date Payment Date July 17, 2015 $ 0.21 July 29, 2015 August 19, 2015 March 17, 2015 $ 0.21 April 29, 2015 May 20, 2015 January 8, 2015 $ 0.21 January 28, 2015 February 18, 2015 September 19, 2014 $ 0.20 October 29, 2014 November 19, 2014 July 18, 2014 $ 0.20 July 30, 2014 August 20, 2014 March 13, 2014 $ 0.20 April 30, 2014 May 21, 2014 January 9, 2014 $ 0.20 January 29, 2014 February 19, 2014 September 20, 2013 $ 0.125 October 30, 2013 November 20, 2013 July 19, 2013 $ 0.125 July 31, 2013 August 21, 2013 March 14, 2013 $ 0.125 April 24, 2013 May 15, 2013 January 10, 2013 $ 0.125 January 30, 2013 February 20, 2013 November 26, 2012 $ 0.125 December 10, 2012 December 18, 2012 Voting Rights —The holders of the Company's common stock are entitled to one vote for each share held of record on all matters submitted to a vote of the stockholders. Other Rights —Subject to any preferential liquidation rights of holders of preferred stock that may be outstanding, upon the Company's liquidation, dissolution or winding-up, the holders of ADT's common stock are entitled to share ratably in the Company's assets legally available for distribution to its stockholders. Fully Paid —The issued and outstanding shares of the Company's common stock are fully paid and non-assessable. Any additional shares of common stock that the Company may issue in the future will also be fully paid and non-assessable. The holders of the Company's common stock do not have preemptive rights or preferential rights to subscribe for shares of its capital stock. Preferred Stock The Company's certificate of incorporation authorizes its Board of Directors to designate and issue from time to time one or more series of preferred stock without stockholder approval. The Board of Directors may fix and determine the preferences, limitations and relative rights of each series of preferred stock. As of September 25, 2015 , there were 50,000,000 shares of $0.01 par value preferred stock authorized of which none were outstanding. The Company does not currently plan to issue any shares of preferred stock. Share Repurchase Programs On November 26, 2012 , the Company's Board of Directors approved a $2 billion , three-year share repurchase program ("FY2013 Share Repurchase Program") expiring November 26, 2015. Pursuant to this approval, the Company may enter into accelerated share repurchase plans as well as repurchase shares on the open market. During fiscal year 2013, the Company made open market repurchases of 15.5 million shares of ADT's common stock at an average price of $43.01 per share. The total cost of open market repurchases for fiscal year 2013 was approximately $668 million , of which $635 million was paid during fiscal year 2013. On January 29, 2013 , the Company entered into an accelerated share repurchase agreement under which it repurchased 12.6 million shares of ADT's common stock for $600 million at an average price of $47.60 per share. This accelerated share repurchase program, which was funded with proceeds from the January 2013 Debt Offering, was completed on April 2, 2013. On November 18, 2013 , the Company's Board of Directors authorized a $1 billion increase to the previously approved, $2 billion authorized repurchases under the FY2013 Share Repurchase Program expiring November 26, 2015. During fiscal year 2014, the Company made open market repurchases of 14 million shares of ADT's common stock at an average price of $35.72 per share under the FY2013 Share Repurchase Program. The total cost of open market repurchases for fiscal year 2014 was $500 million , all of which was paid during fiscal year 2014. On November 19, 2013 , the Company entered into an accelerated share repurchase agreement under which it paid $400 million for an initial delivery of approximately 8 million shares of ADT's common stock. This accelerated share repurchase program was completed on February 25, 2014 . In total during fiscal year 2014, the Company repurchased 10.9 million shares of ADT's common stock at an average price of $36.86 per share under this accelerated share repurchase agreement in accordance with the previously approved repurchase program. On November 24, 2013 , the Company entered into a Share Repurchase Agreement ("Share Repurchase Agreement") with Corvex. Pursuant to the Share Repurchase Agreement, the Company repurchased 10.2 million shares from Corvex for a price per share equal to $44.01 , resulting in $451 million of cash paid during fiscal year 2014. This repurchase was completed on November 29, 2013 . During fiscal year 2015, the Company made open market repurchases of 9.8 million shares of ADT's common stock at an average price of $33.16 per share. The total cost of open market repurchases for fiscal year 2015 was $324 million , all of which was paid during fiscal year 2015. Open market share repurchases during fiscal years 2015, 2014 and 2013, including shares repurchased from Corvex and shares repurchased under the accelerated share repurchase agreement, were made in accordance with the FY2013 Share Repurchase Program. As of September 25, 2015 , $57 million remains authorized for repurchase under the FY2013 Share Repurchase Program. On July 17, 2015 , the Company’s Board of Directors approved a new, three-year share repurchase program ("FY2015 Share Repurchase Program") authorizing the Company to purchase up to $1 billion of its common stock. Pursuant to this approval, the Company may enter into accelerated share repurchase plans, as well as repurchase shares on the open market pursuant to pre-set trading plans meeting the requirements of Rule 10b5-1 under the Securities Exchange Act of 1934, in private transactions or otherwise. The FY2015 Share Repurchase Program expires on July 17, 2018 and may be terminated at any time. The FY2015 Share Repurchase Program authorized amount of $1 billion is incremental to the remaining $57 million authorized to be repurchased under the FY2013 Share Repurchase Program noted above. As of September 25, 2015, no shares have been repurchased under the approved FY2015 Share Repurchase Program. All of the Company's repurchases were treated as effective retirements of the purchased shares and therefore reduced reported shares issued and outstanding by the number of shares repurchased. In addition, the Company recorded the excess of the purchase price over the par value of the common stock as a reduction to additional paid-in capital. Accumulated Other Comprehensive (Loss) Income The components of accumulated other comprehensive (loss) income reflected on the Consolidated Balance Sheets are as follows ($ in millions): Currency Deferred Pension Losses (1) Accumulated Other Comprehensive (Loss) Income Balance as of September 28, 2012 $ 117 $ (24 ) $ 93 Pre-tax current period change (19 ) 10 (9 ) Income tax expense — (4 ) (4 ) Balance as of September 27, 2013 98 (18 ) 80 Pre-tax current period change (41 ) (1 ) (42 ) Income tax benefit — — — Balance as of September 26, 2014 57 (19 ) 38 Pre-tax current period change (123 ) (9 ) (132 ) Income tax benefit — 4 4 Balance as of September 25, 2015 $ (66 ) $ (24 ) $ (90 ) (1) The balances of deferred pension losses as of September 25, 2015 , September 26, 2014 and September 27, 2013 are reflected net of tax benefit of $16 million , $12 million and $11 million , respectively. Other During fiscal year 2013, the Company made adjustments to additional paid-in capital, which primarily resulted from the receipt of $61 million in cash from Tyco and Pentair related to the allocation of funds in accordance with the 2012 Separation and Distribution Agreement.</t>
  </si>
  <si>
    <t>Earnings Per Share (Notes)</t>
  </si>
  <si>
    <t>Earnings Per Share [Abstract]</t>
  </si>
  <si>
    <t>Earnings Per Share</t>
  </si>
  <si>
    <t>Earnings Per Share Basic earnings per share is computed by dividing net income attributable to common shares by the weighted average number of common shares outstanding for the period. Diluted earnings per share reflects the potential dilution of securities that could participate in earnings, but not securities that are anti-dilutive. The computation of basic and diluted earnings per share for fiscal years 2015 , 2014 and 2013 are as follows: (in millions, except per share amounts) 2015 2014 2013 Basic Earnings Per Share Numerator: Net income $ 296 $ 304 $ 421 Denominator: Basic weighted-average shares outstanding 171 182 222 Basic earnings per share $ 1.73 $ 1.67 $ 1.90 Diluted Earnings Per Share 2015 2014 2013 Numerator: Net income $ 296 $ 304 $ 421 Denominator: Basic weighted-average shares outstanding 171 182 222 Effect of dilutive securities: Stock options 1 1 1 Restricted stock — — 1 Diluted weighted-average shares outstanding 172 183 224 Diluted earnings per share $ 1.72 $ 1.66 $ 1.88 The computation of diluted earnings per share excludes potentially dilutive securities whose effect would have been anti-dilutive in the amount of 2.3 million shares for fiscal year 2015 , 1.7 million shares for fiscal year 2014 and 0.8 million shares for fiscal year 2013 .</t>
  </si>
  <si>
    <t>Segment Data (Notes)</t>
  </si>
  <si>
    <t>Segment Reporting [Abstract]</t>
  </si>
  <si>
    <t>Segment Data</t>
  </si>
  <si>
    <t>Segment Data As discussed in Note 1, during the fourth quarter of fiscal year 2015, the manner in which the CODM evaluates performance and makes decisions about how to allocate resources changed, resulting in the reorganization of the Company's operating segments. The Company now has two reportable segments, which are the Company’s operating segments, United States and Canada. This change provides greater clarity and transparency regarding the markets, financial performance and business model of the United States and Canada businesses. All discussions and amounts reported below are based on the new segment structure. The United States segment includes sales, installation and monitoring for residential, business, and health customers in the United States and Puerto Rico, as well as corporate expenses and other operating costs associated with support functions in the U.S. The Canada segment includes sales, installation and monitoring for residential, business, and health customers in Canada as well as operating expenses associated with certain support functions in Canada. The accounting policies of the Company’s reportable segments are the same as those described in Note 1. The Company's CODM evaluates segment performance based on several factors, of which the primary financial measures is on the basis of revenue and Adjusted EBITDA. Revenues are attributed to individual countries based upon the operating entity that records the transaction. Adjusted EBITDA is defined as net income adjusted for interest, taxes and certain non-cash items which include depreciation of subscriber system assets and other fixed assets, amortization of deferred costs and deferred revenue associated with customer acquisitions, and amortization of dealer and other intangible assets. Adjusted EBITDA is also adjusted to exclude charges and gains related to acquisitions, restructurings, impairments, and other income or charges. Such items are excluded to eliminate the impact of items that management does not consider indicative of the Company's core operating performance and/or business trends of the Company. Segment results for the years ended September 25, 2015, September 26, 2014 and September 27, 2013 are as follows ($ in millions): 2015 2014 2013 Revenue: United States $ 3,294 $ 3,206 $ 3,123 Canada 280 202 186 Total $ 3,574 $ 3,408 $ 3,309 2015 2014 2013 Adjusted EBITDA: United States $ 1,685 $ 1,671 $ 1,592 Canada 123 96 98 Total $ 1,808 $ 1,767 $ 1,690 2015 2014 2013 Depreciation and Amortization: United States $ 1,176 $ 1,104 $ 1,004 Canada 89 67 61 Total $ 1,265 $ 1,171 $ 1,065 The Company's CODM does not evaluate the performance of the Company's assets on a segment basis for internal management reporting and, therefore, such information is not presented. The following table sets forth a reconciliation of segment Adjusted EBITDA to the Company's consolidated income before income taxes ($ in millions): 2015 2014 2013 Income before income taxes $ 437 $ 432 $ 642 Interest expense, net 205 192 117 Depreciation and intangible asset amortization 1,124 1,040 942 Amortization of deferred subscriber acquisition costs 141 131 123 Amortization of deferred subscriber acquisition revenue (163 ) (151 ) (135 ) Restructuring and other, net 6 17 (1 ) Acquisition and integration costs 4 7 2 Radio conversion costs 55 44 — Separation costs — 17 23 Separation related other (income) expense (1 ) 38 (23 ) Adjusted EBITDA $ 1,808 $ 1,767 $ 1,690 Entity-Wide Disclosure Long-lived assets, which are comprised of subscriber system assets, net and property and equipment, net, located in the United States approximate 95% and 94% of total long-lived assets as of September 25, 2015 and September 26, 2014 , respectively, with the remainder residing in Canada.</t>
  </si>
  <si>
    <t>Quarterly Financial Data (Unaudited) (Notes)</t>
  </si>
  <si>
    <t>Quarterly Financial Information Disclosure [Abstract]</t>
  </si>
  <si>
    <t>Quarterly Financial Data (Unaudited)</t>
  </si>
  <si>
    <t>Quarterly Financial Data (Unaudited) Summarized quarterly financial data for fiscal years 2015 and 2014 are as follows ($ in millions, except per share data): 2015 December 26, March 27, June 26, September 25, Revenue $ 887 $ 890 $ 898 $ 899 Operating income 158 148 163 170 Net income 72 68 75 81 Net income per share: Basic $ 0.41 $ 0.40 $ 0.44 $ 0.48 Diluted $ 0.41 $ 0.40 $ 0.44 $ 0.48 2014 December 27, March 28, June 27, September 26, Revenue $ 839 $ 837 $ 849 $ 883 Operating income 165 164 169 161 Net income 77 63 82 82 Net income per share: Basic $ 0.39 $ 0.35 $ 0.47 $ 0.47 Diluted $ 0.39 $ 0.34 $ 0.47 $ 0.47 During the fourth quarter of fiscal year 2014, the Company acquired Protectron. The operating results of Protectron have been included from the date of the acquisition and impact quarter over quarter and year over year comparability. See Note 2 for details about this acquisition.</t>
  </si>
  <si>
    <t>Subsequent Events (Notes)</t>
  </si>
  <si>
    <t>Subsequent Events [Abstract]</t>
  </si>
  <si>
    <t>Subsequent Events</t>
  </si>
  <si>
    <t>Subsequent Events Dividend On October 14, 2015, the Company's Board of Directors declared a quarterly dividend on ADT's common stock of $0.21 per share. This dividend will be paid on November 18, 2015 to stockholders of record on October 28, 2015. Calendar Month Change On October 14, 2015, the Company's Board of Directors approved a change to the Company’s fiscal year end from the last Friday in September to September 30 of each year, and thereafter the end of each fiscal quarter will be the last day of the calendar month end. The fiscal year change is effective beginning with the Company’s 2016 fiscal year, which began on September 26, 2015, the day after the last day of the Company’s 2015 fiscal year, and will end on September 30, 2016. This change better aligns the Company's external reporting with the monthly recurring nature of revenues and expenses associated with the Company's customer base. Share Repurchases Subsequent to September 25, 2015, the Company repurchased 985 thousand shares of its common stock at an average price of $30.01 per share under the FY2013 Share Repurchase Program. The total cost of these share repurchases was approximately $29.6 million .</t>
  </si>
  <si>
    <t>SCHEDULE II—VALUATION AND QUALIFYING ACCOUNTS (Notes)</t>
  </si>
  <si>
    <t>Valuation and Qualifying Accounts [Abstract]</t>
  </si>
  <si>
    <t>Schedule of Valuation and Qualifying Accounts Disclosure</t>
  </si>
  <si>
    <t>SCHEDULE II—VALUATION AND QUALIFYING ACCOUNTS ($ in millions) Description Balance at Beginning of Year Additions Charged to Income Deductions Balance at End of Year Allowance for Doubtful Accounts: Year Ended September 27, 2013 $ 25 $ 49 $ (47 ) $ 27 Year Ended September 26, 2014 27 43 (46 ) 24 Year Ended September 25, 2015 24 60 (61 ) 23</t>
  </si>
  <si>
    <t>Basis of Presentation and Summary of Significant Accounting Policies (Policies)</t>
  </si>
  <si>
    <t>Basis of Presentation</t>
  </si>
  <si>
    <t xml:space="preserve">Basis of Presentation —The Consolidated Financial Statements include the accounts of the Company and its wholly-owned subsidiaries and have been prepared in United States dollars ("USD") in accordance with generally accepted accounting principles in the United States of America ("GAAP"). Unless otherwise indicated, references to 2015 , 2014 and 2013 are to the Company's fiscal years ended September 25, 2015 , September 26, 2014 and September 27, 2013 , respectively. </t>
  </si>
  <si>
    <t>Principles of Consolidation</t>
  </si>
  <si>
    <t>The Company has a 52- or 53-week fiscal year that ends on the last Friday in September. Fiscal years 2015 , 2014 and 2013 were 52 -week years. The Company's next 53-week year will occur in fiscal year 2016. Subsequent to September 25, 2015 , the Company's Board of Directors approved a change to the Company’s fiscal year end from the last Friday in September to September 30 of each year. See Note 14 for further information. The Company conducts business through its operating entities. During the fourth quarter of fiscal year 2015, the Company finalized its reporting structure following the acquisition of Reliance Protectron Inc. ("Protectron"), which the Company acquired during the fourth quarter of fiscal year 2014. See Note 2 for details about this acquisition. In connection with this reporting structure finalization, the manner in which the Chief Executive Officer, who is the chief operating decision maker ("CODM"), evaluates performance and makes decisions about how to allocate resources changed, resulting in the reorganization of the Company's operating segment. The Company now has two reportable segments, which are the Company’s operating segments, United States ("U.S.") and Canada. See Note 12 for further discussion on the Company's segments. All intercompany transactions have been eliminated. The results of companies acquired are included in the Consolidated Financial Statements from the effective date of acquisition.</t>
  </si>
  <si>
    <t>Use of Estimates</t>
  </si>
  <si>
    <t>Use of Estimates —The preparation of the Consolidated Financial Statements in conformity with GAAP requires management to make estimates and assumptions that affect the reported amount of assets and liabilities, disclosure of contingent assets and liabilities and reported amounts of revenue and expenses. Significant estimates in these Consolidated Financial Statements include, but are not limited to, estimates of future cash flows and valuation related assumptions associated with asset impairment testing, useful lives and methods for depreciation and amortization, loss contingencies, income taxes and tax valuation allowances and purchase price allocations. Actual results could differ materially from these estimates.</t>
  </si>
  <si>
    <t>Revenue Recognition</t>
  </si>
  <si>
    <t xml:space="preserve">Revenue Recognition —Substantially all of the Company's revenue is generated by contractual monthly recurring fees received for monitoring services provided to customers. Revenue from monitoring services is recognized as those services are provided to customers. Customer billings for services not yet rendered are deferred and recognized as revenue as the services are rendered. The balance of deferred revenue is included in current liabilities or long-term liabilities, as appropriate. For transactions in which the Company retains ownership of the security system, non-refundable fees (referred to as deferred subscriber acquisition revenue) received in connection with the initiation of a monitoring contract are deferred and amortized over the estimated life of the customer relationship. Transactions in which the Company transfers ownership of the security system to the customer occur only in certain limited circumstances. Early termination of the contract by the customer results in a termination charge in accordance with the customer contract, which is recognized when collectability is reasonably assured. Contract termination charges recognized in revenue during fiscal years 2015 , 2014 and 2013 were not material. </t>
  </si>
  <si>
    <t>Advertising</t>
  </si>
  <si>
    <t>Advertising —Advertising costs which amounted to $199 million , $168 million and $163 million for fiscal years 2015 , 2014 and 2013 , respectively, are expensed when incurred and are included in selling, general and administrative expenses.</t>
  </si>
  <si>
    <t>Translation of Foreign Currency</t>
  </si>
  <si>
    <t>Translation of Foreign Currency —The Company's Consolidated Financial Statements are reported in U.S. dollars. A portion of the Company's business is transacted in Canadian dollars. The Company's Canadian entities maintain their records in Canadian dollars. The assets and liabilities are translated into U.S. dollars using rates of exchange at the balance sheet date and translation adjustments are recorded in accumulated other comprehensive income. Revenue and expenses are translated at average rates of exchange in effect during the year.</t>
  </si>
  <si>
    <t>Cash and Cash Equivalents</t>
  </si>
  <si>
    <t>Cash and Cash Equivalents —All highly liquid investments with original maturities of three months or less from the time of purchase are considered to be cash equivalents.</t>
  </si>
  <si>
    <t>Allowance for Doubtful Accounts</t>
  </si>
  <si>
    <t>Allowance for Doubtful Accounts —The allowance for doubtful accounts receivable reflects the best estimate of probable losses inherent in the Company’s receivable portfolio determined on the basis of historical experience and other currently available evidence.</t>
  </si>
  <si>
    <t xml:space="preserve">Inventories —Inventories are recorded at the lower of cost (average cost) or market value. </t>
  </si>
  <si>
    <t>Maintenance Costs and Property and Equipment, Net</t>
  </si>
  <si>
    <t>Property and Equipment, Net —Property and equipment, net is recorded at cost less accumulated depreciation. Depreciation expense on property and equipment for fiscal years 2015 , 2014 and 2013 was $71 million , $70 million and $48 million , respectively. Repairs and maintenance expenditures are expensed when incurred. Depreciation is calculated using the straight-line method over the estimated useful lives of the related assets as follows: Buildings and related improvements Up to 40 years Leasehold improvements Lesser of remaining term of the lease or economic useful life Other machinery, equipment and furniture and fixtures 3 to 14 years</t>
  </si>
  <si>
    <t>Subscriber System Assets and Related Deferred Costs and Deferred Revenue</t>
  </si>
  <si>
    <t>Subscriber System Assets and Deferred Subscriber Acquisition Costs —The Company records certain assets in connection with the acquisition of new customers depending on how the accounts are generated: subscriber system assets and deferred subscriber acquisition costs for customer accounts that are generated internally, and dealer intangibles for customer accounts that are generated through the ADT dealer program. Subscriber system assets represent capitalized equipment and installation costs incurred in connection with transactions in which the Company retains ownership of the security system. These assets embody a probable future economic benefit as they generate future monitoring revenue for the Company. The Company pays property taxes on the subscriber system assets and upon customer termination, may retrieve such assets. Accumulated depreciation of subscriber system assets was $2.6 billion and $2.4 billion as of September 25, 2015 and September 26, 2014 , respectively. Depreciation expense relating to subscriber system assets for fiscal years 2015 , 2014 and 2013 was $436 million , $381 million and $325 million , respectively. Deferred subscriber acquisition costs represent direct and incremental selling expenses (i.e., commissions) related to acquiring the customer. Commissions paid in connection with the establishment of the monitoring contract are determined based on a percentage of the contractual fees and do not exceed deferred subscriber acquisition revenue. Amortization expense relating to deferred subscriber acquisition costs for fiscal years 2015 , 2014 and 2013 was $141 million , $131 million and $123 million , respectively. Subscriber system assets and any related deferred subscriber acquisition costs and deferred subscriber acquisition revenue resulting from the customer acquisition are accounted for using pools based on the month and year of acquisition. The Company amortizes its pooled subscriber system assets and related deferred costs and deferred revenue using an accelerated method over the expected life of the customer relationship, which is 15 years . In order to align the amortization of subscriber system assets and related deferred costs and deferred revenue to the pattern in which their economic benefits are consumed, the accelerated method utilizes an average declining balance rate of 250% and converts to straight-line methodology when the resulting amortization charge is greater than that from the accelerated method, resulting in an average amortization of 60% of the pool within the first five years, 24% within the second five years and 16% within the final five years.</t>
  </si>
  <si>
    <t>Dealer and Other Amortizable Intangible Assets, Net</t>
  </si>
  <si>
    <t>Dealer and Other Amortizable Intangible Assets, Net —Intangible assets primarily include contracts and related customer relationships. Certain contracts and related customer relationships are generated from an external network of independent dealers who operate under the ADT dealer program. These contracts and related customer relationships are recorded at their contractually determined purchase price. During the charge-back period, generally twelve to fifteen months,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intangible assets. Intangible assets arising from the ADT dealer program described above are accounted for using pools based on the month and year of acquisition. The Company amortizes its pooled dealer intangible assets using an accelerated method over the expected life of the customer relationship, which is 15 years . The accelerated method for amortizing these intangible assets utilizes an average declining balance rate of 300% and converts to straight-line methodology when the resulting amortization charge is greater than that from the accelerated method, resulting in an average amortization of 67% of the pool within the first five years, 22% within the second five years and 11% within the final five years. Other amortizable intangible assets are amortized on a straight-line basis over 6 to 40 years . The Company evaluates the amortization methods and remaining useful lives of intangible assets on a periodic basis to determine whether events and circumstances warrant a revision to the amortization method or remaining useful lives.</t>
  </si>
  <si>
    <t>Long-Lived Asset Impairments</t>
  </si>
  <si>
    <t>Long-Lived Asset Impairments —The Company reviews long-lived assets, including property and equipment and amortizable intangible assets, for impairment whenever events or changes in business circumstances indicate that the carrying amount of the asset may not be fully recoverable. The Company analyzes undiscounted future net cash flow associated with that asset to determine if impairment exists. For purposes of recognition and measurement of an impairment for assets held and used, the Company groups assets and liabilities at the lowest level for which cash flows are separately identified. If an impairment is determined to exist, any related impairment loss is calculated based on fair value. Impairment losses on assets to be disposed of, if any, are based on the estimated proceeds to be received, less costs of disposal.</t>
  </si>
  <si>
    <t>Goodwill —Goodwill is assessed for impairment at the reporting unit level annually or more frequently if events or changes in business circumstances indicate that it is more likely than not that the carrying value of a reporting unit exceeds its fair value. In performing these assessments, management relies on various factors and assumptions, including operating results, business plans, economic projections, anticipated future cash flows and other market data. There are inherent uncertainties related to these factors and judgment is required in applying them to the goodwill impairment test. The Company performs its annual impairment tests for goodwill at the reporting unit level as of the first day of the Company's fourth fiscal quarter of each year. See Note 4 for further information. In testing goodwill for impairment, the Company has the option to first assess qualitative factors to determine whether the existence of events or circumstances leads to a determination that it is more likely than not that the estimated fair value of the reporting unit is less than its carrying amount. If the Company elects to perform a qualitative assessment and determines that an impairment is more likely than not, a two-step, quantitative impairment test is then required, otherwise no further analysis is required. The Company also may elect not to perform the qualitative assessment and, instead, proceed directly to the quantitative impairment test and may resume performing the qualitative assessment in any subsequent period. Under the qualitative goodwill assessment, events and circumstances that would affect the estimated fair value of a reporting unit are identified and evaluated. Factors such as the inputs to and results of the most recent two-step quantitative impairment test, current and long-term forecasted financial results, changes in strategic outlook or organizational structure, industry and market changes, and macroeconomic indicators are also considered in the assessment. As discussed above, the two-step, quantitative goodwill impairment test is performed either at the Company's election or when the results of the qualitative goodwill assessment indicate that it is more likely than not that the estimated fair value of the reporting unit is less than its carrying amount. Under the two-step, quantitative goodwill impairment test, the Company first compares the fair value of a reporting unit with its carrying amount. The estimated fair value of the reporting unit used in the goodwill impairment test is determined utilizing a discounted cash flow analysis based on the Company's forecasts discounted using market participants' weighted average cost of capital and market indicators of terminal year cash flows. If the carrying amount of a reporting unit exceeds its fair value, goodwill is considered potentially impaired and step two of the goodwill impairment test is performed to measure the amount of impairment loss. In the second step of the goodwill impairment test, the Company compares the implied fair value of the reporting unit’s goodwill with the carrying amount of the reporting unit's goodwill. If the carrying amount of the reporting unit’s goodwill exceeds the implied fair value of that goodwill, an impairment loss is recognized in an amount equal to the excess of the carrying amount of goodwill over its implied fair value. The implied fair value of goodwill is determined in the same manner that the amount of goodwill recognized in a business combination is determined. The fair value of the reporting unit is then allocated to all of the assets and liabilities of that unit, including intangible assets, as if the reporting unit had been acquired in a business combination. Any excess of the fair value of the reporting unit over the amounts assigned to its assets and liabilities represents the implied fair value of goodwill.</t>
  </si>
  <si>
    <t>Income Taxes —The Company accounts for income taxes under the asset and liability method, which requires the recognition of deferred tax assets and liabilities for the expected future tax consequences of events that have been included in the financial statements. The calculation of income taxes for the Company requires a considerable amount of judgment and use of both estimates and allocations. Prior to the Separation, the Company primarily operated within a Tyco U.S. consolidated group and within a standalone Canadian entity. In certain instances, tax losses or credits generated by Tyco's other businesses continue to be available to the Company in periods after the Separation. In determining taxable income for the Company's Consolidated Financial Statements, the Company must make certain estimates and judgments. These estimates and judgments affect the calculation of certain tax liabilities and the determination of the recoverability of certain of the deferred tax assets, which arise from temporary differences between the tax and financial statement recognition of revenue and expense. In evaluating the Company's ability to recover its deferred tax assets, the Company considers all available positive and negative evidence including its past operating results, the existence of cumulative losses in the most recent years and its forecast of future taxable income. In estimating future taxable income, the Company develop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does not have any significant valuation allowances against its net deferred tax assets. Changes in tax laws and rates could also affect recorded deferred tax assets and liabilities in the future. Management records the effect of a tax rate or law change on the Company's deferred tax assets and liabilities in the period of enactment. Future tax rate or law changes could have a material effect on the Company's results of operations, financial condition or cash flows. In addition, the calculation of the Company's tax liabilities involves dealing with uncertainties in the application of complex tax regulations in the United States and Canada. The Company recognizes potential liabilities and records tax liabilities for anticipated tax audit issues in the U.S. and other tax jurisdictions based on its estimate of whether, and the extent to which, additional taxes will be due in accordance with the authoritative guidance regarding the accounting for uncertain tax positions. These tax liabilities are reflected net of related tax loss carryforwards.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the Company determines the liabilities are no longer necessary.</t>
  </si>
  <si>
    <t>Concentration of Credit Risks</t>
  </si>
  <si>
    <t>Concentration of Credit Risks —The primary financial instruments which potentially subject the Company to concentrations of credit risks are accounts receivable. The Company's concentration of credit risk with respect to accounts receivable is limited due to the significant size of its customer base.</t>
  </si>
  <si>
    <t>Financial Instruments</t>
  </si>
  <si>
    <t>Financial Instruments —The Company's financial instruments consist primarily of cash and cash equivalents, accounts receivable, accounts payable, debt and derivative financial instruments. Due to their short-term nature, the fair value of cash and cash equivalents, accounts receivable and accounts payable approximated book value as of September 25, 2015 and September 26, 2014 . Long-Term Debt Instruments —The fair value of the Company's unsecured notes was determined using broker-quoted market prices, which are considered Level 2 inputs. The carrying amount of debt outstanding under the Company's revolving credit facility approximates fair value as interest rates on these borrowings approximate current market rates, which are considered Level 2 inputs.</t>
  </si>
  <si>
    <t>Derivatives Instruments</t>
  </si>
  <si>
    <t>Derivative Instruments —All derivative financial instruments are reported on the Consolidated Balance Sheets at fair value. For derivative financial instruments designated as fair value hedges, the changes in fair value of both the derivatives and the hedged items are recognized currently in the Consolidated Statements of Operations. The fair values of the Company’s derivative financial instruments are not material. During the year ended September 26, 2014, the Company entered into interest rate swap transactions to hedge $500 million of its $1 billion , 6.250% fixed-rate notes due October 2021 , and all $500 million of its 4.125% fixed-rate notes due April 2019 . During the year ended September 25, 2015, the Company entered into interest rate swap transactions to hedge all $300 million of its 5.250% fixed-rate notes due March 2020 . These transactions are designated as fair value hedges with the objective of managing the exposure to interest rate risk by converting the interest rates on the fixed-rate notes to floating rates. These transactions did not have a material impact on the Company's Consolidated Financial Statements as of and for the years ended September 25, 2015 and September 26, 2014 .</t>
  </si>
  <si>
    <t>Recent Accounting Pronouncements</t>
  </si>
  <si>
    <t>Recent Accounting Pronouncements In May 2014, the Financial Accounting Standards Board ("FASB") issued authoritative guidance which sets forth a single comprehensive model for entities to use in accounting for revenue arising from contracts with customers. The guidance is effective for annual reporting periods, including interim reporting periods within those periods, beginning after December 15, 2016, and early adoption is not permitted. Companies may use either a full retrospective or a modified retrospective approach to adopt this guidance. The Company is currently evaluating the impact of this guidance. In August 2015, the FASB issued an amendment to the above mentioned revenue recognition guidance. This amendment defers the effective date by one year to December 15, 2017, for annual reporting periods, including interim reporting periods within those periods, beginning after that date. Early adoption is permitted, but not before the original effective date of December 15, 2016. In April 2015, the FASB issued authoritative guidance to simplify the presentation of debt issuance costs and require that debt issuance costs related to a recognized debt liability be presented in the balance sheet as a direct deduction from the carrying amount of that debt liability. The recognition and measurement guidance for debt issuance costs are not affected by the amendments in this guidance. The guidance is to be applied on a retrospective basis and is effective for financial statements issued for fiscal years, and interim periods within those fiscal years, beginning after December 15, 2015. Early adoption is permitted for financial statements that have not been previously issued. The adoption of this guidance is not expected to have a material impact on the Company's financial position, results of operations or cash flows. In April 2015, the FASB issued authoritative guidance regarding the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fiscal years, and interim periods within those fiscal years, beginning after December 15, 2015. Early adoption is permitted. Companies may elect to adopt this guidance using either (1) a prospective approach for all arrangements entered into or materially modified after the effective date, or (2) a retrospective approach. The Company is currently evaluating the impact of this guidance. In July 2015, the FASB issued authoritative guidance to simplify the subsequent measurement of inventory. Under this new standard, an entity should measure inventory at the lower of cost and net realizable value. Net realizable value is the estimated selling price in the ordinary course of business, less reasonably predictable costs of completion, disposal, and transportation. The guidance is effective for fiscal years, and interim periods within those fiscal years, beginning after December 15, 2016. The amendments in this guidance should be applied prospectively with earlier application permitted as of the beginning of an interim or annual reporting period. The Company is currently evaluating the impact of this guidance.</t>
  </si>
  <si>
    <t>Basis of Presentation and Summary of Significant Accounting Policies (Tables)</t>
  </si>
  <si>
    <t>Schedule of Inventory, Current</t>
  </si>
  <si>
    <t>Inventories consisted of the following ($ in millions): September 25, 2015 September 26, 2014 Work in progress $ 3 $ 2 Finished goods 73 74 Inventories $ 76 $ 76</t>
  </si>
  <si>
    <t>Estimated Useful Life of Property and Equipment</t>
  </si>
  <si>
    <t>Depreciation is calculated using the straight-line method over the estimated useful lives of the related assets as follows: Buildings and related improvements Up to 40 years Leasehold improvements Lesser of remaining term of the lease or economic useful life Other machinery, equipment and furniture and fixtures 3 to 14 years</t>
  </si>
  <si>
    <t>Schedule of Accrued Liabilities</t>
  </si>
  <si>
    <t>Accrued and other current liabilities as of September 25, 2015 and September 26, 2014 consisted of the following ($ in millions): September 25, 2015 September 26, 2014 Payroll-related accruals $ 79 $ 45 Insurance-related accruals 39 38 Accrued interest 44 44 Accrued dividends — 35 Other accrued liabilities 69 98 Total $ 231 $ 260</t>
  </si>
  <si>
    <t>Schedule of Carrying Values and Estimated Fair Values of Debt Instruments</t>
  </si>
  <si>
    <t>The carrying value and fair value of the Company's debt that is subject to fair value disclosures as of September 25, 2015 and September 26, 2014 is as follows ($ in millions): September 25, 2015 September 26, 2014 Carrying Value Fair Value Carrying Value Fair Value Long-term debt instruments, excluding capital lease obligations and other $ 5,361 $ 5,044 $ 5,065 $ 4,759</t>
  </si>
  <si>
    <t>Acquisitions (Tables)</t>
  </si>
  <si>
    <t>Estimated fair value of assets acquired and liabilities assumed</t>
  </si>
  <si>
    <t>The following table summarizes the allocation of the purchase price of this acquisition and the estimated fair value of the assets acquired and liabilities assumed at the date of acquisition for fiscal year 2014: Estimated fair value of assets acquired and liabilities assumed ($ in millions): Cash and cash equivalents $ 5 Customer relationships 253 Trade name and other intangibles 43 Goodwill 296 Deferred tax liabilities (65 ) Other, net (7 ) Consideration transferred $ 525</t>
  </si>
  <si>
    <t>Property and Equipment (Tables)</t>
  </si>
  <si>
    <t>Property and equipment as of September 25, 2015 and September 26, 2014 consisted of the following ($ in millions): September 25, September 26, Land $ 9 $ 9 Buildings and leasehold improvements 108 101 Machinery and equipment 404 392 Property under capital leases 45 45 Construction in progress 40 15 Accumulated depreciation (323 ) (297 ) Property and equipment, net $ 283 $ 265</t>
  </si>
  <si>
    <t>Goodwill and Other Intangible Assets (Tables)</t>
  </si>
  <si>
    <t>Schedule of Goodwill</t>
  </si>
  <si>
    <t xml:space="preserve">The changes in the carrying amount of goodwill by segment for the years ended September 25, 2015 and September 26, 2014 are as follows ($ in millions): United States Canada Total Balance as of September 27, 2013 $ 3,409 $ 67 $ 3,476 Acquisition — 296 296 Currency translation and other (13 ) (21 ) (34 ) Balance as of September 26, 2014 $ 3,396 $ 342 $ 3,738 Currency translation and other (1 ) (57 ) (58 ) Balance as of September 25, 2015 $ 3,395 $ 285 $ 3,680 </t>
  </si>
  <si>
    <t>Schedule of Finite-Lived Intangible Assets</t>
  </si>
  <si>
    <t>The following table sets forth the gross carrying amounts and accumulated amortization of the Company's other intangible assets as of September 25, 2015 and September 26, 2014 ($ in millions): September 25, 2015 September 26, 2014 Gross Carrying Amount Accumulated Amortization Gross Carrying Amount Accumulated Amortization Amortizable: Contracts and related customer relationships $ 8,147 $ (5,183 ) $ 8,098 $ (5,022 ) Other 41 (6 ) 51 (7 ) Total $ 8,188 $ (5,189 ) $ 8,149 $ (5,029 ) The changes in the net carrying amount of contracts and related customer relationships for the years ended September 25, 2015 and September 26, 2014 are as follows ($ in millions): Balance as of September 27, 2013 $ 2,917 Acquisition of customer relationships 253 Customer contract additions, net of dealer charge-backs 523 Amortization (587 ) Currency translation and other (30 ) Balance as of September 26, 2014 $ 3,076 Customer contract additions, net of dealer charge-backs 561 Amortization (614 ) Currency translation and other (59 ) Balance as of September 25, 2015 $ 2,964</t>
  </si>
  <si>
    <t>Schedule of Finite-Lived Intangible Assets, Future Amortization Expense</t>
  </si>
  <si>
    <t>The estimated aggregate amortization expense for intangible assets is expected to be as follows ($ in millions): Fiscal 2016 $ 571 Fiscal 2017 476 Fiscal 2018 398 Fiscal 2019 342 Fiscal 2020 274</t>
  </si>
  <si>
    <t>Debt (Tables)</t>
  </si>
  <si>
    <t>Schedule of Debt</t>
  </si>
  <si>
    <t>Debt as of September 25, 2015 and September 26, 2014 consisted of the following ($ in millions): September 25, September 26, Current maturities of long-term debt: Capital lease obligations and other $ 5 $ 4 Current maturities of long-term debt 5 4 Long-term debt: 2.250% notes due July 2017 $ 750 $ 750 4.125% notes due April 2019 509 498 5.250% notes due March 2020 306 — 6.250% notes due October 2021 1,020 1,001 3.500% notes due July 2022 998 998 4.125% notes due June 2023 700 700 4.875% notes due July 2042 743 743 Revolving credit facility 335 375 Capital lease obligations and other 28 31 Total long-term debt 5,389 5,096 Total debt $ 5,394 $ 5,100</t>
  </si>
  <si>
    <t>Schedule Of Maturities Of Long Term Debt And Capital Lease Obligations Table</t>
  </si>
  <si>
    <t>Aggregate annual maturities of long-term debt and capital lease obligations are as follows ($ in millions): Fiscal 2016 $ 8 Fiscal 2017 1,093 Fiscal 2018 7 Fiscal 2019 506 Fiscal 2020 306 Thereafter 3,457 Total 5,377 Less amount representing discount on notes 9 Less amount representing interest on capital leases 9 Plus hedge accounting fair value adjustment 35 Total 5,394 Less current maturities of long-term debt 5 Total long-term debt $ 5,389</t>
  </si>
  <si>
    <t>Income Taxes (Tables)</t>
  </si>
  <si>
    <t>Schedule of Income before Income Tax, Domestic and Foreign</t>
  </si>
  <si>
    <t>Significant components of income before income taxes for fiscal years 2015 , 2014 and 2013 are as follows ($ in millions): 2015 2014 2013 United States $ 426 $ 408 $ 610 Non-U.S. 11 24 32 Income before income taxes $ 437 $ 432 $ 642</t>
  </si>
  <si>
    <t>Schedule of Components of Income Tax Expense (Benefit)</t>
  </si>
  <si>
    <t>Significant components of income tax expense for fiscal years 2015 , 2014 and 2013 are as follows ($ in millions): 2015 2014 2013 Current: United States: Federal $ 7 $ (17 ) $ 7 State 2 7 1 Non-U.S. 8 15 6 Current income tax expense $ 17 $ 5 $ 14 Deferred: United States: Federal $ 110 $ 110 $ 172 State 16 20 33 Non-U.S. (2 ) (7 ) 2 Deferred income tax expense 124 123 207 Income tax expense $ 141 $ 128 $ 221</t>
  </si>
  <si>
    <t>Schedule of Effective Income Tax Rate Reconciliation</t>
  </si>
  <si>
    <t>The reconciliations between the actual effective tax rate on continuing operations and the statutory U.S. federal income tax rate for fiscal years 2015 , 2014 and 2013 are as follows: 2015 2014 2013 Federal statutory tax rate 35.0 % 35.0 % 35.0 % Increases (reductions) in taxes due to: U.S. state income tax provision, net 2.7 % 4.2 % 3.5 % Non-U.S. net earnings (1.2) % (0.5) % (0.5) % Trademark amortization (5.3) % (5.3) % (3.6) % Nondeductible charges — % — % (1.0) % Resolution of unrecognized tax benefits — % (6.5) % — % 2005-2009 IRS adjustments — % 3.7 % — % Other 1.1 % (1.0) % 1.0 % Provision for income taxes 32.3 % 29.6 % 34.4 %</t>
  </si>
  <si>
    <t>Schedule of Deferred Tax Assets and Liabilities</t>
  </si>
  <si>
    <t>The components of the Company’s net deferred income tax liability as of September 25, 2015 and September 26, 2014 are as follows ($ in millions): September 25, September 26, Deferred tax assets: Accrued liabilities and reserves $ 61 $ 35 Tax loss and credit carryforwards 959 1,023 Postretirement benefits 17 14 Deferred revenue 160 167 Other 21 13 $ 1,218 $ 1,252 Deferred tax liabilities: Property and equipment (29 ) (34 ) Subscriber system assets (715 ) (633 ) Intangible assets (1,097 ) (1,111 ) Other (7 ) (10 ) $ (1,848 ) $ (1,788 ) Net deferred tax liability before valuation allowance (630 ) (536 ) Valuation allowance (3 ) (2 ) Net deferred tax liability $ (633 ) $ (538 )</t>
  </si>
  <si>
    <t>Schedule of Unrecognized Tax Benefits Roll Forward</t>
  </si>
  <si>
    <t xml:space="preserve"> rollforward of unrecognized tax benefits for the years ended September 25, 2015 , September 26, 2014 and September 27, 2013 ($ in millions): 2015 2014 2013 Balance as of beginning of year $ 49 $ 87 $ 88 Reductions related to lapse of statute of limitations — — (1 ) Additions/(Reductions) based on tax positions related to prior years 1 (38 ) — Increase related to acquisitions — 15 — Decrease due to reductions in the AMT payable — (18 ) — Other changes not impacting the income statement (2 ) 3 — Balance as of end of year $ 48 $ 49 $ 87</t>
  </si>
  <si>
    <t>Summary of Income Tax Contingencies</t>
  </si>
  <si>
    <t>Open tax years in significant jurisdictions are as follows: Jurisdiction Years Open To Audit Canada 2008 – 2014 United States 1997 – 2014</t>
  </si>
  <si>
    <t>Commitments and Contingencies (Tables)</t>
  </si>
  <si>
    <t>Schedule of minimum lease payments for non-cancelable operating leases</t>
  </si>
  <si>
    <t>The following table provides a schedule of minimum lease payments for non-cancelable operating leases as of September 25, 2015 ($ in millions): Fiscal 2016 $ 58 Fiscal 2017 52 Fiscal 2018 45 Fiscal 2019 35 Fiscal 2020 28 Thereafter 46 264 Less sublease income 20 Total $ 244</t>
  </si>
  <si>
    <t>Schedule of obligations related to commitments to purchase certain goods and services</t>
  </si>
  <si>
    <t>The following table provides a schedule of commitments related to agreements to purchase certain goods and services, including purchase orders, entered into in the ordinary course of business, as of September 25, 2015 ($ in millions): Fiscal 2016 $ 273 Fiscal 2017 182 Fiscal 2018 46 Fiscal 2019 1 Fiscal 2020 — Thereafter — Total $ 502</t>
  </si>
  <si>
    <t>Share Plans (Tables)</t>
  </si>
  <si>
    <t>Stock based compensation expense recognized and the associated tax benefit</t>
  </si>
  <si>
    <t>The stock-based compensation expense recognized and the associated tax benefit for fiscal years 2015 , 2014 and 2013 are as follows ($ in millions): 2015 2014 2013 Stock-based compensation expense recognized $ 23 $ 20 $ 19 Tax benefit associated with stock-based compensation 9 8 7</t>
  </si>
  <si>
    <t>Schedule of Share-based Payment Award, Stock Options, Valuation Assumptions</t>
  </si>
  <si>
    <t>The assumptions used in the Black-Scholes option pricing model for fiscal years 2015 , 2014 and 2013 are as follows: 2015 2014 2013 Risk-free interest rate 1.73-1.87 % 1.73-2.10 % 0.81-1.62 % Expected life of options (years) 6 6 5.75 - 6.00 Expected annual dividend yield 2.23 % 1.95 % 1.09% Expected stock price volatility 29 % 41 % 33%</t>
  </si>
  <si>
    <t>Schedule of Share-based Compensation, Stock Options, Activity</t>
  </si>
  <si>
    <t>The following table summarizes the stock option activity for fiscal year 2015 : Shares Weighted-Average Exercise Price Weighted-Average Remaining Contractual Term Aggregate Intrinsic Value Outstanding as of September 26, 2014 4,820,964 $ 31.77 Granted 796,660 35.99 Exercised (971,503 ) 27.52 Canceled (277,472 ) 41.33 Outstanding as of September 25, 2015 4,368,649 $ 32.88 5.54 $ 13 Shares expected to vest as of September 25, 2015 (1) 1,413,712 $ 38.71 8.30 $ — Exercisable as of September 25, 2015 2,828,424 $ 29.73 4.01 $ 12</t>
  </si>
  <si>
    <t>Schedule of Share-based Compensation, Restricted Stock and Restricted Stock Units Activity</t>
  </si>
  <si>
    <t>The following table summarizes the restricted stock unit activity, including performance share awards, for fiscal year 2015 : Shares Weighted-Average Grant-Date Fair Value Non-vested as of September 26, 2014 1,112,692 $ 39.39 Granted 766,508 34.53 Vested (315,484 ) 33.00 Canceled (133,539 ) 39.53 Non-vested as of September 25, 2015 1,430,177 38.16</t>
  </si>
  <si>
    <t>Equity (Tables)</t>
  </si>
  <si>
    <t>Dividends Declared</t>
  </si>
  <si>
    <t>During fiscal years 2015 , 2014 and 2013 , the Company's Board of Directors declared the following dividends on ADT's common stock: Declaration Date Dividend per Share Record Date Payment Date July 17, 2015 $ 0.21 July 29, 2015 August 19, 2015 March 17, 2015 $ 0.21 April 29, 2015 May 20, 2015 January 8, 2015 $ 0.21 January 28, 2015 February 18, 2015 September 19, 2014 $ 0.20 October 29, 2014 November 19, 2014 July 18, 2014 $ 0.20 July 30, 2014 August 20, 2014 March 13, 2014 $ 0.20 April 30, 2014 May 21, 2014 January 9, 2014 $ 0.20 January 29, 2014 February 19, 2014 September 20, 2013 $ 0.125 October 30, 2013 November 20, 2013 July 19, 2013 $ 0.125 July 31, 2013 August 21, 2013 March 14, 2013 $ 0.125 April 24, 2013 May 15, 2013 January 10, 2013 $ 0.125 January 30, 2013 February 20, 2013 November 26, 2012 $ 0.125 December 10, 2012 December 18, 2012</t>
  </si>
  <si>
    <t>Schedule of Accumulated Other Comprehensive Income</t>
  </si>
  <si>
    <t>The components of accumulated other comprehensive (loss) income reflected on the Consolidated Balance Sheets are as follows ($ in millions): Currency Deferred Pension Losses (1) Accumulated Other Comprehensive (Loss) Income Balance as of September 28, 2012 $ 117 $ (24 ) $ 93 Pre-tax current period change (19 ) 10 (9 ) Income tax expense — (4 ) (4 ) Balance as of September 27, 2013 98 (18 ) 80 Pre-tax current period change (41 ) (1 ) (42 ) Income tax benefit — — — Balance as of September 26, 2014 57 (19 ) 38 Pre-tax current period change (123 ) (9 ) (132 ) Income tax benefit — 4 4 Balance as of September 25, 2015 $ (66 ) $ (24 ) $ (90 ) (1) The balances of deferred pension losses as of September 25, 2015 , September 26, 2014 and September 27, 2013 are reflected net of tax benefit of $16 million , $12 million and $11 million , respectively.</t>
  </si>
  <si>
    <t>Earnings Per Share (Tables)</t>
  </si>
  <si>
    <t>Computation of Basic and Diluted Earnings Per Share</t>
  </si>
  <si>
    <t>The computation of basic and diluted earnings per share for fiscal years 2015 , 2014 and 2013 are as follows: (in millions, except per share amounts) 2015 2014 2013 Basic Earnings Per Share Numerator: Net income $ 296 $ 304 $ 421 Denominator: Basic weighted-average shares outstanding 171 182 222 Basic earnings per share $ 1.73 $ 1.67 $ 1.90 Diluted Earnings Per Share 2015 2014 2013 Numerator: Net income $ 296 $ 304 $ 421 Denominator: Basic weighted-average shares outstanding 171 182 222 Effect of dilutive securities: Stock options 1 1 1 Restricted stock — — 1 Diluted weighted-average shares outstanding 172 183 224 Diluted earnings per share $ 1.72 $ 1.66 $ 1.88</t>
  </si>
  <si>
    <t>Segment Data (Tables)</t>
  </si>
  <si>
    <t>Schedule of Segment Reporting Information, by Segment</t>
  </si>
  <si>
    <t>Segment results for the years ended September 25, 2015, September 26, 2014 and September 27, 2013 are as follows ($ in millions): 2015 2014 2013 Revenue: United States $ 3,294 $ 3,206 $ 3,123 Canada 280 202 186 Total $ 3,574 $ 3,408 $ 3,309 2015 2014 2013 Adjusted EBITDA: United States $ 1,685 $ 1,671 $ 1,592 Canada 123 96 98 Total $ 1,808 $ 1,767 $ 1,690 2015 2014 2013 Depreciation and Amortization: United States $ 1,176 $ 1,104 $ 1,004 Canada 89 67 61 Total $ 1,265 $ 1,171 $ 1,065</t>
  </si>
  <si>
    <t>Reconciliation of Operating Profit (Loss) from Segments to Consolidated</t>
  </si>
  <si>
    <t>The following table sets forth a reconciliation of segment Adjusted EBITDA to the Company's consolidated income before income taxes ($ in millions): 2015 2014 2013 Income before income taxes $ 437 $ 432 $ 642 Interest expense, net 205 192 117 Depreciation and intangible asset amortization 1,124 1,040 942 Amortization of deferred subscriber acquisition costs 141 131 123 Amortization of deferred subscriber acquisition revenue (163 ) (151 ) (135 ) Restructuring and other, net 6 17 (1 ) Acquisition and integration costs 4 7 2 Radio conversion costs 55 44 — Separation costs — 17 23 Separation related other (income) expense (1 ) 38 (23 ) Adjusted EBITDA $ 1,808 $ 1,767 $ 1,690</t>
  </si>
  <si>
    <t>Quarterly Financial Data (Unaudited) (Tables)</t>
  </si>
  <si>
    <t>Schedule of Quarterly Financial Information</t>
  </si>
  <si>
    <t>Summarized quarterly financial data for fiscal years 2015 and 2014 are as follows ($ in millions, except per share data): 2015 December 26, March 27, June 26, September 25, Revenue $ 887 $ 890 $ 898 $ 899 Operating income 158 148 163 170 Net income 72 68 75 81 Net income per share: Basic $ 0.41 $ 0.40 $ 0.44 $ 0.48 Diluted $ 0.41 $ 0.40 $ 0.44 $ 0.48 2014 December 27, March 28, June 27, September 26, Revenue $ 839 $ 837 $ 849 $ 883 Operating income 165 164 169 161 Net income 77 63 82 82 Net income per share: Basic $ 0.39 $ 0.35 $ 0.47 $ 0.47 Diluted $ 0.39 $ 0.34 $ 0.47 $ 0.47 During the fourth quarter of fiscal year 2014, the Company acquired Protectron. The operating results of Protectron have been included from the date of the acquisition and impact quarter over quarter and year over year comparability. See Note 2 for details about this acquisition.</t>
  </si>
  <si>
    <t>Basis of Presentation and Summary of Significant Accounting Policies (Details)</t>
  </si>
  <si>
    <t>Sep. 25, 2015USD ($)Operating_segment</t>
  </si>
  <si>
    <t>Sep. 26, 2014USD ($)</t>
  </si>
  <si>
    <t>Sep. 27, 2013USD ($)</t>
  </si>
  <si>
    <t>Dec. 18, 2014USD ($)</t>
  </si>
  <si>
    <t>Oct. 01, 2013USD ($)</t>
  </si>
  <si>
    <t>Jan. 14, 2013USD ($)</t>
  </si>
  <si>
    <t>Jul. 05, 2012USD ($)</t>
  </si>
  <si>
    <t>Number of Reportable Segments | Operating_segment</t>
  </si>
  <si>
    <t>Accumulated Depreciation, Depletion and Amortization, Property, Plant, and Equipment</t>
  </si>
  <si>
    <t>Interest Payable, Current</t>
  </si>
  <si>
    <t>Fiscal reporting period (in weeks)</t>
  </si>
  <si>
    <t>364 days</t>
  </si>
  <si>
    <t>Property and equipment, depreciation expense</t>
  </si>
  <si>
    <t>Subscriber system assets useful life</t>
  </si>
  <si>
    <t>15 years</t>
  </si>
  <si>
    <t>Subscriber system asset accelerated method declining balance rate percentage</t>
  </si>
  <si>
    <t>250.00%</t>
  </si>
  <si>
    <t>Subscriber system asset accelerated depreciation percentage first five years</t>
  </si>
  <si>
    <t>60.00%</t>
  </si>
  <si>
    <t>Subscriber system asset accelerated depreciation percentage second five years</t>
  </si>
  <si>
    <t>24.00%</t>
  </si>
  <si>
    <t>Subscriber system asset accelerated depreciation percentage final five years</t>
  </si>
  <si>
    <t>16.00%</t>
  </si>
  <si>
    <t>Restructuring and other, net</t>
  </si>
  <si>
    <t>Restructuring and related cost, accelerated depreciation</t>
  </si>
  <si>
    <t>Employee Severance [Member]</t>
  </si>
  <si>
    <t>Contract Termination [Member]</t>
  </si>
  <si>
    <t>Other Restructuring [Member]</t>
  </si>
  <si>
    <t>Unsecured Debt [Member]</t>
  </si>
  <si>
    <t>Debt instrument, face amount</t>
  </si>
  <si>
    <t>4.125% notes due June 2023 [Member] | Unsecured Debt [Member]</t>
  </si>
  <si>
    <t>Derivative, Notional Amount</t>
  </si>
  <si>
    <t>Debt instrument, interest rate, stated percentage</t>
  </si>
  <si>
    <t>4.125%</t>
  </si>
  <si>
    <t>6.250% notes due October 2021 [Member] | Unsecured Debt [Member]</t>
  </si>
  <si>
    <t>6.25%</t>
  </si>
  <si>
    <t>5.250% notes due March 2020 [Member] | Unsecured Debt [Member]</t>
  </si>
  <si>
    <t>5.25%</t>
  </si>
  <si>
    <t>Dealer Intangibles [Member]</t>
  </si>
  <si>
    <t>Finite-lived intangible assets useful life</t>
  </si>
  <si>
    <t>Dealer intangibles accelerated method declining balance rate percentage</t>
  </si>
  <si>
    <t>300.00%</t>
  </si>
  <si>
    <t>Dealer intangibles accelerated amortization percentage first five years</t>
  </si>
  <si>
    <t>67.00%</t>
  </si>
  <si>
    <t>Dealer intangibles accelerated amortization percentage second five years</t>
  </si>
  <si>
    <t>22.00%</t>
  </si>
  <si>
    <t>Dealer intangibles accelerated amortization percentage final five years</t>
  </si>
  <si>
    <t>11.00%</t>
  </si>
  <si>
    <t>Minimum [Member] | Dealer Intangibles [Member]</t>
  </si>
  <si>
    <t>Charge back policy number of months</t>
  </si>
  <si>
    <t>12 months</t>
  </si>
  <si>
    <t>Minimum [Member] | Other Intangible Assets [Member]</t>
  </si>
  <si>
    <t>6 years</t>
  </si>
  <si>
    <t>Maximum [Member] | Dealer Intangibles [Member]</t>
  </si>
  <si>
    <t>15 months</t>
  </si>
  <si>
    <t>Maximum [Member] | Other Intangible Assets [Member]</t>
  </si>
  <si>
    <t>40 years</t>
  </si>
  <si>
    <t>Selling, General and Administrative Expenses [Member]</t>
  </si>
  <si>
    <t>Advertising expense</t>
  </si>
  <si>
    <t>Other Income [Member]</t>
  </si>
  <si>
    <t>Effective income tax rate reconciliation nontaxable income (expense), amount</t>
  </si>
  <si>
    <t>Equipment Leased to Other Party [Member]</t>
  </si>
  <si>
    <t>Basis of Presentation and Summary of Significant Accounting Policies (Schedule of Inventories) (Details) - USD ($) $ in Millions</t>
  </si>
  <si>
    <t>Work in progress</t>
  </si>
  <si>
    <t>Finished goods</t>
  </si>
  <si>
    <t>Basis of Presentation and Summary of Significant Accounting Policies (Estimated Useful Life of Property and Equipment) (Details)</t>
  </si>
  <si>
    <t>Building and Building Improvements [Member] | Maximum [Member]</t>
  </si>
  <si>
    <t>Property, Plant and Equipment [Line Items]</t>
  </si>
  <si>
    <t>Property, plant and equipment, useful life</t>
  </si>
  <si>
    <t>Machinery and Equipment [Member] | Maximum [Member]</t>
  </si>
  <si>
    <t>14 years</t>
  </si>
  <si>
    <t>Machinery and Equipment [Member] | Minimum [Member]</t>
  </si>
  <si>
    <t>3 years</t>
  </si>
  <si>
    <t>Basis of Presentation and Summary of Significant Accounting Policies (Schedule of Accrued Liabilities) (Details) - USD ($) $ in Millions</t>
  </si>
  <si>
    <t>Employee-related Liabilities, Current</t>
  </si>
  <si>
    <t>Accrued Insurance, Current</t>
  </si>
  <si>
    <t>Dividends Payable, Current</t>
  </si>
  <si>
    <t>Other Accrued Liabilities, Current</t>
  </si>
  <si>
    <t>Basis of Presentation and Summary of Significant Accounting Policies (Schedule of Carrying Values and Estimated Fair Values of Debt Instruments) (Details) - USD ($) $ in Millions</t>
  </si>
  <si>
    <t>Fair Value, Inputs, Level 2 [Member]</t>
  </si>
  <si>
    <t>Debt Instrument [Line Items]</t>
  </si>
  <si>
    <t>Long-term debt, fair value</t>
  </si>
  <si>
    <t>Carrying (Reported) Amount, Fair Value Disclosure [Member]</t>
  </si>
  <si>
    <t>Acquisitions (Details) CAD in Millions, $ in Millions</t>
  </si>
  <si>
    <t>Jul. 08, 2014USD ($)</t>
  </si>
  <si>
    <t>Jul. 08, 2014CAD</t>
  </si>
  <si>
    <t>Aug. 02, 2013USD ($)</t>
  </si>
  <si>
    <t>Oct. 01, 2012USD ($)</t>
  </si>
  <si>
    <t>Sep. 25, 2015USD ($)</t>
  </si>
  <si>
    <t>Business Acquisition [Line Items]</t>
  </si>
  <si>
    <t>Goodwill, acquired during period</t>
  </si>
  <si>
    <t>Reliance Protectron, Inc. [Member]</t>
  </si>
  <si>
    <t>Payments to acquire businesses, gross</t>
  </si>
  <si>
    <t>Business acquisition, purchase price allocation, amortizable intangible assets</t>
  </si>
  <si>
    <t>Absolute Security [Member]</t>
  </si>
  <si>
    <t>Devcon Security [Member]</t>
  </si>
  <si>
    <t>Customer Relationships [Member] | Devcon Security [Member]</t>
  </si>
  <si>
    <t>Revolving Credit Facility [Member] | Unsecured Debt [Member] | Reliance Protectron, Inc. [Member]</t>
  </si>
  <si>
    <t>Line of credit facility, fair value of amount outstanding</t>
  </si>
  <si>
    <t>Minimum [Member] | Reliance Protectron, Inc. [Member]</t>
  </si>
  <si>
    <t>Acquired finite-lived intangible assets, weighted average useful life</t>
  </si>
  <si>
    <t>7 years</t>
  </si>
  <si>
    <t>Maximum [Member] | Reliance Protectron, Inc. [Member]</t>
  </si>
  <si>
    <t>20 years</t>
  </si>
  <si>
    <t>Acquisitions Schedule of Recognized Identified Assets Acquired and Liabilities Assumed (Details) - USD ($) $ in Millions</t>
  </si>
  <si>
    <t>Jul. 08, 2014</t>
  </si>
  <si>
    <t>Business combination, recognized identifiable assets acquired and liabilities assumed, cash and equivalents</t>
  </si>
  <si>
    <t>Business combination, recognized identifiable assets acquired and liabilities assumed, finite-lived intangibles</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goodwill, and liabilities assumed, net</t>
  </si>
  <si>
    <t>Property and Equipment (Details) - USD ($) $ in Millions</t>
  </si>
  <si>
    <t>Accumulated depreciation</t>
  </si>
  <si>
    <t>Land [Member]</t>
  </si>
  <si>
    <t>Property and equipment, gross</t>
  </si>
  <si>
    <t>Buildings and Leasehold Improvements [Member]</t>
  </si>
  <si>
    <t>Machinery and Equipment [Member]</t>
  </si>
  <si>
    <t>Property under Capital Leases [Member]</t>
  </si>
  <si>
    <t>Construction in Progress [Member]</t>
  </si>
  <si>
    <t>Goodwill and Other Intangible Assets (Details)</t>
  </si>
  <si>
    <t>Sep. 25, 2015USD ($)Operating_segmentreporting_unit</t>
  </si>
  <si>
    <t>Goodwill, Impairment Loss</t>
  </si>
  <si>
    <t>Finite-Lived Intangible Assets [Line Items]</t>
  </si>
  <si>
    <t>Number of Reporting Units | reporting_unit</t>
  </si>
  <si>
    <t>Amortization</t>
  </si>
  <si>
    <t>Number of Operating Segments | Operating_segment</t>
  </si>
  <si>
    <t>Contracts and Related Customer Relationships [Member]</t>
  </si>
  <si>
    <t>Goodwill and Other Intangible Assets (Schedule of Goodwill) (Details) - USD ($) $ in Millions</t>
  </si>
  <si>
    <t>Goodwill [Roll Forward]</t>
  </si>
  <si>
    <t>Balance as of beginning of period</t>
  </si>
  <si>
    <t>Currency translation, and other</t>
  </si>
  <si>
    <t>Balance as of end of period</t>
  </si>
  <si>
    <t>UNITED STATES</t>
  </si>
  <si>
    <t>CANADA</t>
  </si>
  <si>
    <t>Goodwill and Other Intangible Assets (Gross Carrying Amounts and Accumulated Amortization of Other Intangible Assets) (Details) - USD ($) $ in Millions</t>
  </si>
  <si>
    <t>Gross carrying amount</t>
  </si>
  <si>
    <t>Accumulated amortization</t>
  </si>
  <si>
    <t>Other Intangible Assets [Member]</t>
  </si>
  <si>
    <t>Goodwill and Other Intangible Assets (Changes in Net Carrying Amount of Contracts and Related Customer Relationships) (Details) - USD ($) $ in Millions</t>
  </si>
  <si>
    <t>Finite-lived Intangible Assets [Roll Forward]</t>
  </si>
  <si>
    <t>Acquisition of customer relationships</t>
  </si>
  <si>
    <t>Customer contract additions, net of dealer charge-backs</t>
  </si>
  <si>
    <t>Currency translation and other</t>
  </si>
  <si>
    <t>Goodwill and Other Intangible Assets (Schedule of Finite-Lived Intangible Assets, Future Amortization Expense) (Details) $ in Millions</t>
  </si>
  <si>
    <t>Debt (Details) - USD ($)</t>
  </si>
  <si>
    <t>Mar. 19, 2014</t>
  </si>
  <si>
    <t>Jan. 14, 2013</t>
  </si>
  <si>
    <t>Jul. 05, 2012</t>
  </si>
  <si>
    <t>Dec. 18, 2014</t>
  </si>
  <si>
    <t>Oct. 01, 2013</t>
  </si>
  <si>
    <t>Jun. 22, 2012</t>
  </si>
  <si>
    <t>Interest expense</t>
  </si>
  <si>
    <t>Proceeds from debt, net of issuance costs</t>
  </si>
  <si>
    <t>Unsecured Debt [Member] | 2.250% notes due July 2017 [Member]</t>
  </si>
  <si>
    <t>2.25%</t>
  </si>
  <si>
    <t>Long-term debt, carrying value</t>
  </si>
  <si>
    <t>Unsecured Debt [Member] | 4.125% notes due April 2019 [Member]</t>
  </si>
  <si>
    <t>Unsecured Debt [Member] | 5.250% notes due March 2020 [Member]</t>
  </si>
  <si>
    <t>Unsecured Debt [Member] | 6.250% notes due October 2021 [Member]</t>
  </si>
  <si>
    <t>Unsecured Debt [Member] | 3.500% notes due July 2022 [Member]</t>
  </si>
  <si>
    <t>3.50%</t>
  </si>
  <si>
    <t>Unsecured Debt [Member] | 4.125% notes due June 2023 [Member]</t>
  </si>
  <si>
    <t>Unsecured Debt [Member] | 4.875% notes due July 2042 [Member]</t>
  </si>
  <si>
    <t>4.875%</t>
  </si>
  <si>
    <t>Revolving Credit Facility [Member] | Unsecured Debt [Member]</t>
  </si>
  <si>
    <t>Line of credit facility, maximum borrowing capacity</t>
  </si>
  <si>
    <t>Line of credit facility, interest rate at period end</t>
  </si>
  <si>
    <t>1.651%</t>
  </si>
  <si>
    <t>1.606%</t>
  </si>
  <si>
    <t>Debt (Schedule of Debt) (Details) - USD ($) $ in Millions</t>
  </si>
  <si>
    <t>Current maturities of long-term debt:</t>
  </si>
  <si>
    <t>Long-term debt:</t>
  </si>
  <si>
    <t>Capital lease obligations, noncurrent</t>
  </si>
  <si>
    <t>Total debt</t>
  </si>
  <si>
    <t>Capital Lease Obligations [Member]</t>
  </si>
  <si>
    <t>Capital lease obligations, current</t>
  </si>
  <si>
    <t>Debt (Schedule of Maturities of Long-Term Debt) (Details) - USD ($) $ in Millions</t>
  </si>
  <si>
    <t>Thereafter</t>
  </si>
  <si>
    <t>Less amount representing discount on notes</t>
  </si>
  <si>
    <t>Less amount representing interest on capital leases</t>
  </si>
  <si>
    <t>Hedging liabilities, noncurrent</t>
  </si>
  <si>
    <t>Less current maturities of long-term debt</t>
  </si>
  <si>
    <t>Income Taxes (Details) - USD ($) $ in Millions</t>
  </si>
  <si>
    <t>Sep. 28, 2012</t>
  </si>
  <si>
    <t>Valuation allowance</t>
  </si>
  <si>
    <t>Deferred tax assets to be realized</t>
  </si>
  <si>
    <t>Unrecognized tax benefits</t>
  </si>
  <si>
    <t>Unrecognized tax benefits that would impact effective tax rate</t>
  </si>
  <si>
    <t>Undistributed Earnings of Foreign Subsidiaries</t>
  </si>
  <si>
    <t>Tax liability sharing percent per tax sharing agreement</t>
  </si>
  <si>
    <t>27.00%</t>
  </si>
  <si>
    <t>Domestic Tax Authority [Member]</t>
  </si>
  <si>
    <t>Operating loss carryforwards</t>
  </si>
  <si>
    <t>Federal operating loss carryforward amount subject to SRLY rules</t>
  </si>
  <si>
    <t>State and Local Jurisdiction [Member]</t>
  </si>
  <si>
    <t>Tyco International [Member]</t>
  </si>
  <si>
    <t>Percentage of expenses associated with shared tax liabilities borne by participating entity</t>
  </si>
  <si>
    <t>52.50%</t>
  </si>
  <si>
    <t>ADT Corporation [Member]</t>
  </si>
  <si>
    <t>27.50%</t>
  </si>
  <si>
    <t>Pentair [Member]</t>
  </si>
  <si>
    <t>20.00%</t>
  </si>
  <si>
    <t>First Five Hundred Million Dollars [Member] | Tax Sharing Agreement Twenty Twelve [Member]</t>
  </si>
  <si>
    <t>Liability threshold under tax sharing agreement</t>
  </si>
  <si>
    <t>First Five Hundred Million Dollars [Member] | Tyco International [Member] | Tax Sharing Agreement Twenty Twelve [Member]</t>
  </si>
  <si>
    <t>100.00%</t>
  </si>
  <si>
    <t>Next Two Hundred Twenty Five Million Dollars [Member] | Tax Sharing Agreement Twenty Twelve [Member]</t>
  </si>
  <si>
    <t>Next Two Hundred Twenty Five Million Dollars [Member] | ADT Corporation [Member] | Tax Sharing Agreement Twenty Twelve [Member]</t>
  </si>
  <si>
    <t>58.00%</t>
  </si>
  <si>
    <t>Next Two Hundred Twenty Five Million Dollars [Member] | Pentair [Member] | Tax Sharing Agreement Twenty Twelve [Member]</t>
  </si>
  <si>
    <t>42.00%</t>
  </si>
  <si>
    <t>Above Seven Hundred Twenty Five Million Dollars [Member] | Tax Sharing Agreement Twenty Twelve [Member]</t>
  </si>
  <si>
    <t>Above Seven Hundred Twenty Five Million Dollars [Member] | Tyco International [Member] | Tax Sharing Agreement Twenty Twelve [Member]</t>
  </si>
  <si>
    <t>Above Seven Hundred Twenty Five Million Dollars [Member] | ADT Corporation [Member] | Tax Sharing Agreement Twenty Twelve [Member]</t>
  </si>
  <si>
    <t>Above Seven Hundred Twenty Five Million Dollars [Member] | Pentair [Member] | Tax Sharing Agreement Twenty Twelve [Member]</t>
  </si>
  <si>
    <t>Other Assets [Member] | Tax Sharing Agreement Receivable [Member]</t>
  </si>
  <si>
    <t>Due from former parent</t>
  </si>
  <si>
    <t>Income Taxes (Schedule of Income before Income Tax, Domestic and Foreign) (Details) - USD ($) $ in Millions</t>
  </si>
  <si>
    <t>United States</t>
  </si>
  <si>
    <t>Non-U.S.</t>
  </si>
  <si>
    <t>Income Taxes (Schedule of Components of Income Tax Expense) (Details) - USD ($) $ in Millions</t>
  </si>
  <si>
    <t>Current:</t>
  </si>
  <si>
    <t>Federal</t>
  </si>
  <si>
    <t>State</t>
  </si>
  <si>
    <t>Current income tax provision</t>
  </si>
  <si>
    <t>Deferred:</t>
  </si>
  <si>
    <t>Deferred income tax provision</t>
  </si>
  <si>
    <t>Income Taxes (Schedule of Effective Income Tax Rate Reconciliation) (Details)</t>
  </si>
  <si>
    <t>Federal statutory tax rate</t>
  </si>
  <si>
    <t>35.00%</t>
  </si>
  <si>
    <t>U.S. state income tax provision, net</t>
  </si>
  <si>
    <t>2.70%</t>
  </si>
  <si>
    <t>4.20%</t>
  </si>
  <si>
    <t>Non-U.S. net earnings</t>
  </si>
  <si>
    <t>(1.20%)</t>
  </si>
  <si>
    <t>(0.50%)</t>
  </si>
  <si>
    <t>Trademark amortization</t>
  </si>
  <si>
    <t>(5.30%)</t>
  </si>
  <si>
    <t>(3.60%)</t>
  </si>
  <si>
    <t>Nondeductible charges</t>
  </si>
  <si>
    <t>0.00%</t>
  </si>
  <si>
    <t>(1.00%)</t>
  </si>
  <si>
    <t>Resolution of unrecognized tax benefits</t>
  </si>
  <si>
    <t>(6.50%)</t>
  </si>
  <si>
    <t>2005-2009 IRS adjustments</t>
  </si>
  <si>
    <t>3.70%</t>
  </si>
  <si>
    <t>1.10%</t>
  </si>
  <si>
    <t>1.00%</t>
  </si>
  <si>
    <t>Provision for income taxes</t>
  </si>
  <si>
    <t>32.30%</t>
  </si>
  <si>
    <t>29.60%</t>
  </si>
  <si>
    <t>34.40%</t>
  </si>
  <si>
    <t>Income Taxes (Schedule of Deferred Tax Assets and Liabilities) (Details) - USD ($) $ in Millions</t>
  </si>
  <si>
    <t>Deferred tax assets:</t>
  </si>
  <si>
    <t>Accrued liabilities and reserves</t>
  </si>
  <si>
    <t>Tax loss and credit carryforwards</t>
  </si>
  <si>
    <t>Postretirement benefits</t>
  </si>
  <si>
    <t>Deferred tax assets, gross</t>
  </si>
  <si>
    <t>Deferred tax liabilities:</t>
  </si>
  <si>
    <t>Property and equipment</t>
  </si>
  <si>
    <t>Intangible assets</t>
  </si>
  <si>
    <t>Deferred tax liabilities, gross</t>
  </si>
  <si>
    <t>Net deferred tax liabilities before valuation allowance</t>
  </si>
  <si>
    <t>Net deferred tax liability</t>
  </si>
  <si>
    <t>Income Taxes (Schedule of Unrecognized Tax Benefits Rollforward) (Details) - USD ($) $ in Millions</t>
  </si>
  <si>
    <t>Balance as of beginning of year</t>
  </si>
  <si>
    <t>Reductions relating to lapse of statute of limitations</t>
  </si>
  <si>
    <t>Addition/(Reductions) based on tax positions related to prior years</t>
  </si>
  <si>
    <t>Increase related to acquisitions</t>
  </si>
  <si>
    <t>Decrease due to reductions in the AMT payable</t>
  </si>
  <si>
    <t>Other changes not impacting the income statement</t>
  </si>
  <si>
    <t>Balance as of end of year</t>
  </si>
  <si>
    <t>Income Taxes (Summary of Income Tax Contingencies) (Details)</t>
  </si>
  <si>
    <t>Minimum [Member] | Canada Revenue Agency [Member]</t>
  </si>
  <si>
    <t>Income Tax Contingency [Line Items]</t>
  </si>
  <si>
    <t>Open tax year</t>
  </si>
  <si>
    <t>Minimum [Member] | Domestic Tax Authority [Member]</t>
  </si>
  <si>
    <t>Maximum [Member] | Canada Revenue Agency [Member]</t>
  </si>
  <si>
    <t>Maximum [Member] | Domestic Tax Authority [Member]</t>
  </si>
  <si>
    <t>Commitments and Contingencies (Details) - USD ($)</t>
  </si>
  <si>
    <t>Jul. 01, 2013</t>
  </si>
  <si>
    <t>Commitments and Contingencies [Line Items]</t>
  </si>
  <si>
    <t>Operating leases, rent expense</t>
  </si>
  <si>
    <t>Income tax expense benefit settlement of certain income deductions of former parent</t>
  </si>
  <si>
    <t>Tax Sharing Agreement 2012 [Member]</t>
  </si>
  <si>
    <t>Proposed assessment of additional federal taxes pursuant to IRS Notice of Deficiency</t>
  </si>
  <si>
    <t>Proposed assessment of penalties pursuant to IRS Notice of Deficiency</t>
  </si>
  <si>
    <t>Proposed assessment of additional federal taxes pursuant to IRS Partnership Notices</t>
  </si>
  <si>
    <t>Minimum amount of assessment that will result in payment by the company</t>
  </si>
  <si>
    <t>Tax Sharing Agreement Obligation [Member] | Other Liabilities [Member]</t>
  </si>
  <si>
    <t>Due to former parent</t>
  </si>
  <si>
    <t>Commitments and Contingencies (Schedule of Future Minimum Rental Payments for Operating Leases) (Details) $ in Millions</t>
  </si>
  <si>
    <t>Total operating leases, future minimum payments due</t>
  </si>
  <si>
    <t>Capital leases, future minimum sublease rentals</t>
  </si>
  <si>
    <t>Commitments and Contingencies (Schedule of obligations related to commitments to purchase certain goods and services) (Details) $ in Millions</t>
  </si>
  <si>
    <t>Retirement Plans (Details) - USD ($) $ in Millions</t>
  </si>
  <si>
    <t>Defined Benefit Plan Disclosure [Line Items]</t>
  </si>
  <si>
    <t>Deferred Compensation Liability, Classified, Noncurrent</t>
  </si>
  <si>
    <t>Funded status</t>
  </si>
  <si>
    <t>Defined contribution plan, cost recognized</t>
  </si>
  <si>
    <t>Pension Plan [Member]</t>
  </si>
  <si>
    <t>Pension plans with accumulated benefit obligations in excess of plan assets, aggregate fair value of plan assets</t>
  </si>
  <si>
    <t>Pension plans with accumulated benefit obligations in excess of plan assets, aggregate accumulated benefit obligations</t>
  </si>
  <si>
    <t>Share Plans (Details) - USD ($) $ / shares in Units, shares in Millions, $ in Millions</t>
  </si>
  <si>
    <t>Share-based Compensation Arrangement by Share-based Payment Award [Line Items]</t>
  </si>
  <si>
    <t>Share-based compensation arrangement by share-based payment award, number of shares authorized</t>
  </si>
  <si>
    <t>Share-based compensation arrangement by share-based payment award, equity instruments other than options, minimum restriction period</t>
  </si>
  <si>
    <t>Stock Options [Member]</t>
  </si>
  <si>
    <t>Award vesting period</t>
  </si>
  <si>
    <t>4 years</t>
  </si>
  <si>
    <t>Expiration period</t>
  </si>
  <si>
    <t>10 years</t>
  </si>
  <si>
    <t>Weighted average grant date fair value, options</t>
  </si>
  <si>
    <t>Intrinsic value of options exercised during period</t>
  </si>
  <si>
    <t>Nonvested awards, total compensation cost not yet recognized</t>
  </si>
  <si>
    <t>Nonvested awards, total compensation cost not yet recognized, period for recognition</t>
  </si>
  <si>
    <t>2 years 5 months</t>
  </si>
  <si>
    <t>Restricted Stock Units (RSUs) [Member]</t>
  </si>
  <si>
    <t>2 years 2 months 12 days</t>
  </si>
  <si>
    <t>Share-based compensation arrangement by share-based payment award, options, vested in period, fair value</t>
  </si>
  <si>
    <t>Share Plans (Stock based compensation expense recognized and the associated tax benefit) (Details) - USD ($) $ in Millions</t>
  </si>
  <si>
    <t>Share-based Compensation Arrangement by Share-based Payment Award, Compensation Cost [Line Items]</t>
  </si>
  <si>
    <t>Employee service share-based compensation, tax benefit from compensation expense</t>
  </si>
  <si>
    <t>Share Plans (Schedule of Share-Based Payment Award, Stock Options, Valuation Assumptions) (Details) - Stock Options [Member]</t>
  </si>
  <si>
    <t>Risk-free interest rate, minimum</t>
  </si>
  <si>
    <t>1.73%</t>
  </si>
  <si>
    <t>0.81%</t>
  </si>
  <si>
    <t>Risk-free interest rate, maximum</t>
  </si>
  <si>
    <t>1.87%</t>
  </si>
  <si>
    <t>2.10%</t>
  </si>
  <si>
    <t>1.62%</t>
  </si>
  <si>
    <t>Expected annual dividend yield</t>
  </si>
  <si>
    <t>2.23%</t>
  </si>
  <si>
    <t>1.95%</t>
  </si>
  <si>
    <t>1.09%</t>
  </si>
  <si>
    <t>Expected stock price volatility</t>
  </si>
  <si>
    <t>29.00%</t>
  </si>
  <si>
    <t>41.00%</t>
  </si>
  <si>
    <t>33.00%</t>
  </si>
  <si>
    <t>Expected life of options (years)</t>
  </si>
  <si>
    <t>Minimum [Member]</t>
  </si>
  <si>
    <t>5 years 9 months</t>
  </si>
  <si>
    <t>Maximum [Member]</t>
  </si>
  <si>
    <t>Share Plans (Schedule of Share-Based Compensation, Stock Options, Activity) (Details) - Stock Options [Member] $ / shares in Units, $ in Millions</t>
  </si>
  <si>
    <t>Sep. 25, 2015USD ($)$ / sharesshares</t>
  </si>
  <si>
    <t>Outstanding as of beginning of year</t>
  </si>
  <si>
    <t>Outstanding, weighted average exercise price, beginning of year | $ / shares</t>
  </si>
  <si>
    <t>Granted</t>
  </si>
  <si>
    <t>Granted, weighted average exercise price | $ / shares</t>
  </si>
  <si>
    <t>Exercised</t>
  </si>
  <si>
    <t>Exercised, weighted average exercise price | $ / shares</t>
  </si>
  <si>
    <t>Canceled</t>
  </si>
  <si>
    <t>Canceled, weighted average exercise price | $ / shares</t>
  </si>
  <si>
    <t>Outstanding as of end of year</t>
  </si>
  <si>
    <t>Outstanding, weighted average exercise price, end of year | $ / shares</t>
  </si>
  <si>
    <t>Outstanding, weighted average remaining contractual term, end of year</t>
  </si>
  <si>
    <t>5 years 6 months 16 days</t>
  </si>
  <si>
    <t>Outstanding, aggregate intrinsic value, end of year | $</t>
  </si>
  <si>
    <t>Options expected to vest as of end of year</t>
  </si>
  <si>
    <t>Options expected to vest, weighted average exercise price, end of year | $ / shares</t>
  </si>
  <si>
    <t>Options expected to vest, weighted average remaining contractual term, end of year</t>
  </si>
  <si>
    <t>8 years 3 months 20 days</t>
  </si>
  <si>
    <t>Options expected to vest, aggregate intrinsic value | $</t>
  </si>
  <si>
    <t>Exercisable as of end of year</t>
  </si>
  <si>
    <t>Exercisable, weighted average exercise price, end of year | $ / shares</t>
  </si>
  <si>
    <t>Exercisable, weighted average remaining contractual term, end of year</t>
  </si>
  <si>
    <t>4 years 4 days</t>
  </si>
  <si>
    <t>Exercisable, aggregate intrinsic value, end of year | $</t>
  </si>
  <si>
    <t>Share Plans (Schedule of Share-Based Compensation, Other Than Options, Activity) (Details) - Restricted Stock Units (RSUs) [Member]</t>
  </si>
  <si>
    <t>Sep. 25, 2015$ / sharesshares</t>
  </si>
  <si>
    <t>Non-vested as of beginning of year</t>
  </si>
  <si>
    <t>Non-vested, weighted average grant date fair value, beginning of year | $ / shares</t>
  </si>
  <si>
    <t>Granted, weighted average grant date fair value | $ / shares</t>
  </si>
  <si>
    <t>Vested</t>
  </si>
  <si>
    <t>Vested, weighted average grant date fair value | $ / shares</t>
  </si>
  <si>
    <t>Canceled, weighted average grant date fair value | $ / shares</t>
  </si>
  <si>
    <t>Non-vested as of end of year</t>
  </si>
  <si>
    <t>Non-vested, weighted average grant date fair value, end of year | $ / shares</t>
  </si>
  <si>
    <t>Equity (Details)</t>
  </si>
  <si>
    <t>Nov. 29, 2013USD ($)$ / sharesshares</t>
  </si>
  <si>
    <t>Nov. 20, 2013shares</t>
  </si>
  <si>
    <t>Nov. 18, 2013USD ($)</t>
  </si>
  <si>
    <t>Apr. 02, 2013USD ($)$ / sharesshares</t>
  </si>
  <si>
    <t>Feb. 25, 2014USD ($)$ / sharesshares</t>
  </si>
  <si>
    <t>Sep. 25, 2015USD ($)Voting_right$ / sharesshares</t>
  </si>
  <si>
    <t>Sep. 26, 2014USD ($)$ / sharesshares</t>
  </si>
  <si>
    <t>Sep. 27, 2013USD ($)$ / sharesshares</t>
  </si>
  <si>
    <t>Jul. 17, 2015USD ($)</t>
  </si>
  <si>
    <t>Nov. 26, 2012USD ($)</t>
  </si>
  <si>
    <t>Class of Stock [Line Items]</t>
  </si>
  <si>
    <t>Common stock, shares authorized | shares</t>
  </si>
  <si>
    <t>Common stock, par value | $ / shares</t>
  </si>
  <si>
    <t>Common stock, shares outstanding | shares</t>
  </si>
  <si>
    <t>Common stock, voting right per share (in voting rights) | Voting_right</t>
  </si>
  <si>
    <t>Preferred stock, shares authorized | shares</t>
  </si>
  <si>
    <t>Preferred stock, par value per share | $ / shares</t>
  </si>
  <si>
    <t>Preferred stock, shares outstanding | shares</t>
  </si>
  <si>
    <t>Stock repurchase program, increase to authorized amount</t>
  </si>
  <si>
    <t>Open Market Share Repurchase [Member]</t>
  </si>
  <si>
    <t>Stock repurchased and retired during period, shares | shares</t>
  </si>
  <si>
    <t>Stock repurchased and retired during period, average cost per share | $ / shares</t>
  </si>
  <si>
    <t>Stock repurchased and retired during period, value</t>
  </si>
  <si>
    <t>Accelerated Share Repurchase Program [Member]</t>
  </si>
  <si>
    <t>Corvex Share Repurchase [Member]</t>
  </si>
  <si>
    <t>FY2013 Share Repurchase Program [Member]</t>
  </si>
  <si>
    <t>Stock repurchase program, authorized amount</t>
  </si>
  <si>
    <t>Stock Repurchase Program, Remaining Authorized Repurchase Amount</t>
  </si>
  <si>
    <t>FY2015 Share Repurchase Program [Member]</t>
  </si>
  <si>
    <t>Equity (Dividends Declared) (Details) - $ / shares</t>
  </si>
  <si>
    <t>Equity (Schedule of Accumulated Other Comprehensive Income) (Details) - USD ($) $ in Millions</t>
  </si>
  <si>
    <t>Accumulated Other Comprehensive Income (Loss) [Line Items]</t>
  </si>
  <si>
    <t>Balance at the beginning of the period</t>
  </si>
  <si>
    <t>Current period change, pre-tax</t>
  </si>
  <si>
    <t>Current period change, income tax benefit</t>
  </si>
  <si>
    <t>Balance at the end of the period</t>
  </si>
  <si>
    <t>Accumulated Translation Adjustment [Member]</t>
  </si>
  <si>
    <t>Accumulated Defined Benefit Plans Adjustment [Member]</t>
  </si>
  <si>
    <t>[1]</t>
  </si>
  <si>
    <t>Deferred pension losses, tax benefit</t>
  </si>
  <si>
    <t>The balances of deferred pension losses as of September 25, 2015, September 26, 2014 and September 27, 2013 are reflected net of tax benefit of $16 million, $12 million and $11 million, respectively.</t>
  </si>
  <si>
    <t>Earnings Per Share (Details) - shares shares in Millions</t>
  </si>
  <si>
    <t>Antidilutive Securities Excluded from Computation of Earnings Per Share, Amount</t>
  </si>
  <si>
    <t>Earnings Per Share (Computation of Basic and Diluted Earnings Per Share) (Details) - USD ($) $ / shares in Units, shares in Millions, $ in Millions</t>
  </si>
  <si>
    <t>3 Months Ended</t>
  </si>
  <si>
    <t>Jun. 26, 2015</t>
  </si>
  <si>
    <t>Dec. 26, 2014</t>
  </si>
  <si>
    <t>Jun. 27, 2014</t>
  </si>
  <si>
    <t>Mar. 28, 2014</t>
  </si>
  <si>
    <t>Dec. 27, 2013</t>
  </si>
  <si>
    <t>Earnings Per Share, Basic [Abstract]</t>
  </si>
  <si>
    <t>Basic weighted-average shares outstanding (shares)</t>
  </si>
  <si>
    <t>Basic earnings per share (in dollars per share)</t>
  </si>
  <si>
    <t>Earnings Per Share, Diluted [Abstract]</t>
  </si>
  <si>
    <t>Effect of dilutive securities:</t>
  </si>
  <si>
    <t>Diluted weighted-average shares outstanding (shares)</t>
  </si>
  <si>
    <t>Diluted earnings per share (in dollars per share)</t>
  </si>
  <si>
    <t>Stock options / Restricted stock</t>
  </si>
  <si>
    <t>Segment Data Narrative (Details) $ in Millions</t>
  </si>
  <si>
    <t>Revenues from External Customers and Long-Lived Assets [Line Items]</t>
  </si>
  <si>
    <t>Depreciation, Amortization and Other</t>
  </si>
  <si>
    <t>long-lived assets, percentage</t>
  </si>
  <si>
    <t>95.00%</t>
  </si>
  <si>
    <t>94.00%</t>
  </si>
  <si>
    <t>Segment Data Schedule of Segment Data (Details) - USD ($) $ in Millions</t>
  </si>
  <si>
    <t>Segment Reporting Information [Line Items]</t>
  </si>
  <si>
    <t>Adjusted EBITDA</t>
  </si>
  <si>
    <t>Depreciation and Amortization</t>
  </si>
  <si>
    <t>United States Segment [Member]</t>
  </si>
  <si>
    <t>Canada Segment [Member]</t>
  </si>
  <si>
    <t>Segment Data Reconciliation of segment results to income before income taxes (Details) - USD ($) $ in Millions</t>
  </si>
  <si>
    <t>Reconciliation [Abstract]</t>
  </si>
  <si>
    <t>Acquisition and integration costs</t>
  </si>
  <si>
    <t>Separation related other (income) expense</t>
  </si>
  <si>
    <t>Quarterly Financial Data (Unaudited) (Schedule of Quarterly Financial Information) (Details) - USD ($) $ / shares in Units, $ in Millions</t>
  </si>
  <si>
    <t>Selected Quarterly Financial Information [Abstract]</t>
  </si>
  <si>
    <t>Operating Income (Loss)</t>
  </si>
  <si>
    <t>Subsequent Events (Details) - USD ($) $ / shares in Units, shares in Thousands, $ in Millions</t>
  </si>
  <si>
    <t>Oct. 14, 2015</t>
  </si>
  <si>
    <t>Nov. 04, 2015</t>
  </si>
  <si>
    <t>Subsequent Event [Line Items]</t>
  </si>
  <si>
    <t>Common Stock, Dividends, Per Share, Declared</t>
  </si>
  <si>
    <t>Subsequent Event [Member]</t>
  </si>
  <si>
    <t>Stock repurchased and retired during period, shares</t>
  </si>
  <si>
    <t>Stock repurchased and retired during period, average cost per share</t>
  </si>
  <si>
    <t>SCHEDULE II—VALUATION AND QUALIFYING ACCOUNTS (Details) - Allowance for Doubtful Accounts [Member] - USD ($) $ in Millions</t>
  </si>
  <si>
    <t>Valuation and Qualifying Accounts Disclosure [Line Items]</t>
  </si>
  <si>
    <t>Balance at beginning of year</t>
  </si>
  <si>
    <t>Additions charged to income</t>
  </si>
  <si>
    <t>Deductions</t>
  </si>
  <si>
    <t>Balance at end of yea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_(&quot;CAD &quot;#,##0_);_(&quot;CAD &quot;(#,##0)" numFmtId="169"/>
    <numFmt formatCode="_(&quot;Fiscal &quot;#,##0_);_(&quot;Fiscal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546640</v>
      </c>
    </row>
    <row r="6" spans="1:4">
      <c r="A6" t="s" s="4">
        <v>9</v>
      </c>
      <c r="B6" t="s" s="4">
        <v>10</v>
      </c>
    </row>
    <row r="7" spans="1:4">
      <c r="A7" t="s" s="4">
        <v>11</v>
      </c>
      <c r="B7" t="s" s="4">
        <v>12</v>
      </c>
    </row>
    <row r="8" spans="1:4">
      <c r="A8" t="s" s="4">
        <v>13</v>
      </c>
      <c r="B8" t="s" s="4">
        <v>14</v>
      </c>
    </row>
    <row r="9" spans="1:4">
      <c r="A9" t="s" s="4">
        <v>15</v>
      </c>
      <c r="B9" t="s" s="4">
        <v>16</v>
      </c>
    </row>
    <row r="10" spans="1:4">
      <c r="A10" t="s" s="4">
        <v>17</v>
      </c>
      <c r="B10" t="n" s="5">
        <v>2015</v>
      </c>
    </row>
    <row r="11" spans="1:4">
      <c r="A11" t="s" s="4">
        <v>18</v>
      </c>
      <c r="B11" t="s" s="4">
        <v>19</v>
      </c>
    </row>
    <row r="12" spans="1:4">
      <c r="A12" t="s" s="4">
        <v>20</v>
      </c>
      <c r="B12" t="s" s="4">
        <v>21</v>
      </c>
    </row>
    <row r="13" spans="1:4">
      <c r="A13" t="s" s="4">
        <v>22</v>
      </c>
      <c r="B13" t="s" s="4">
        <v>23</v>
      </c>
    </row>
    <row r="14" spans="1:4">
      <c r="A14" t="s" s="4">
        <v>24</v>
      </c>
      <c r="C14" t="n" s="5">
        <v>164937090</v>
      </c>
    </row>
    <row r="15" spans="1:4">
      <c r="A15" t="s" s="4">
        <v>25</v>
      </c>
      <c r="B15" t="s" s="4">
        <v>26</v>
      </c>
    </row>
    <row r="16" spans="1:4">
      <c r="A16" t="s" s="4">
        <v>27</v>
      </c>
      <c r="B16" t="s" s="4">
        <v>28</v>
      </c>
    </row>
    <row r="17" spans="1:4">
      <c r="A17" t="s" s="4">
        <v>29</v>
      </c>
      <c r="B17" t="s" s="4">
        <v>26</v>
      </c>
    </row>
    <row r="18" spans="1:4">
      <c r="A18" t="s" s="4">
        <v>30</v>
      </c>
      <c r="D18" t="n" s="6">
        <v>7004401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9</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13</v>
      </c>
      <c r="B1" t="s" s="2">
        <v>1</v>
      </c>
    </row>
    <row r="2" spans="1:2">
      <c r="B2" t="s" s="2">
        <v>2</v>
      </c>
    </row>
    <row r="3" spans="1:2">
      <c r="A3" t="s" s="3">
        <v>214</v>
      </c>
    </row>
    <row r="4" spans="1:2">
      <c r="A4" t="s" s="4">
        <v>215</v>
      </c>
      <c r="B4" t="s"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7</v>
      </c>
      <c r="B1" t="s" s="2">
        <v>1</v>
      </c>
    </row>
    <row r="2" spans="1:2">
      <c r="B2" t="s" s="2">
        <v>2</v>
      </c>
    </row>
    <row r="3" spans="1:2">
      <c r="A3" t="s" s="3">
        <v>218</v>
      </c>
    </row>
    <row r="4" spans="1:2">
      <c r="A4" t="s" s="4">
        <v>219</v>
      </c>
      <c r="B4" t="s"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6">
        <v>78</v>
      </c>
      <c r="C3" t="n" s="6">
        <v>66</v>
      </c>
    </row>
    <row r="4" spans="1:3">
      <c r="A4" t="s" s="4">
        <v>35</v>
      </c>
      <c r="B4" t="n" s="5">
        <v>102</v>
      </c>
      <c r="C4" t="n" s="5">
        <v>101</v>
      </c>
    </row>
    <row r="5" spans="1:3">
      <c r="A5" t="s" s="4">
        <v>36</v>
      </c>
      <c r="B5" t="n" s="5">
        <v>76</v>
      </c>
      <c r="C5" t="n" s="5">
        <v>76</v>
      </c>
    </row>
    <row r="6" spans="1:3">
      <c r="A6" t="s" s="4">
        <v>37</v>
      </c>
      <c r="B6" t="n" s="5">
        <v>47</v>
      </c>
      <c r="C6" t="n" s="5">
        <v>55</v>
      </c>
    </row>
    <row r="7" spans="1:3">
      <c r="A7" t="s" s="4">
        <v>38</v>
      </c>
      <c r="B7" t="n" s="5">
        <v>96</v>
      </c>
      <c r="C7" t="n" s="5">
        <v>111</v>
      </c>
    </row>
    <row r="8" spans="1:3">
      <c r="A8" t="s" s="4">
        <v>39</v>
      </c>
      <c r="B8" t="n" s="5">
        <v>399</v>
      </c>
      <c r="C8" t="n" s="5">
        <v>409</v>
      </c>
    </row>
    <row r="9" spans="1:3">
      <c r="A9" t="s" s="4">
        <v>40</v>
      </c>
      <c r="B9" t="n" s="5">
        <v>283</v>
      </c>
      <c r="C9" t="n" s="5">
        <v>265</v>
      </c>
    </row>
    <row r="10" spans="1:3">
      <c r="A10" t="s" s="4">
        <v>41</v>
      </c>
      <c r="B10" t="n" s="5">
        <v>2502</v>
      </c>
      <c r="C10" t="n" s="5">
        <v>2260</v>
      </c>
    </row>
    <row r="11" spans="1:3">
      <c r="A11" t="s" s="4">
        <v>42</v>
      </c>
      <c r="B11" t="n" s="5">
        <v>3680</v>
      </c>
      <c r="C11" t="n" s="5">
        <v>3738</v>
      </c>
    </row>
    <row r="12" spans="1:3">
      <c r="A12" t="s" s="4">
        <v>43</v>
      </c>
      <c r="B12" t="n" s="5">
        <v>2999</v>
      </c>
      <c r="C12" t="n" s="5">
        <v>3120</v>
      </c>
    </row>
    <row r="13" spans="1:3">
      <c r="A13" t="s" s="4">
        <v>44</v>
      </c>
      <c r="B13" t="n" s="5">
        <v>631</v>
      </c>
      <c r="C13" t="n" s="5">
        <v>571</v>
      </c>
    </row>
    <row r="14" spans="1:3">
      <c r="A14" t="s" s="4">
        <v>45</v>
      </c>
      <c r="B14" t="n" s="5">
        <v>232</v>
      </c>
      <c r="C14" t="n" s="5">
        <v>186</v>
      </c>
    </row>
    <row r="15" spans="1:3">
      <c r="A15" t="s" s="4">
        <v>46</v>
      </c>
      <c r="B15" t="n" s="5">
        <v>10726</v>
      </c>
      <c r="C15" t="n" s="5">
        <v>10549</v>
      </c>
    </row>
    <row r="16" spans="1:3">
      <c r="A16" t="s" s="3">
        <v>47</v>
      </c>
    </row>
    <row r="17" spans="1:3">
      <c r="A17" t="s" s="4">
        <v>48</v>
      </c>
      <c r="B17" t="n" s="5">
        <v>5</v>
      </c>
      <c r="C17" t="n" s="5">
        <v>4</v>
      </c>
    </row>
    <row r="18" spans="1:3">
      <c r="A18" t="s" s="4">
        <v>49</v>
      </c>
      <c r="B18" t="n" s="5">
        <v>190</v>
      </c>
      <c r="C18" t="n" s="5">
        <v>208</v>
      </c>
    </row>
    <row r="19" spans="1:3">
      <c r="A19" t="s" s="4">
        <v>50</v>
      </c>
      <c r="B19" t="n" s="5">
        <v>231</v>
      </c>
      <c r="C19" t="n" s="5">
        <v>260</v>
      </c>
    </row>
    <row r="20" spans="1:3">
      <c r="A20" t="s" s="4">
        <v>51</v>
      </c>
      <c r="B20" t="n" s="5">
        <v>232</v>
      </c>
      <c r="C20" t="n" s="5">
        <v>236</v>
      </c>
    </row>
    <row r="21" spans="1:3">
      <c r="A21" t="s" s="4">
        <v>52</v>
      </c>
      <c r="B21" t="n" s="5">
        <v>658</v>
      </c>
      <c r="C21" t="n" s="5">
        <v>708</v>
      </c>
    </row>
    <row r="22" spans="1:3">
      <c r="A22" t="s" s="4">
        <v>53</v>
      </c>
      <c r="B22" t="n" s="5">
        <v>5389</v>
      </c>
      <c r="C22" t="n" s="5">
        <v>5096</v>
      </c>
    </row>
    <row r="23" spans="1:3">
      <c r="A23" t="s" s="4">
        <v>54</v>
      </c>
      <c r="B23" t="n" s="5">
        <v>895</v>
      </c>
      <c r="C23" t="n" s="5">
        <v>838</v>
      </c>
    </row>
    <row r="24" spans="1:3">
      <c r="A24" t="s" s="4">
        <v>55</v>
      </c>
      <c r="B24" t="n" s="5">
        <v>732</v>
      </c>
      <c r="C24" t="n" s="5">
        <v>651</v>
      </c>
    </row>
    <row r="25" spans="1:3">
      <c r="A25" t="s" s="4">
        <v>56</v>
      </c>
      <c r="B25" t="n" s="5">
        <v>133</v>
      </c>
      <c r="C25" t="n" s="5">
        <v>128</v>
      </c>
    </row>
    <row r="26" spans="1:3">
      <c r="A26" t="s" s="4">
        <v>57</v>
      </c>
      <c r="B26" t="n" s="6">
        <v>7807</v>
      </c>
      <c r="C26" t="n" s="6">
        <v>7421</v>
      </c>
    </row>
    <row r="27" spans="1:3">
      <c r="A27" t="s" s="4">
        <v>58</v>
      </c>
      <c r="B27" t="s" s="4">
        <v>59</v>
      </c>
      <c r="C27" t="s" s="4">
        <v>59</v>
      </c>
    </row>
    <row r="28" spans="1:3">
      <c r="A28" t="s" s="3">
        <v>60</v>
      </c>
    </row>
    <row r="29" spans="1:3">
      <c r="A29" t="s" s="4">
        <v>61</v>
      </c>
      <c r="B29" t="n" s="6">
        <v>2</v>
      </c>
      <c r="C29" t="n" s="6">
        <v>2</v>
      </c>
    </row>
    <row r="30" spans="1:3">
      <c r="A30" t="s" s="4">
        <v>62</v>
      </c>
      <c r="B30" t="n" s="5">
        <v>2374</v>
      </c>
      <c r="C30" t="n" s="5">
        <v>2643</v>
      </c>
    </row>
    <row r="31" spans="1:3">
      <c r="A31" t="s" s="4">
        <v>63</v>
      </c>
      <c r="B31" t="n" s="5">
        <v>633</v>
      </c>
      <c r="C31" t="n" s="5">
        <v>445</v>
      </c>
    </row>
    <row r="32" spans="1:3">
      <c r="A32" t="s" s="4">
        <v>64</v>
      </c>
      <c r="B32" t="n" s="5">
        <v>-90</v>
      </c>
      <c r="C32" t="n" s="5">
        <v>38</v>
      </c>
    </row>
    <row r="33" spans="1:3">
      <c r="A33" t="s" s="4">
        <v>65</v>
      </c>
      <c r="B33" t="n" s="5">
        <v>2919</v>
      </c>
      <c r="C33" t="n" s="5">
        <v>3128</v>
      </c>
    </row>
    <row r="34" spans="1:3">
      <c r="A34" t="s" s="4">
        <v>66</v>
      </c>
      <c r="B34" t="n" s="6">
        <v>10726</v>
      </c>
      <c r="C34" t="n" s="6">
        <v>105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1</v>
      </c>
      <c r="B1" t="s" s="2">
        <v>1</v>
      </c>
    </row>
    <row r="2" spans="1:2">
      <c r="B2" t="s" s="2">
        <v>2</v>
      </c>
    </row>
    <row r="3" spans="1:2">
      <c r="A3" t="s" s="3">
        <v>222</v>
      </c>
    </row>
    <row r="4" spans="1:2">
      <c r="A4" t="s" s="4">
        <v>223</v>
      </c>
      <c r="B4" t="s"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9</v>
      </c>
      <c r="B1" t="s" s="2">
        <v>1</v>
      </c>
    </row>
    <row r="2" spans="1:2">
      <c r="B2" t="s" s="2">
        <v>2</v>
      </c>
    </row>
    <row r="3" spans="1:2">
      <c r="A3" t="s" s="3">
        <v>230</v>
      </c>
    </row>
    <row r="4" spans="1:2">
      <c r="A4" t="s" s="4">
        <v>231</v>
      </c>
      <c r="B4" t="s"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33</v>
      </c>
      <c r="B1" t="s" s="2">
        <v>1</v>
      </c>
    </row>
    <row r="2" spans="1:2">
      <c r="B2" t="s" s="2">
        <v>2</v>
      </c>
    </row>
    <row r="3" spans="1:2">
      <c r="A3" t="s" s="3">
        <v>234</v>
      </c>
    </row>
    <row r="4" spans="1:2">
      <c r="A4" t="s" s="4">
        <v>235</v>
      </c>
      <c r="B4" t="s"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t="s" s="1">
        <v>237</v>
      </c>
      <c r="B1" t="s" s="2">
        <v>1</v>
      </c>
    </row>
    <row r="2" spans="1:2">
      <c r="B2" t="s" s="2">
        <v>2</v>
      </c>
    </row>
    <row r="3" spans="1:2">
      <c r="A3" t="s" s="3">
        <v>178</v>
      </c>
    </row>
    <row r="4" spans="1:2">
      <c r="A4" t="s" s="4">
        <v>238</v>
      </c>
      <c r="B4" t="s" s="4">
        <v>239</v>
      </c>
    </row>
    <row r="5" spans="1:2">
      <c r="A5" t="s" s="4">
        <v>240</v>
      </c>
      <c r="B5" t="s" s="4">
        <v>241</v>
      </c>
    </row>
    <row r="6" spans="1:2">
      <c r="A6" t="s" s="4">
        <v>242</v>
      </c>
      <c r="B6" t="s" s="4">
        <v>243</v>
      </c>
    </row>
    <row r="7" spans="1:2">
      <c r="A7" t="s" s="4">
        <v>244</v>
      </c>
      <c r="B7" t="s" s="4">
        <v>245</v>
      </c>
    </row>
    <row r="8" spans="1:2">
      <c r="A8" t="s" s="4">
        <v>246</v>
      </c>
      <c r="B8" t="s" s="4">
        <v>247</v>
      </c>
    </row>
    <row r="9" spans="1:2">
      <c r="A9" t="s" s="4">
        <v>248</v>
      </c>
      <c r="B9" t="s" s="4">
        <v>249</v>
      </c>
    </row>
    <row r="10" spans="1:2">
      <c r="A10" t="s" s="4">
        <v>250</v>
      </c>
      <c r="B10" t="s" s="4">
        <v>251</v>
      </c>
    </row>
    <row r="11" spans="1:2">
      <c r="A11" t="s" s="4">
        <v>252</v>
      </c>
      <c r="B11" t="s" s="4">
        <v>253</v>
      </c>
    </row>
    <row r="12" spans="1:2">
      <c r="A12" t="s" s="4">
        <v>36</v>
      </c>
      <c r="B12" t="s" s="4">
        <v>254</v>
      </c>
    </row>
    <row r="13" spans="1:2">
      <c r="A13" t="s" s="4">
        <v>255</v>
      </c>
      <c r="B13" t="s" s="4">
        <v>256</v>
      </c>
    </row>
    <row r="14" spans="1:2">
      <c r="A14" t="s" s="4">
        <v>257</v>
      </c>
      <c r="B14" t="s" s="4">
        <v>258</v>
      </c>
    </row>
    <row r="15" spans="1:2">
      <c r="A15" t="s" s="4">
        <v>259</v>
      </c>
      <c r="B15" t="s" s="4">
        <v>260</v>
      </c>
    </row>
    <row r="16" spans="1:2">
      <c r="A16" t="s" s="4">
        <v>261</v>
      </c>
      <c r="B16" t="s" s="4">
        <v>262</v>
      </c>
    </row>
    <row r="17" spans="1:2">
      <c r="A17" t="s" s="4">
        <v>42</v>
      </c>
      <c r="B17" t="s" s="4">
        <v>263</v>
      </c>
    </row>
    <row r="18" spans="1:2">
      <c r="A18" t="s" s="4">
        <v>199</v>
      </c>
      <c r="B18" t="s" s="4">
        <v>264</v>
      </c>
    </row>
    <row r="19" spans="1:2">
      <c r="A19" t="s" s="4">
        <v>265</v>
      </c>
      <c r="B19" t="s" s="4">
        <v>266</v>
      </c>
    </row>
    <row r="20" spans="1:2">
      <c r="A20" t="s" s="4">
        <v>267</v>
      </c>
      <c r="B20" t="s" s="4">
        <v>268</v>
      </c>
    </row>
    <row r="21" spans="1:2">
      <c r="A21" t="s" s="4">
        <v>269</v>
      </c>
      <c r="B21" t="s" s="4">
        <v>270</v>
      </c>
    </row>
    <row r="22" spans="1:2">
      <c r="A22" t="s" s="4">
        <v>271</v>
      </c>
      <c r="B22" t="s"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t="s" s="1">
        <v>273</v>
      </c>
      <c r="B1" t="s" s="2">
        <v>1</v>
      </c>
    </row>
    <row r="2" spans="1:2">
      <c r="B2" t="s" s="2">
        <v>2</v>
      </c>
    </row>
    <row r="3" spans="1:2">
      <c r="A3" t="s" s="3">
        <v>178</v>
      </c>
    </row>
    <row r="4" spans="1:2">
      <c r="A4" t="s" s="4">
        <v>274</v>
      </c>
      <c r="B4" t="s" s="4">
        <v>275</v>
      </c>
    </row>
    <row r="5" spans="1:2">
      <c r="A5" t="s" s="4">
        <v>276</v>
      </c>
      <c r="B5" t="s" s="4">
        <v>277</v>
      </c>
    </row>
    <row r="6" spans="1:2">
      <c r="A6" t="s" s="4">
        <v>278</v>
      </c>
      <c r="B6" t="s" s="4">
        <v>279</v>
      </c>
    </row>
    <row r="7" spans="1:2">
      <c r="A7" t="s" s="4">
        <v>280</v>
      </c>
      <c r="B7" t="s" s="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82</v>
      </c>
      <c r="B1" t="s" s="2">
        <v>1</v>
      </c>
    </row>
    <row r="2" spans="1:2">
      <c r="B2" t="s" s="2">
        <v>2</v>
      </c>
    </row>
    <row r="3" spans="1:2">
      <c r="A3" t="s" s="3">
        <v>182</v>
      </c>
    </row>
    <row r="4" spans="1:2">
      <c r="A4" t="s" s="4">
        <v>283</v>
      </c>
      <c r="B4" t="s" s="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85</v>
      </c>
      <c r="B1" t="s" s="2">
        <v>1</v>
      </c>
    </row>
    <row r="2" spans="1:2">
      <c r="B2" t="s" s="2">
        <v>2</v>
      </c>
    </row>
    <row r="3" spans="1:2">
      <c r="A3" t="s" s="3">
        <v>186</v>
      </c>
    </row>
    <row r="4" spans="1:2">
      <c r="A4" t="s" s="4">
        <v>187</v>
      </c>
      <c r="B4" t="s"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87</v>
      </c>
      <c r="B1" t="s" s="2">
        <v>1</v>
      </c>
    </row>
    <row r="2" spans="1:2">
      <c r="B2" t="s" s="2">
        <v>2</v>
      </c>
    </row>
    <row r="3" spans="1:2">
      <c r="A3" t="s" s="3">
        <v>190</v>
      </c>
    </row>
    <row r="4" spans="1:2">
      <c r="A4" t="s" s="4">
        <v>288</v>
      </c>
      <c r="B4" t="s" s="4">
        <v>289</v>
      </c>
    </row>
    <row r="5" spans="1:2">
      <c r="A5" t="s" s="4">
        <v>290</v>
      </c>
      <c r="B5" t="s" s="4">
        <v>291</v>
      </c>
    </row>
    <row r="6" spans="1:2">
      <c r="A6" t="s" s="4">
        <v>292</v>
      </c>
      <c r="B6" t="s"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94</v>
      </c>
      <c r="B1" t="s" s="2">
        <v>1</v>
      </c>
    </row>
    <row r="2" spans="1:2">
      <c r="B2" t="s" s="2">
        <v>2</v>
      </c>
    </row>
    <row r="3" spans="1:2">
      <c r="A3" t="s" s="3">
        <v>194</v>
      </c>
    </row>
    <row r="4" spans="1:2">
      <c r="A4" t="s" s="4">
        <v>295</v>
      </c>
      <c r="B4" t="s" s="4">
        <v>296</v>
      </c>
    </row>
    <row r="5" spans="1:2">
      <c r="A5" t="s" s="4">
        <v>297</v>
      </c>
      <c r="B5" t="s"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67</v>
      </c>
      <c r="B1" t="s" s="2">
        <v>2</v>
      </c>
      <c r="C1" t="s" s="2">
        <v>32</v>
      </c>
    </row>
    <row r="2" spans="1:3">
      <c r="A2" t="s" s="4">
        <v>68</v>
      </c>
      <c r="B2" t="n" s="6">
        <v>23</v>
      </c>
      <c r="C2" t="n" s="6">
        <v>24</v>
      </c>
    </row>
    <row r="3" spans="1:3">
      <c r="A3" t="s" s="4">
        <v>69</v>
      </c>
      <c r="B3" t="n" s="7">
        <v>0.01</v>
      </c>
      <c r="C3" t="n" s="7">
        <v>0.01</v>
      </c>
    </row>
    <row r="4" spans="1:3">
      <c r="A4" t="s" s="4">
        <v>70</v>
      </c>
      <c r="B4" t="n" s="5">
        <v>1000000000</v>
      </c>
      <c r="C4" t="n" s="5">
        <v>1000000000</v>
      </c>
    </row>
    <row r="5" spans="1:3">
      <c r="A5" t="s" s="4">
        <v>71</v>
      </c>
      <c r="B5" t="n" s="5">
        <v>165850306</v>
      </c>
      <c r="C5" t="n" s="5">
        <v>174109318</v>
      </c>
    </row>
    <row r="6" spans="1:3">
      <c r="A6" t="s" s="4">
        <v>72</v>
      </c>
      <c r="B6" t="n" s="5">
        <v>165850306</v>
      </c>
      <c r="C6" t="n" s="5">
        <v>1741093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t="s" s="1">
        <v>299</v>
      </c>
      <c r="B1" t="s" s="2">
        <v>1</v>
      </c>
    </row>
    <row r="2" spans="1:2">
      <c r="B2" t="s" s="2">
        <v>2</v>
      </c>
    </row>
    <row r="3" spans="1:2">
      <c r="A3" t="s" s="3">
        <v>198</v>
      </c>
    </row>
    <row r="4" spans="1:2">
      <c r="A4" t="s" s="4">
        <v>300</v>
      </c>
      <c r="B4" t="s" s="4">
        <v>301</v>
      </c>
    </row>
    <row r="5" spans="1:2">
      <c r="A5" t="s" s="4">
        <v>302</v>
      </c>
      <c r="B5" t="s" s="4">
        <v>303</v>
      </c>
    </row>
    <row r="6" spans="1:2">
      <c r="A6" t="s" s="4">
        <v>304</v>
      </c>
      <c r="B6" t="s" s="4">
        <v>305</v>
      </c>
    </row>
    <row r="7" spans="1:2">
      <c r="A7" t="s" s="4">
        <v>306</v>
      </c>
      <c r="B7" t="s" s="4">
        <v>307</v>
      </c>
    </row>
    <row r="8" spans="1:2">
      <c r="A8" t="s" s="4">
        <v>308</v>
      </c>
      <c r="B8" t="s" s="4">
        <v>309</v>
      </c>
    </row>
    <row r="9" spans="1:2">
      <c r="A9" t="s" s="4">
        <v>310</v>
      </c>
      <c r="B9" t="s" s="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12</v>
      </c>
      <c r="B1" t="s" s="2">
        <v>1</v>
      </c>
    </row>
    <row r="2" spans="1:2">
      <c r="B2" t="s" s="2">
        <v>2</v>
      </c>
    </row>
    <row r="3" spans="1:2">
      <c r="A3" t="s" s="3">
        <v>202</v>
      </c>
    </row>
    <row r="4" spans="1:2">
      <c r="A4" t="s" s="4">
        <v>313</v>
      </c>
      <c r="B4" t="s" s="4">
        <v>314</v>
      </c>
    </row>
    <row r="5" spans="1:2">
      <c r="A5" t="s" s="4">
        <v>315</v>
      </c>
      <c r="B5" t="s"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17</v>
      </c>
      <c r="B1" t="s" s="2">
        <v>1</v>
      </c>
    </row>
    <row r="2" spans="1:2">
      <c r="B2" t="s" s="2">
        <v>2</v>
      </c>
    </row>
    <row r="3" spans="1:2">
      <c r="A3" t="s" s="3">
        <v>210</v>
      </c>
    </row>
    <row r="4" spans="1:2">
      <c r="A4" t="s" s="4">
        <v>318</v>
      </c>
      <c r="B4" t="s" s="4">
        <v>319</v>
      </c>
    </row>
    <row r="5" spans="1:2">
      <c r="A5" t="s" s="4">
        <v>320</v>
      </c>
      <c r="B5" t="s" s="4">
        <v>321</v>
      </c>
    </row>
    <row r="6" spans="1:2">
      <c r="A6" t="s" s="4">
        <v>322</v>
      </c>
      <c r="B6" t="s" s="4">
        <v>323</v>
      </c>
    </row>
    <row r="7" spans="1:2">
      <c r="A7" t="s" s="4">
        <v>324</v>
      </c>
      <c r="B7" t="s" s="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326</v>
      </c>
      <c r="B1" t="s" s="2">
        <v>1</v>
      </c>
    </row>
    <row r="2" spans="1:2">
      <c r="B2" t="s" s="2">
        <v>2</v>
      </c>
    </row>
    <row r="3" spans="1:2">
      <c r="A3" t="s" s="3">
        <v>214</v>
      </c>
    </row>
    <row r="4" spans="1:2">
      <c r="A4" t="s" s="4">
        <v>327</v>
      </c>
      <c r="B4" t="s" s="4">
        <v>328</v>
      </c>
    </row>
    <row r="5" spans="1:2">
      <c r="A5" t="s" s="4">
        <v>329</v>
      </c>
      <c r="B5" t="s" s="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31</v>
      </c>
      <c r="B1" t="s" s="2">
        <v>1</v>
      </c>
    </row>
    <row r="2" spans="1:2">
      <c r="B2" t="s" s="2">
        <v>2</v>
      </c>
    </row>
    <row r="3" spans="1:2">
      <c r="A3" t="s" s="3">
        <v>218</v>
      </c>
    </row>
    <row r="4" spans="1:2">
      <c r="A4" t="s" s="4">
        <v>332</v>
      </c>
      <c r="B4" t="s" s="4">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334</v>
      </c>
      <c r="B1" t="s" s="2">
        <v>1</v>
      </c>
    </row>
    <row r="2" spans="1:2">
      <c r="B2" t="s" s="2">
        <v>2</v>
      </c>
    </row>
    <row r="3" spans="1:2">
      <c r="A3" t="s" s="3">
        <v>222</v>
      </c>
    </row>
    <row r="4" spans="1:2">
      <c r="A4" t="s" s="4">
        <v>335</v>
      </c>
      <c r="B4" t="s" s="4">
        <v>336</v>
      </c>
    </row>
    <row r="5" spans="1:2">
      <c r="A5" t="s" s="4">
        <v>337</v>
      </c>
      <c r="B5" t="s" s="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39</v>
      </c>
      <c r="B1" t="s" s="2">
        <v>1</v>
      </c>
    </row>
    <row r="2" spans="1:2">
      <c r="B2" t="s" s="2">
        <v>2</v>
      </c>
    </row>
    <row r="3" spans="1:2">
      <c r="A3" t="s" s="3">
        <v>226</v>
      </c>
    </row>
    <row r="4" spans="1:2">
      <c r="A4" t="s" s="4">
        <v>340</v>
      </c>
      <c r="B4" t="s" s="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s>
  <sheetData>
    <row r="1" spans="1:8">
      <c r="A1" t="s" s="1">
        <v>342</v>
      </c>
      <c r="B1" t="s" s="2">
        <v>1</v>
      </c>
    </row>
    <row r="2" spans="1:8">
      <c r="B2" t="s" s="2">
        <v>343</v>
      </c>
      <c r="C2" t="s" s="2">
        <v>344</v>
      </c>
      <c r="D2" t="s" s="2">
        <v>345</v>
      </c>
      <c r="E2" t="s" s="2">
        <v>346</v>
      </c>
      <c r="F2" t="s" s="2">
        <v>347</v>
      </c>
      <c r="G2" t="s" s="2">
        <v>348</v>
      </c>
      <c r="H2" t="s" s="2">
        <v>349</v>
      </c>
    </row>
    <row r="3" spans="1:8">
      <c r="A3" t="s" s="4">
        <v>350</v>
      </c>
      <c r="B3" t="n" s="5">
        <v>2</v>
      </c>
    </row>
    <row r="4" spans="1:8">
      <c r="A4" t="s" s="4">
        <v>351</v>
      </c>
      <c r="B4" t="n" s="6">
        <v>323000000</v>
      </c>
      <c r="C4" t="n" s="6">
        <v>297000000</v>
      </c>
    </row>
    <row r="5" spans="1:8">
      <c r="A5" t="s" s="4">
        <v>352</v>
      </c>
      <c r="B5" t="n" s="6">
        <v>44000000</v>
      </c>
      <c r="C5" t="n" s="6">
        <v>44000000</v>
      </c>
    </row>
    <row r="6" spans="1:8">
      <c r="A6" t="s" s="4">
        <v>353</v>
      </c>
      <c r="B6" t="s" s="4">
        <v>354</v>
      </c>
      <c r="C6" t="s" s="4">
        <v>354</v>
      </c>
      <c r="D6" t="s" s="4">
        <v>354</v>
      </c>
    </row>
    <row r="7" spans="1:8">
      <c r="A7" t="s" s="4">
        <v>79</v>
      </c>
      <c r="B7" t="n" s="6">
        <v>55000000</v>
      </c>
      <c r="C7" t="n" s="6">
        <v>44000000</v>
      </c>
      <c r="D7" t="n" s="6">
        <v>0</v>
      </c>
    </row>
    <row r="8" spans="1:8">
      <c r="A8" t="s" s="4">
        <v>83</v>
      </c>
      <c r="B8" t="n" s="5">
        <v>3000000</v>
      </c>
      <c r="C8" t="n" s="5">
        <v>-35000000</v>
      </c>
      <c r="D8" t="n" s="5">
        <v>24000000</v>
      </c>
    </row>
    <row r="9" spans="1:8">
      <c r="A9" t="s" s="4">
        <v>355</v>
      </c>
      <c r="B9" t="n" s="5">
        <v>71000000</v>
      </c>
      <c r="C9" t="n" s="5">
        <v>70000000</v>
      </c>
      <c r="D9" t="n" s="5">
        <v>48000000</v>
      </c>
    </row>
    <row r="10" spans="1:8">
      <c r="A10" t="s" s="4">
        <v>142</v>
      </c>
      <c r="B10" t="n" s="6">
        <v>141000000</v>
      </c>
      <c r="C10" t="n" s="5">
        <v>131000000</v>
      </c>
      <c r="D10" t="n" s="5">
        <v>123000000</v>
      </c>
    </row>
    <row r="11" spans="1:8">
      <c r="A11" t="s" s="4">
        <v>356</v>
      </c>
      <c r="B11" t="s" s="4">
        <v>357</v>
      </c>
    </row>
    <row r="12" spans="1:8">
      <c r="A12" t="s" s="4">
        <v>358</v>
      </c>
      <c r="B12" t="s" s="4">
        <v>359</v>
      </c>
    </row>
    <row r="13" spans="1:8">
      <c r="A13" t="s" s="4">
        <v>360</v>
      </c>
      <c r="B13" t="s" s="4">
        <v>361</v>
      </c>
    </row>
    <row r="14" spans="1:8">
      <c r="A14" t="s" s="4">
        <v>362</v>
      </c>
      <c r="B14" t="s" s="4">
        <v>363</v>
      </c>
    </row>
    <row r="15" spans="1:8">
      <c r="A15" t="s" s="4">
        <v>364</v>
      </c>
      <c r="B15" t="s" s="4">
        <v>365</v>
      </c>
    </row>
    <row r="16" spans="1:8">
      <c r="A16" t="s" s="4">
        <v>366</v>
      </c>
      <c r="B16" t="n" s="6">
        <v>6000000</v>
      </c>
      <c r="C16" t="n" s="5">
        <v>17000000</v>
      </c>
      <c r="D16" t="n" s="5">
        <v>-1000000</v>
      </c>
    </row>
    <row r="17" spans="1:8">
      <c r="A17" t="s" s="4">
        <v>367</v>
      </c>
      <c r="C17" t="n" s="5">
        <v>8000000</v>
      </c>
    </row>
    <row r="18" spans="1:8">
      <c r="A18" t="s" s="4">
        <v>368</v>
      </c>
    </row>
    <row r="19" spans="1:8">
      <c r="A19" t="s" s="4">
        <v>366</v>
      </c>
      <c r="C19" t="n" s="5">
        <v>8000000</v>
      </c>
    </row>
    <row r="20" spans="1:8">
      <c r="A20" t="s" s="4">
        <v>369</v>
      </c>
    </row>
    <row r="21" spans="1:8">
      <c r="A21" t="s" s="4">
        <v>366</v>
      </c>
      <c r="C21" t="n" s="5">
        <v>6000000</v>
      </c>
    </row>
    <row r="22" spans="1:8">
      <c r="A22" t="s" s="4">
        <v>370</v>
      </c>
    </row>
    <row r="23" spans="1:8">
      <c r="A23" t="s" s="4">
        <v>366</v>
      </c>
      <c r="C23" t="n" s="5">
        <v>3000000</v>
      </c>
    </row>
    <row r="24" spans="1:8">
      <c r="A24" t="s" s="4">
        <v>371</v>
      </c>
    </row>
    <row r="25" spans="1:8">
      <c r="A25" t="s" s="4">
        <v>372</v>
      </c>
      <c r="H25" t="n" s="6">
        <v>2500000000</v>
      </c>
    </row>
    <row r="26" spans="1:8">
      <c r="A26" t="s" s="4">
        <v>373</v>
      </c>
    </row>
    <row r="27" spans="1:8">
      <c r="A27" t="s" s="4">
        <v>372</v>
      </c>
      <c r="G27" t="n" s="6">
        <v>700000000</v>
      </c>
    </row>
    <row r="28" spans="1:8">
      <c r="A28" t="s" s="4">
        <v>374</v>
      </c>
      <c r="C28" t="n" s="5">
        <v>500000000</v>
      </c>
    </row>
    <row r="29" spans="1:8">
      <c r="A29" t="s" s="4">
        <v>375</v>
      </c>
      <c r="F29" t="s" s="4">
        <v>376</v>
      </c>
      <c r="G29" t="s" s="4">
        <v>376</v>
      </c>
    </row>
    <row r="30" spans="1:8">
      <c r="A30" t="s" s="4">
        <v>377</v>
      </c>
    </row>
    <row r="31" spans="1:8">
      <c r="A31" t="s" s="4">
        <v>372</v>
      </c>
      <c r="F31" t="n" s="6">
        <v>1000000000</v>
      </c>
    </row>
    <row r="32" spans="1:8">
      <c r="A32" t="s" s="4">
        <v>374</v>
      </c>
      <c r="C32" t="n" s="5">
        <v>500000000</v>
      </c>
    </row>
    <row r="33" spans="1:8">
      <c r="A33" t="s" s="4">
        <v>375</v>
      </c>
      <c r="F33" t="s" s="4">
        <v>378</v>
      </c>
    </row>
    <row r="34" spans="1:8">
      <c r="A34" t="s" s="4">
        <v>379</v>
      </c>
    </row>
    <row r="35" spans="1:8">
      <c r="A35" t="s" s="4">
        <v>372</v>
      </c>
      <c r="E35" t="n" s="6">
        <v>300000000</v>
      </c>
    </row>
    <row r="36" spans="1:8">
      <c r="A36" t="s" s="4">
        <v>375</v>
      </c>
      <c r="E36" t="s" s="4">
        <v>380</v>
      </c>
    </row>
    <row r="37" spans="1:8">
      <c r="A37" t="s" s="4">
        <v>381</v>
      </c>
    </row>
    <row r="38" spans="1:8">
      <c r="A38" t="s" s="4">
        <v>382</v>
      </c>
      <c r="B38" t="s" s="4">
        <v>357</v>
      </c>
    </row>
    <row r="39" spans="1:8">
      <c r="A39" t="s" s="4">
        <v>383</v>
      </c>
      <c r="B39" t="s" s="4">
        <v>384</v>
      </c>
    </row>
    <row r="40" spans="1:8">
      <c r="A40" t="s" s="4">
        <v>385</v>
      </c>
      <c r="B40" t="s" s="4">
        <v>386</v>
      </c>
    </row>
    <row r="41" spans="1:8">
      <c r="A41" t="s" s="4">
        <v>387</v>
      </c>
      <c r="B41" t="s" s="4">
        <v>388</v>
      </c>
    </row>
    <row r="42" spans="1:8">
      <c r="A42" t="s" s="4">
        <v>389</v>
      </c>
      <c r="B42" t="s" s="4">
        <v>390</v>
      </c>
    </row>
    <row r="43" spans="1:8">
      <c r="A43" t="s" s="4">
        <v>391</v>
      </c>
    </row>
    <row r="44" spans="1:8">
      <c r="A44" t="s" s="4">
        <v>392</v>
      </c>
      <c r="B44" t="s" s="4">
        <v>393</v>
      </c>
    </row>
    <row r="45" spans="1:8">
      <c r="A45" t="s" s="4">
        <v>394</v>
      </c>
    </row>
    <row r="46" spans="1:8">
      <c r="A46" t="s" s="4">
        <v>382</v>
      </c>
      <c r="B46" t="s" s="4">
        <v>395</v>
      </c>
    </row>
    <row r="47" spans="1:8">
      <c r="A47" t="s" s="4">
        <v>396</v>
      </c>
    </row>
    <row r="48" spans="1:8">
      <c r="A48" t="s" s="4">
        <v>392</v>
      </c>
      <c r="B48" t="s" s="4">
        <v>397</v>
      </c>
    </row>
    <row r="49" spans="1:8">
      <c r="A49" t="s" s="4">
        <v>398</v>
      </c>
    </row>
    <row r="50" spans="1:8">
      <c r="A50" t="s" s="4">
        <v>382</v>
      </c>
      <c r="B50" t="s" s="4">
        <v>399</v>
      </c>
    </row>
    <row r="51" spans="1:8">
      <c r="A51" t="s" s="4">
        <v>400</v>
      </c>
    </row>
    <row r="52" spans="1:8">
      <c r="A52" t="s" s="4">
        <v>401</v>
      </c>
      <c r="B52" t="n" s="6">
        <v>199000000</v>
      </c>
      <c r="C52" t="n" s="5">
        <v>168000000</v>
      </c>
      <c r="D52" t="n" s="5">
        <v>163000000</v>
      </c>
    </row>
    <row r="53" spans="1:8">
      <c r="A53" t="s" s="4">
        <v>402</v>
      </c>
    </row>
    <row r="54" spans="1:8">
      <c r="A54" t="s" s="4">
        <v>403</v>
      </c>
      <c r="C54" t="n" s="5">
        <v>38000000</v>
      </c>
      <c r="D54" t="n" s="5">
        <v>23000000</v>
      </c>
    </row>
    <row r="55" spans="1:8">
      <c r="A55" t="s" s="4">
        <v>404</v>
      </c>
    </row>
    <row r="56" spans="1:8">
      <c r="A56" t="s" s="4">
        <v>351</v>
      </c>
      <c r="B56" t="n" s="5">
        <v>2600000000</v>
      </c>
      <c r="C56" t="n" s="5">
        <v>2400000000</v>
      </c>
    </row>
    <row r="57" spans="1:8">
      <c r="A57" t="s" s="4">
        <v>355</v>
      </c>
      <c r="B57" t="n" s="6">
        <v>436000000</v>
      </c>
      <c r="C57" t="n" s="6">
        <v>381000000</v>
      </c>
      <c r="D57" t="n" s="6">
        <v>3250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5</v>
      </c>
      <c r="B1" t="s" s="2">
        <v>2</v>
      </c>
      <c r="C1" t="s" s="2">
        <v>32</v>
      </c>
    </row>
    <row r="2" spans="1:3">
      <c r="A2" t="s" s="3">
        <v>178</v>
      </c>
    </row>
    <row r="3" spans="1:3">
      <c r="A3" t="s" s="4">
        <v>406</v>
      </c>
      <c r="B3" t="n" s="6">
        <v>3</v>
      </c>
      <c r="C3" t="n" s="6">
        <v>2</v>
      </c>
    </row>
    <row r="4" spans="1:3">
      <c r="A4" t="s" s="4">
        <v>407</v>
      </c>
      <c r="B4" t="n" s="5">
        <v>73</v>
      </c>
      <c r="C4" t="n" s="5">
        <v>74</v>
      </c>
    </row>
    <row r="5" spans="1:3">
      <c r="A5" t="s" s="4">
        <v>36</v>
      </c>
      <c r="B5" t="n" s="6">
        <v>76</v>
      </c>
      <c r="C5" t="n" s="6">
        <v>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t="s" s="1">
        <v>408</v>
      </c>
      <c r="B1" t="s" s="2">
        <v>1</v>
      </c>
    </row>
    <row r="2" spans="1:2">
      <c r="B2" t="s" s="2">
        <v>2</v>
      </c>
    </row>
    <row r="3" spans="1:2">
      <c r="A3" t="s" s="4">
        <v>409</v>
      </c>
    </row>
    <row r="4" spans="1:2">
      <c r="A4" t="s" s="3">
        <v>410</v>
      </c>
    </row>
    <row r="5" spans="1:2">
      <c r="A5" t="s" s="4">
        <v>411</v>
      </c>
      <c r="B5" t="s" s="4">
        <v>399</v>
      </c>
    </row>
    <row r="6" spans="1:2">
      <c r="A6" t="s" s="4">
        <v>412</v>
      </c>
    </row>
    <row r="7" spans="1:2">
      <c r="A7" t="s" s="3">
        <v>410</v>
      </c>
    </row>
    <row r="8" spans="1:2">
      <c r="A8" t="s" s="4">
        <v>411</v>
      </c>
      <c r="B8" t="s" s="4">
        <v>413</v>
      </c>
    </row>
    <row r="9" spans="1:2">
      <c r="A9" t="s" s="4">
        <v>414</v>
      </c>
    </row>
    <row r="10" spans="1:2">
      <c r="A10" t="s" s="3">
        <v>410</v>
      </c>
    </row>
    <row r="11" spans="1:2">
      <c r="A11" t="s" s="4">
        <v>411</v>
      </c>
      <c r="B11" t="s" s="4">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3</v>
      </c>
      <c r="B1" t="s" s="2">
        <v>1</v>
      </c>
    </row>
    <row r="2" spans="1:4">
      <c r="B2" t="s" s="2">
        <v>2</v>
      </c>
      <c r="C2" t="s" s="2">
        <v>32</v>
      </c>
      <c r="D2" t="s" s="2">
        <v>74</v>
      </c>
    </row>
    <row r="3" spans="1:4">
      <c r="A3" t="s" s="3">
        <v>75</v>
      </c>
    </row>
    <row r="4" spans="1:4">
      <c r="A4" t="s" s="4">
        <v>76</v>
      </c>
      <c r="B4" t="n" s="6">
        <v>3574</v>
      </c>
      <c r="C4" t="n" s="6">
        <v>3408</v>
      </c>
      <c r="D4" t="n" s="6">
        <v>3309</v>
      </c>
    </row>
    <row r="5" spans="1:4">
      <c r="A5" t="s" s="4">
        <v>77</v>
      </c>
      <c r="B5" t="n" s="5">
        <v>1575</v>
      </c>
      <c r="C5" t="n" s="5">
        <v>1457</v>
      </c>
      <c r="D5" t="n" s="5">
        <v>1378</v>
      </c>
    </row>
    <row r="6" spans="1:4">
      <c r="A6" t="s" s="4">
        <v>78</v>
      </c>
      <c r="B6" t="n" s="5">
        <v>1305</v>
      </c>
      <c r="C6" t="n" s="5">
        <v>1231</v>
      </c>
      <c r="D6" t="n" s="5">
        <v>1173</v>
      </c>
    </row>
    <row r="7" spans="1:4">
      <c r="A7" t="s" s="4">
        <v>79</v>
      </c>
      <c r="B7" t="n" s="5">
        <v>55</v>
      </c>
      <c r="C7" t="n" s="5">
        <v>44</v>
      </c>
      <c r="D7" t="n" s="5">
        <v>0</v>
      </c>
    </row>
    <row r="8" spans="1:4">
      <c r="A8" t="s" s="4">
        <v>80</v>
      </c>
      <c r="B8" t="n" s="5">
        <v>0</v>
      </c>
      <c r="C8" t="n" s="5">
        <v>17</v>
      </c>
      <c r="D8" t="n" s="5">
        <v>23</v>
      </c>
    </row>
    <row r="9" spans="1:4">
      <c r="A9" t="s" s="4">
        <v>81</v>
      </c>
      <c r="B9" t="n" s="5">
        <v>639</v>
      </c>
      <c r="C9" t="n" s="5">
        <v>659</v>
      </c>
      <c r="D9" t="n" s="5">
        <v>735</v>
      </c>
    </row>
    <row r="10" spans="1:4">
      <c r="A10" t="s" s="4">
        <v>82</v>
      </c>
      <c r="B10" t="n" s="5">
        <v>-205</v>
      </c>
      <c r="C10" t="n" s="5">
        <v>-192</v>
      </c>
      <c r="D10" t="n" s="5">
        <v>-117</v>
      </c>
    </row>
    <row r="11" spans="1:4">
      <c r="A11" t="s" s="4">
        <v>83</v>
      </c>
      <c r="B11" t="n" s="5">
        <v>3</v>
      </c>
      <c r="C11" t="n" s="5">
        <v>-35</v>
      </c>
      <c r="D11" t="n" s="5">
        <v>24</v>
      </c>
    </row>
    <row r="12" spans="1:4">
      <c r="A12" t="s" s="4">
        <v>84</v>
      </c>
      <c r="B12" t="n" s="5">
        <v>437</v>
      </c>
      <c r="C12" t="n" s="5">
        <v>432</v>
      </c>
      <c r="D12" t="n" s="5">
        <v>642</v>
      </c>
    </row>
    <row r="13" spans="1:4">
      <c r="A13" t="s" s="4">
        <v>85</v>
      </c>
      <c r="B13" t="n" s="5">
        <v>-141</v>
      </c>
      <c r="C13" t="n" s="5">
        <v>-128</v>
      </c>
      <c r="D13" t="n" s="5">
        <v>-221</v>
      </c>
    </row>
    <row r="14" spans="1:4">
      <c r="A14" t="s" s="4">
        <v>86</v>
      </c>
      <c r="B14" t="n" s="6">
        <v>296</v>
      </c>
      <c r="C14" t="n" s="6">
        <v>304</v>
      </c>
      <c r="D14" t="n" s="6">
        <v>421</v>
      </c>
    </row>
    <row r="15" spans="1:4">
      <c r="A15" t="s" s="3">
        <v>87</v>
      </c>
    </row>
    <row r="16" spans="1:4">
      <c r="A16" t="s" s="4">
        <v>88</v>
      </c>
      <c r="B16" t="n" s="7">
        <v>1.73</v>
      </c>
      <c r="C16" t="n" s="7">
        <v>1.67</v>
      </c>
      <c r="D16" t="n" s="7">
        <v>1.9</v>
      </c>
    </row>
    <row r="17" spans="1:4">
      <c r="A17" t="s" s="4">
        <v>89</v>
      </c>
      <c r="B17" t="n" s="7">
        <v>1.72</v>
      </c>
      <c r="C17" t="n" s="7">
        <v>1.66</v>
      </c>
      <c r="D17" t="n" s="7">
        <v>1.88</v>
      </c>
    </row>
    <row r="18" spans="1:4">
      <c r="A18" t="s" s="3">
        <v>90</v>
      </c>
    </row>
    <row r="19" spans="1:4">
      <c r="A19" t="s" s="4">
        <v>91</v>
      </c>
      <c r="B19" t="n" s="5">
        <v>171</v>
      </c>
      <c r="C19" t="n" s="5">
        <v>182</v>
      </c>
      <c r="D19" t="n" s="5">
        <v>222</v>
      </c>
    </row>
    <row r="20" spans="1:4">
      <c r="A20" t="s" s="4">
        <v>92</v>
      </c>
      <c r="B20" t="n" s="5">
        <v>172</v>
      </c>
      <c r="C20" t="n" s="5">
        <v>183</v>
      </c>
      <c r="D20" t="n" s="5">
        <v>2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6</v>
      </c>
      <c r="B1" t="s" s="2">
        <v>2</v>
      </c>
      <c r="C1" t="s" s="2">
        <v>32</v>
      </c>
    </row>
    <row r="2" spans="1:3">
      <c r="A2" t="s" s="3">
        <v>178</v>
      </c>
    </row>
    <row r="3" spans="1:3">
      <c r="A3" t="s" s="4">
        <v>417</v>
      </c>
      <c r="B3" t="n" s="6">
        <v>79</v>
      </c>
      <c r="C3" t="n" s="6">
        <v>45</v>
      </c>
    </row>
    <row r="4" spans="1:3">
      <c r="A4" t="s" s="4">
        <v>418</v>
      </c>
      <c r="B4" t="n" s="5">
        <v>39</v>
      </c>
      <c r="C4" t="n" s="5">
        <v>38</v>
      </c>
    </row>
    <row r="5" spans="1:3">
      <c r="A5" t="s" s="4">
        <v>352</v>
      </c>
      <c r="B5" t="n" s="5">
        <v>44</v>
      </c>
      <c r="C5" t="n" s="5">
        <v>44</v>
      </c>
    </row>
    <row r="6" spans="1:3">
      <c r="A6" t="s" s="4">
        <v>419</v>
      </c>
      <c r="B6" t="n" s="5">
        <v>0</v>
      </c>
      <c r="C6" t="n" s="5">
        <v>35</v>
      </c>
    </row>
    <row r="7" spans="1:3">
      <c r="A7" t="s" s="4">
        <v>420</v>
      </c>
      <c r="B7" t="n" s="5">
        <v>69</v>
      </c>
      <c r="C7" t="n" s="5">
        <v>98</v>
      </c>
    </row>
    <row r="8" spans="1:3">
      <c r="A8" t="s" s="4">
        <v>50</v>
      </c>
      <c r="B8" t="n" s="6">
        <v>231</v>
      </c>
      <c r="C8" t="n" s="6">
        <v>2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1</v>
      </c>
      <c r="B1" t="s" s="2">
        <v>2</v>
      </c>
      <c r="C1" t="s" s="2">
        <v>32</v>
      </c>
    </row>
    <row r="2" spans="1:3">
      <c r="A2" t="s" s="4">
        <v>422</v>
      </c>
    </row>
    <row r="3" spans="1:3">
      <c r="A3" t="s" s="3">
        <v>423</v>
      </c>
    </row>
    <row r="4" spans="1:3">
      <c r="A4" t="s" s="4">
        <v>424</v>
      </c>
      <c r="B4" t="n" s="6">
        <v>5044</v>
      </c>
      <c r="C4" t="n" s="6">
        <v>4759</v>
      </c>
    </row>
    <row r="5" spans="1:3">
      <c r="A5" t="s" s="4">
        <v>425</v>
      </c>
    </row>
    <row r="6" spans="1:3">
      <c r="A6" t="s" s="3">
        <v>423</v>
      </c>
    </row>
    <row r="7" spans="1:3">
      <c r="A7" t="s" s="4">
        <v>53</v>
      </c>
      <c r="B7" t="n" s="6">
        <v>5361</v>
      </c>
      <c r="C7" t="n" s="6">
        <v>50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s>
  <sheetData>
    <row r="1" spans="1:8">
      <c r="A1" t="s" s="1">
        <v>426</v>
      </c>
      <c r="B1" t="s" s="2">
        <v>427</v>
      </c>
      <c r="C1" t="s" s="2">
        <v>428</v>
      </c>
      <c r="D1" t="s" s="2">
        <v>429</v>
      </c>
      <c r="E1" t="s" s="2">
        <v>430</v>
      </c>
      <c r="F1" t="s" s="2">
        <v>431</v>
      </c>
      <c r="G1" t="s" s="2">
        <v>344</v>
      </c>
      <c r="H1" t="s" s="2">
        <v>345</v>
      </c>
    </row>
    <row r="2" spans="1:8">
      <c r="A2" t="s" s="3">
        <v>432</v>
      </c>
    </row>
    <row r="3" spans="1:8">
      <c r="A3" t="s" s="4">
        <v>155</v>
      </c>
      <c r="F3" t="n" s="6">
        <v>559</v>
      </c>
      <c r="G3" t="n" s="6">
        <v>526</v>
      </c>
      <c r="H3" t="n" s="6">
        <v>555</v>
      </c>
    </row>
    <row r="4" spans="1:8">
      <c r="A4" t="s" s="4">
        <v>158</v>
      </c>
      <c r="F4" t="n" s="5">
        <v>4</v>
      </c>
      <c r="G4" t="n" s="5">
        <v>517</v>
      </c>
      <c r="H4" t="n" s="5">
        <v>162</v>
      </c>
    </row>
    <row r="5" spans="1:8">
      <c r="A5" t="s" s="4">
        <v>42</v>
      </c>
      <c r="F5" t="n" s="6">
        <v>3680</v>
      </c>
      <c r="G5" t="n" s="5">
        <v>3738</v>
      </c>
      <c r="H5" t="n" s="5">
        <v>3476</v>
      </c>
    </row>
    <row r="6" spans="1:8">
      <c r="A6" t="s" s="4">
        <v>433</v>
      </c>
      <c r="G6" t="n" s="6">
        <v>296</v>
      </c>
    </row>
    <row r="7" spans="1:8">
      <c r="A7" t="s" s="4">
        <v>434</v>
      </c>
    </row>
    <row r="8" spans="1:8">
      <c r="A8" t="s" s="3">
        <v>432</v>
      </c>
    </row>
    <row r="9" spans="1:8">
      <c r="A9" t="s" s="4">
        <v>435</v>
      </c>
      <c r="B9" t="n" s="6">
        <v>525</v>
      </c>
      <c r="C9" t="n" s="10">
        <v>560</v>
      </c>
    </row>
    <row r="10" spans="1:8">
      <c r="A10" t="s" s="4">
        <v>42</v>
      </c>
      <c r="B10" t="n" s="5">
        <v>296</v>
      </c>
    </row>
    <row r="11" spans="1:8">
      <c r="A11" t="s" s="4">
        <v>436</v>
      </c>
      <c r="B11" t="n" s="5">
        <v>43</v>
      </c>
    </row>
    <row r="12" spans="1:8">
      <c r="A12" t="s" s="4">
        <v>437</v>
      </c>
    </row>
    <row r="13" spans="1:8">
      <c r="A13" t="s" s="3">
        <v>432</v>
      </c>
    </row>
    <row r="14" spans="1:8">
      <c r="A14" t="s" s="4">
        <v>158</v>
      </c>
      <c r="H14" t="n" s="6">
        <v>16</v>
      </c>
    </row>
    <row r="15" spans="1:8">
      <c r="A15" t="s" s="4">
        <v>433</v>
      </c>
      <c r="E15" t="n" s="6">
        <v>20</v>
      </c>
    </row>
    <row r="16" spans="1:8">
      <c r="A16" t="s" s="4">
        <v>438</v>
      </c>
    </row>
    <row r="17" spans="1:8">
      <c r="A17" t="s" s="3">
        <v>432</v>
      </c>
    </row>
    <row r="18" spans="1:8">
      <c r="A18" t="s" s="4">
        <v>158</v>
      </c>
      <c r="D18" t="n" s="6">
        <v>146</v>
      </c>
    </row>
    <row r="19" spans="1:8">
      <c r="A19" t="s" s="4">
        <v>433</v>
      </c>
      <c r="D19" t="n" s="5">
        <v>60</v>
      </c>
    </row>
    <row r="20" spans="1:8">
      <c r="A20" t="s" s="4">
        <v>439</v>
      </c>
    </row>
    <row r="21" spans="1:8">
      <c r="A21" t="s" s="3">
        <v>432</v>
      </c>
    </row>
    <row r="22" spans="1:8">
      <c r="A22" t="s" s="4">
        <v>436</v>
      </c>
      <c r="D22" t="n" s="6">
        <v>84</v>
      </c>
    </row>
    <row r="23" spans="1:8">
      <c r="A23" t="s" s="4">
        <v>440</v>
      </c>
    </row>
    <row r="24" spans="1:8">
      <c r="A24" t="s" s="3">
        <v>432</v>
      </c>
    </row>
    <row r="25" spans="1:8">
      <c r="A25" t="s" s="4">
        <v>441</v>
      </c>
      <c r="B25" t="n" s="6">
        <v>375</v>
      </c>
    </row>
    <row r="26" spans="1:8">
      <c r="A26" t="s" s="4">
        <v>442</v>
      </c>
    </row>
    <row r="27" spans="1:8">
      <c r="A27" t="s" s="3">
        <v>432</v>
      </c>
    </row>
    <row r="28" spans="1:8">
      <c r="A28" t="s" s="4">
        <v>443</v>
      </c>
      <c r="B28" t="s" s="4">
        <v>444</v>
      </c>
      <c r="C28" t="s" s="4">
        <v>444</v>
      </c>
    </row>
    <row r="29" spans="1:8">
      <c r="A29" t="s" s="4">
        <v>445</v>
      </c>
    </row>
    <row r="30" spans="1:8">
      <c r="A30" t="s" s="3">
        <v>432</v>
      </c>
    </row>
    <row r="31" spans="1:8">
      <c r="A31" t="s" s="4">
        <v>443</v>
      </c>
      <c r="B31" t="s" s="4">
        <v>446</v>
      </c>
      <c r="C31" t="s" s="4">
        <v>4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47</v>
      </c>
      <c r="B1" t="s" s="2">
        <v>2</v>
      </c>
      <c r="C1" t="s" s="2">
        <v>32</v>
      </c>
      <c r="D1" t="s" s="2">
        <v>448</v>
      </c>
      <c r="E1" t="s" s="2">
        <v>74</v>
      </c>
    </row>
    <row r="2" spans="1:5">
      <c r="A2" t="s" s="3">
        <v>432</v>
      </c>
    </row>
    <row r="3" spans="1:5">
      <c r="A3" t="s" s="4">
        <v>42</v>
      </c>
      <c r="B3" t="n" s="6">
        <v>3680</v>
      </c>
      <c r="C3" t="n" s="6">
        <v>3738</v>
      </c>
      <c r="E3" t="n" s="6">
        <v>3476</v>
      </c>
    </row>
    <row r="4" spans="1:5">
      <c r="A4" t="s" s="4">
        <v>434</v>
      </c>
    </row>
    <row r="5" spans="1:5">
      <c r="A5" t="s" s="3">
        <v>432</v>
      </c>
    </row>
    <row r="6" spans="1:5">
      <c r="A6" t="s" s="4">
        <v>449</v>
      </c>
      <c r="D6" t="n" s="6">
        <v>5</v>
      </c>
    </row>
    <row r="7" spans="1:5">
      <c r="A7" t="s" s="4">
        <v>450</v>
      </c>
      <c r="D7" t="n" s="5">
        <v>253</v>
      </c>
    </row>
    <row r="8" spans="1:5">
      <c r="A8" t="s" s="4">
        <v>436</v>
      </c>
      <c r="D8" t="n" s="5">
        <v>43</v>
      </c>
    </row>
    <row r="9" spans="1:5">
      <c r="A9" t="s" s="4">
        <v>42</v>
      </c>
      <c r="D9" t="n" s="5">
        <v>296</v>
      </c>
    </row>
    <row r="10" spans="1:5">
      <c r="A10" t="s" s="4">
        <v>451</v>
      </c>
      <c r="D10" t="n" s="5">
        <v>-65</v>
      </c>
    </row>
    <row r="11" spans="1:5">
      <c r="A11" t="s" s="4">
        <v>452</v>
      </c>
      <c r="D11" t="n" s="5">
        <v>-7</v>
      </c>
    </row>
    <row r="12" spans="1:5">
      <c r="A12" t="s" s="4">
        <v>453</v>
      </c>
      <c r="D12" t="n" s="6">
        <v>5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454</v>
      </c>
      <c r="B1" t="s" s="2">
        <v>2</v>
      </c>
      <c r="C1" t="s" s="2">
        <v>32</v>
      </c>
    </row>
    <row r="2" spans="1:3">
      <c r="A2" t="s" s="3">
        <v>410</v>
      </c>
    </row>
    <row r="3" spans="1:3">
      <c r="A3" t="s" s="4">
        <v>455</v>
      </c>
      <c r="B3" t="n" s="6">
        <v>-323</v>
      </c>
      <c r="C3" t="n" s="6">
        <v>-297</v>
      </c>
    </row>
    <row r="4" spans="1:3">
      <c r="A4" t="s" s="4">
        <v>40</v>
      </c>
      <c r="B4" t="n" s="5">
        <v>283</v>
      </c>
      <c r="C4" t="n" s="5">
        <v>265</v>
      </c>
    </row>
    <row r="5" spans="1:3">
      <c r="A5" t="s" s="4">
        <v>456</v>
      </c>
    </row>
    <row r="6" spans="1:3">
      <c r="A6" t="s" s="3">
        <v>410</v>
      </c>
    </row>
    <row r="7" spans="1:3">
      <c r="A7" t="s" s="4">
        <v>457</v>
      </c>
      <c r="B7" t="n" s="5">
        <v>9</v>
      </c>
      <c r="C7" t="n" s="5">
        <v>9</v>
      </c>
    </row>
    <row r="8" spans="1:3">
      <c r="A8" t="s" s="4">
        <v>458</v>
      </c>
    </row>
    <row r="9" spans="1:3">
      <c r="A9" t="s" s="3">
        <v>410</v>
      </c>
    </row>
    <row r="10" spans="1:3">
      <c r="A10" t="s" s="4">
        <v>457</v>
      </c>
      <c r="B10" t="n" s="5">
        <v>108</v>
      </c>
      <c r="C10" t="n" s="5">
        <v>101</v>
      </c>
    </row>
    <row r="11" spans="1:3">
      <c r="A11" t="s" s="4">
        <v>459</v>
      </c>
    </row>
    <row r="12" spans="1:3">
      <c r="A12" t="s" s="3">
        <v>410</v>
      </c>
    </row>
    <row r="13" spans="1:3">
      <c r="A13" t="s" s="4">
        <v>457</v>
      </c>
      <c r="B13" t="n" s="5">
        <v>404</v>
      </c>
      <c r="C13" t="n" s="5">
        <v>392</v>
      </c>
    </row>
    <row r="14" spans="1:3">
      <c r="A14" t="s" s="4">
        <v>460</v>
      </c>
    </row>
    <row r="15" spans="1:3">
      <c r="A15" t="s" s="3">
        <v>410</v>
      </c>
    </row>
    <row r="16" spans="1:3">
      <c r="A16" t="s" s="4">
        <v>457</v>
      </c>
      <c r="B16" t="n" s="5">
        <v>45</v>
      </c>
      <c r="C16" t="n" s="5">
        <v>45</v>
      </c>
    </row>
    <row r="17" spans="1:3">
      <c r="A17" t="s" s="4">
        <v>461</v>
      </c>
    </row>
    <row r="18" spans="1:3">
      <c r="A18" t="s" s="3">
        <v>410</v>
      </c>
    </row>
    <row r="19" spans="1:3">
      <c r="A19" t="s" s="4">
        <v>457</v>
      </c>
      <c r="B19" t="n" s="6">
        <v>40</v>
      </c>
      <c r="C19" t="n" s="6">
        <v>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52"/>
    <col customWidth="1" max="3" min="3" width="21"/>
    <col customWidth="1" max="4" min="4" width="21"/>
  </cols>
  <sheetData>
    <row r="1" spans="1:4">
      <c r="A1" t="s" s="1">
        <v>462</v>
      </c>
      <c r="B1" t="s" s="2">
        <v>1</v>
      </c>
    </row>
    <row r="2" spans="1:4">
      <c r="B2" t="s" s="2">
        <v>463</v>
      </c>
      <c r="C2" t="s" s="2">
        <v>344</v>
      </c>
      <c r="D2" t="s" s="2">
        <v>345</v>
      </c>
    </row>
    <row r="3" spans="1:4">
      <c r="A3" t="s" s="3">
        <v>190</v>
      </c>
    </row>
    <row r="4" spans="1:4">
      <c r="A4" t="s" s="4">
        <v>464</v>
      </c>
      <c r="B4" t="n" s="6">
        <v>0</v>
      </c>
      <c r="C4" t="n" s="6">
        <v>0</v>
      </c>
      <c r="D4" t="n" s="6">
        <v>0</v>
      </c>
    </row>
    <row r="5" spans="1:4">
      <c r="A5" t="s" s="3">
        <v>465</v>
      </c>
    </row>
    <row r="6" spans="1:4">
      <c r="A6" t="s" s="4">
        <v>466</v>
      </c>
      <c r="B6" t="n" s="5">
        <v>2</v>
      </c>
    </row>
    <row r="7" spans="1:4">
      <c r="A7" t="s" s="4">
        <v>433</v>
      </c>
      <c r="C7" t="n" s="5">
        <v>296000000</v>
      </c>
    </row>
    <row r="8" spans="1:4">
      <c r="A8" t="s" s="4">
        <v>467</v>
      </c>
      <c r="B8" t="n" s="6">
        <v>-617000000</v>
      </c>
      <c r="C8" t="n" s="5">
        <v>-589000000</v>
      </c>
      <c r="D8" t="n" s="6">
        <v>-569000000</v>
      </c>
    </row>
    <row r="9" spans="1:4">
      <c r="A9" t="s" s="4">
        <v>468</v>
      </c>
      <c r="B9" t="n" s="5">
        <v>2</v>
      </c>
    </row>
    <row r="10" spans="1:4">
      <c r="A10" t="s" s="4">
        <v>469</v>
      </c>
    </row>
    <row r="11" spans="1:4">
      <c r="A11" t="s" s="3">
        <v>465</v>
      </c>
    </row>
    <row r="12" spans="1:4">
      <c r="A12" t="s" s="4">
        <v>467</v>
      </c>
      <c r="B12" t="n" s="6">
        <v>-614000000</v>
      </c>
      <c r="C12" t="n" s="6">
        <v>-587000000</v>
      </c>
    </row>
    <row r="13" spans="1:4">
      <c r="A13" t="s" s="4">
        <v>443</v>
      </c>
      <c r="B13" t="s" s="4">
        <v>357</v>
      </c>
      <c r="C13" t="s" s="4">
        <v>4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70</v>
      </c>
      <c r="B1" t="s" s="2">
        <v>1</v>
      </c>
    </row>
    <row r="2" spans="1:3">
      <c r="B2" t="s" s="2">
        <v>2</v>
      </c>
      <c r="C2" t="s" s="2">
        <v>32</v>
      </c>
    </row>
    <row r="3" spans="1:3">
      <c r="A3" t="s" s="3">
        <v>471</v>
      </c>
    </row>
    <row r="4" spans="1:3">
      <c r="A4" t="s" s="4">
        <v>472</v>
      </c>
      <c r="B4" t="n" s="6">
        <v>3738</v>
      </c>
      <c r="C4" t="n" s="6">
        <v>3476</v>
      </c>
    </row>
    <row r="5" spans="1:3">
      <c r="A5" t="s" s="4">
        <v>433</v>
      </c>
      <c r="C5" t="n" s="5">
        <v>296</v>
      </c>
    </row>
    <row r="6" spans="1:3">
      <c r="A6" t="s" s="4">
        <v>473</v>
      </c>
      <c r="B6" t="n" s="5">
        <v>-58</v>
      </c>
      <c r="C6" t="n" s="5">
        <v>-34</v>
      </c>
    </row>
    <row r="7" spans="1:3">
      <c r="A7" t="s" s="4">
        <v>474</v>
      </c>
      <c r="B7" t="n" s="5">
        <v>3680</v>
      </c>
      <c r="C7" t="n" s="5">
        <v>3738</v>
      </c>
    </row>
    <row r="8" spans="1:3">
      <c r="A8" t="s" s="4">
        <v>475</v>
      </c>
    </row>
    <row r="9" spans="1:3">
      <c r="A9" t="s" s="3">
        <v>471</v>
      </c>
    </row>
    <row r="10" spans="1:3">
      <c r="A10" t="s" s="4">
        <v>472</v>
      </c>
      <c r="B10" t="n" s="5">
        <v>3396</v>
      </c>
      <c r="C10" t="n" s="5">
        <v>3409</v>
      </c>
    </row>
    <row r="11" spans="1:3">
      <c r="A11" t="s" s="4">
        <v>433</v>
      </c>
      <c r="C11" t="n" s="5">
        <v>0</v>
      </c>
    </row>
    <row r="12" spans="1:3">
      <c r="A12" t="s" s="4">
        <v>473</v>
      </c>
      <c r="B12" t="n" s="5">
        <v>-1</v>
      </c>
      <c r="C12" t="n" s="5">
        <v>-13</v>
      </c>
    </row>
    <row r="13" spans="1:3">
      <c r="A13" t="s" s="4">
        <v>474</v>
      </c>
      <c r="B13" t="n" s="5">
        <v>3395</v>
      </c>
      <c r="C13" t="n" s="5">
        <v>3396</v>
      </c>
    </row>
    <row r="14" spans="1:3">
      <c r="A14" t="s" s="4">
        <v>476</v>
      </c>
    </row>
    <row r="15" spans="1:3">
      <c r="A15" t="s" s="3">
        <v>471</v>
      </c>
    </row>
    <row r="16" spans="1:3">
      <c r="A16" t="s" s="4">
        <v>472</v>
      </c>
      <c r="B16" t="n" s="5">
        <v>342</v>
      </c>
      <c r="C16" t="n" s="5">
        <v>67</v>
      </c>
    </row>
    <row r="17" spans="1:3">
      <c r="A17" t="s" s="4">
        <v>433</v>
      </c>
      <c r="C17" t="n" s="5">
        <v>296</v>
      </c>
    </row>
    <row r="18" spans="1:3">
      <c r="A18" t="s" s="4">
        <v>473</v>
      </c>
      <c r="B18" t="n" s="5">
        <v>-57</v>
      </c>
      <c r="C18" t="n" s="5">
        <v>-21</v>
      </c>
    </row>
    <row r="19" spans="1:3">
      <c r="A19" t="s" s="4">
        <v>474</v>
      </c>
      <c r="B19" t="n" s="6">
        <v>285</v>
      </c>
      <c r="C19" t="n" s="6">
        <v>3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7</v>
      </c>
      <c r="B1" t="s" s="2">
        <v>2</v>
      </c>
      <c r="C1" t="s" s="2">
        <v>32</v>
      </c>
    </row>
    <row r="2" spans="1:3">
      <c r="A2" t="s" s="3">
        <v>465</v>
      </c>
    </row>
    <row r="3" spans="1:3">
      <c r="A3" t="s" s="4">
        <v>478</v>
      </c>
      <c r="B3" t="n" s="6">
        <v>8188</v>
      </c>
      <c r="C3" t="n" s="6">
        <v>8149</v>
      </c>
    </row>
    <row r="4" spans="1:3">
      <c r="A4" t="s" s="4">
        <v>479</v>
      </c>
      <c r="B4" t="n" s="5">
        <v>-5189</v>
      </c>
      <c r="C4" t="n" s="5">
        <v>-5029</v>
      </c>
    </row>
    <row r="5" spans="1:3">
      <c r="A5" t="s" s="4">
        <v>469</v>
      </c>
    </row>
    <row r="6" spans="1:3">
      <c r="A6" t="s" s="3">
        <v>465</v>
      </c>
    </row>
    <row r="7" spans="1:3">
      <c r="A7" t="s" s="4">
        <v>478</v>
      </c>
      <c r="B7" t="n" s="5">
        <v>8147</v>
      </c>
      <c r="C7" t="n" s="5">
        <v>8098</v>
      </c>
    </row>
    <row r="8" spans="1:3">
      <c r="A8" t="s" s="4">
        <v>479</v>
      </c>
      <c r="B8" t="n" s="5">
        <v>-5183</v>
      </c>
      <c r="C8" t="n" s="5">
        <v>-5022</v>
      </c>
    </row>
    <row r="9" spans="1:3">
      <c r="A9" t="s" s="4">
        <v>480</v>
      </c>
    </row>
    <row r="10" spans="1:3">
      <c r="A10" t="s" s="3">
        <v>465</v>
      </c>
    </row>
    <row r="11" spans="1:3">
      <c r="A11" t="s" s="4">
        <v>478</v>
      </c>
      <c r="B11" t="n" s="5">
        <v>41</v>
      </c>
      <c r="C11" t="n" s="5">
        <v>51</v>
      </c>
    </row>
    <row r="12" spans="1:3">
      <c r="A12" t="s" s="4">
        <v>479</v>
      </c>
      <c r="B12" t="n" s="6">
        <v>-6</v>
      </c>
      <c r="C12" t="n" s="6">
        <v>-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81</v>
      </c>
      <c r="B1" t="s" s="2">
        <v>1</v>
      </c>
    </row>
    <row r="2" spans="1:4">
      <c r="B2" t="s" s="2">
        <v>2</v>
      </c>
      <c r="C2" t="s" s="2">
        <v>32</v>
      </c>
      <c r="D2" t="s" s="2">
        <v>74</v>
      </c>
    </row>
    <row r="3" spans="1:4">
      <c r="A3" t="s" s="3">
        <v>482</v>
      </c>
    </row>
    <row r="4" spans="1:4">
      <c r="A4" t="s" s="4">
        <v>467</v>
      </c>
      <c r="B4" t="n" s="6">
        <v>-617</v>
      </c>
      <c r="C4" t="n" s="6">
        <v>-589</v>
      </c>
      <c r="D4" t="n" s="6">
        <v>-569</v>
      </c>
    </row>
    <row r="5" spans="1:4">
      <c r="A5" t="s" s="4">
        <v>469</v>
      </c>
    </row>
    <row r="6" spans="1:4">
      <c r="A6" t="s" s="3">
        <v>482</v>
      </c>
    </row>
    <row r="7" spans="1:4">
      <c r="A7" t="s" s="4">
        <v>472</v>
      </c>
      <c r="B7" t="n" s="5">
        <v>3076</v>
      </c>
      <c r="C7" t="n" s="5">
        <v>2917</v>
      </c>
    </row>
    <row r="8" spans="1:4">
      <c r="A8" t="s" s="4">
        <v>483</v>
      </c>
      <c r="C8" t="n" s="5">
        <v>253</v>
      </c>
    </row>
    <row r="9" spans="1:4">
      <c r="A9" t="s" s="4">
        <v>484</v>
      </c>
      <c r="B9" t="n" s="5">
        <v>561</v>
      </c>
      <c r="C9" t="n" s="5">
        <v>523</v>
      </c>
    </row>
    <row r="10" spans="1:4">
      <c r="A10" t="s" s="4">
        <v>467</v>
      </c>
      <c r="B10" t="n" s="5">
        <v>-614</v>
      </c>
      <c r="C10" t="n" s="5">
        <v>-587</v>
      </c>
    </row>
    <row r="11" spans="1:4">
      <c r="A11" t="s" s="4">
        <v>485</v>
      </c>
      <c r="B11" t="n" s="5">
        <v>-59</v>
      </c>
      <c r="C11" t="n" s="5">
        <v>-30</v>
      </c>
    </row>
    <row r="12" spans="1:4">
      <c r="A12" t="s" s="4">
        <v>474</v>
      </c>
      <c r="B12" t="n" s="6">
        <v>2964</v>
      </c>
      <c r="C12" t="n" s="6">
        <v>3076</v>
      </c>
      <c r="D12" t="n" s="6">
        <v>291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86</v>
      </c>
      <c r="B1" t="s" s="2">
        <v>431</v>
      </c>
    </row>
    <row r="2" spans="1:2">
      <c r="A2" t="s" s="3">
        <v>190</v>
      </c>
    </row>
    <row r="3" spans="1:2">
      <c r="A3" t="n" s="11">
        <v>2016</v>
      </c>
      <c r="B3" t="n" s="6">
        <v>571</v>
      </c>
    </row>
    <row r="4" spans="1:2">
      <c r="A4" t="n" s="11">
        <v>2017</v>
      </c>
      <c r="B4" t="n" s="5">
        <v>476</v>
      </c>
    </row>
    <row r="5" spans="1:2">
      <c r="A5" t="n" s="11">
        <v>2018</v>
      </c>
      <c r="B5" t="n" s="5">
        <v>398</v>
      </c>
    </row>
    <row r="6" spans="1:2">
      <c r="A6" t="n" s="11">
        <v>2019</v>
      </c>
      <c r="B6" t="n" s="5">
        <v>342</v>
      </c>
    </row>
    <row r="7" spans="1:2">
      <c r="A7" t="n" s="11">
        <v>2020</v>
      </c>
      <c r="B7" t="n" s="6">
        <v>2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t="s" s="1">
        <v>93</v>
      </c>
      <c r="B1" t="s" s="2">
        <v>1</v>
      </c>
    </row>
    <row r="2" spans="1:4">
      <c r="B2" t="s" s="2">
        <v>2</v>
      </c>
      <c r="C2" t="s" s="2">
        <v>32</v>
      </c>
      <c r="D2" t="s" s="2">
        <v>74</v>
      </c>
    </row>
    <row r="3" spans="1:4">
      <c r="A3" t="s" s="3">
        <v>94</v>
      </c>
    </row>
    <row r="4" spans="1:4">
      <c r="A4" t="s" s="4">
        <v>86</v>
      </c>
      <c r="B4" t="n" s="6">
        <v>296</v>
      </c>
      <c r="C4" t="n" s="6">
        <v>304</v>
      </c>
      <c r="D4" t="n" s="6">
        <v>421</v>
      </c>
    </row>
    <row r="5" spans="1:4">
      <c r="A5" t="s" s="3">
        <v>95</v>
      </c>
    </row>
    <row r="6" spans="1:4">
      <c r="A6" t="s" s="4">
        <v>96</v>
      </c>
      <c r="B6" t="n" s="5">
        <v>-128</v>
      </c>
      <c r="C6" t="n" s="5">
        <v>-42</v>
      </c>
      <c r="D6" t="n" s="5">
        <v>-13</v>
      </c>
    </row>
    <row r="7" spans="1:4">
      <c r="A7" t="s" s="4">
        <v>97</v>
      </c>
      <c r="B7" t="n" s="5">
        <v>-128</v>
      </c>
      <c r="C7" t="n" s="5">
        <v>-42</v>
      </c>
      <c r="D7" t="n" s="5">
        <v>-13</v>
      </c>
    </row>
    <row r="8" spans="1:4">
      <c r="A8" t="s" s="4">
        <v>98</v>
      </c>
      <c r="B8" t="n" s="6">
        <v>168</v>
      </c>
      <c r="C8" t="n" s="6">
        <v>262</v>
      </c>
      <c r="D8" t="n" s="6">
        <v>4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7"/>
    <col customWidth="1" max="5" min="5" width="14"/>
    <col customWidth="1" max="6" min="6" width="14"/>
    <col customWidth="1" max="7" min="7" width="14"/>
    <col customWidth="1" max="8" min="8" width="14"/>
    <col customWidth="1" max="9" min="9" width="15"/>
    <col customWidth="1" max="10" min="10" width="14"/>
  </cols>
  <sheetData>
    <row r="1" spans="1:10">
      <c r="A1" t="s" s="1">
        <v>487</v>
      </c>
      <c r="B1" t="s" s="2">
        <v>488</v>
      </c>
      <c r="C1" t="s" s="2">
        <v>489</v>
      </c>
      <c r="D1" t="s" s="2">
        <v>490</v>
      </c>
      <c r="E1" t="s" s="2">
        <v>2</v>
      </c>
      <c r="F1" t="s" s="2">
        <v>32</v>
      </c>
      <c r="G1" t="s" s="2">
        <v>74</v>
      </c>
      <c r="H1" t="s" s="2">
        <v>491</v>
      </c>
      <c r="I1" t="s" s="2">
        <v>492</v>
      </c>
      <c r="J1" t="s" s="2">
        <v>493</v>
      </c>
    </row>
    <row r="2" spans="1:10">
      <c r="A2" t="s" s="3">
        <v>423</v>
      </c>
    </row>
    <row r="3" spans="1:10">
      <c r="A3" t="s" s="4">
        <v>494</v>
      </c>
      <c r="E3" t="n" s="6">
        <v>209000000</v>
      </c>
      <c r="F3" t="n" s="6">
        <v>193000000</v>
      </c>
      <c r="G3" t="n" s="6">
        <v>118000000</v>
      </c>
    </row>
    <row r="4" spans="1:10">
      <c r="A4" t="s" s="4">
        <v>371</v>
      </c>
    </row>
    <row r="5" spans="1:10">
      <c r="A5" t="s" s="3">
        <v>423</v>
      </c>
    </row>
    <row r="6" spans="1:10">
      <c r="A6" t="s" s="4">
        <v>372</v>
      </c>
      <c r="D6" t="n" s="6">
        <v>2500000000</v>
      </c>
    </row>
    <row r="7" spans="1:10">
      <c r="A7" t="s" s="4">
        <v>495</v>
      </c>
      <c r="D7" t="n" s="5">
        <v>2470000000</v>
      </c>
    </row>
    <row r="8" spans="1:10">
      <c r="A8" t="s" s="4">
        <v>496</v>
      </c>
    </row>
    <row r="9" spans="1:10">
      <c r="A9" t="s" s="3">
        <v>423</v>
      </c>
    </row>
    <row r="10" spans="1:10">
      <c r="A10" t="s" s="4">
        <v>372</v>
      </c>
      <c r="D10" t="n" s="6">
        <v>750000000</v>
      </c>
    </row>
    <row r="11" spans="1:10">
      <c r="A11" t="s" s="4">
        <v>375</v>
      </c>
      <c r="D11" t="s" s="4">
        <v>497</v>
      </c>
    </row>
    <row r="12" spans="1:10">
      <c r="A12" t="s" s="4">
        <v>498</v>
      </c>
      <c r="E12" t="n" s="5">
        <v>750000000</v>
      </c>
      <c r="F12" t="n" s="5">
        <v>750000000</v>
      </c>
    </row>
    <row r="13" spans="1:10">
      <c r="A13" t="s" s="4">
        <v>499</v>
      </c>
    </row>
    <row r="14" spans="1:10">
      <c r="A14" t="s" s="3">
        <v>423</v>
      </c>
    </row>
    <row r="15" spans="1:10">
      <c r="A15" t="s" s="4">
        <v>372</v>
      </c>
      <c r="B15" t="n" s="6">
        <v>500000000</v>
      </c>
    </row>
    <row r="16" spans="1:10">
      <c r="A16" t="s" s="4">
        <v>375</v>
      </c>
      <c r="B16" t="s" s="4">
        <v>376</v>
      </c>
    </row>
    <row r="17" spans="1:10">
      <c r="A17" t="s" s="4">
        <v>495</v>
      </c>
      <c r="B17" t="n" s="6">
        <v>493000000</v>
      </c>
    </row>
    <row r="18" spans="1:10">
      <c r="A18" t="s" s="4">
        <v>498</v>
      </c>
      <c r="E18" t="n" s="5">
        <v>509000000</v>
      </c>
      <c r="F18" t="n" s="5">
        <v>498000000</v>
      </c>
    </row>
    <row r="19" spans="1:10">
      <c r="A19" t="s" s="4">
        <v>500</v>
      </c>
    </row>
    <row r="20" spans="1:10">
      <c r="A20" t="s" s="3">
        <v>423</v>
      </c>
    </row>
    <row r="21" spans="1:10">
      <c r="A21" t="s" s="4">
        <v>372</v>
      </c>
      <c r="H21" t="n" s="6">
        <v>300000000</v>
      </c>
    </row>
    <row r="22" spans="1:10">
      <c r="A22" t="s" s="4">
        <v>375</v>
      </c>
      <c r="H22" t="s" s="4">
        <v>380</v>
      </c>
    </row>
    <row r="23" spans="1:10">
      <c r="A23" t="s" s="4">
        <v>495</v>
      </c>
      <c r="E23" t="n" s="5">
        <v>296000000</v>
      </c>
    </row>
    <row r="24" spans="1:10">
      <c r="A24" t="s" s="4">
        <v>498</v>
      </c>
      <c r="E24" t="n" s="5">
        <v>306000000</v>
      </c>
      <c r="F24" t="n" s="5">
        <v>0</v>
      </c>
    </row>
    <row r="25" spans="1:10">
      <c r="A25" t="s" s="4">
        <v>501</v>
      </c>
    </row>
    <row r="26" spans="1:10">
      <c r="A26" t="s" s="3">
        <v>194</v>
      </c>
    </row>
    <row r="27" spans="1:10">
      <c r="A27" t="s" s="4">
        <v>374</v>
      </c>
      <c r="F27" t="n" s="5">
        <v>500000000</v>
      </c>
    </row>
    <row r="28" spans="1:10">
      <c r="A28" t="s" s="3">
        <v>423</v>
      </c>
    </row>
    <row r="29" spans="1:10">
      <c r="A29" t="s" s="4">
        <v>372</v>
      </c>
      <c r="I29" t="n" s="6">
        <v>1000000000</v>
      </c>
    </row>
    <row r="30" spans="1:10">
      <c r="A30" t="s" s="4">
        <v>375</v>
      </c>
      <c r="I30" t="s" s="4">
        <v>378</v>
      </c>
    </row>
    <row r="31" spans="1:10">
      <c r="A31" t="s" s="4">
        <v>495</v>
      </c>
      <c r="F31" t="n" s="5">
        <v>987000000</v>
      </c>
    </row>
    <row r="32" spans="1:10">
      <c r="A32" t="s" s="4">
        <v>498</v>
      </c>
      <c r="E32" t="n" s="5">
        <v>1020000000</v>
      </c>
      <c r="F32" t="n" s="5">
        <v>1001000000</v>
      </c>
    </row>
    <row r="33" spans="1:10">
      <c r="A33" t="s" s="4">
        <v>502</v>
      </c>
    </row>
    <row r="34" spans="1:10">
      <c r="A34" t="s" s="3">
        <v>423</v>
      </c>
    </row>
    <row r="35" spans="1:10">
      <c r="A35" t="s" s="4">
        <v>372</v>
      </c>
      <c r="D35" t="n" s="6">
        <v>1000000000</v>
      </c>
    </row>
    <row r="36" spans="1:10">
      <c r="A36" t="s" s="4">
        <v>375</v>
      </c>
      <c r="D36" t="s" s="4">
        <v>503</v>
      </c>
    </row>
    <row r="37" spans="1:10">
      <c r="A37" t="s" s="4">
        <v>498</v>
      </c>
      <c r="E37" t="n" s="5">
        <v>998000000</v>
      </c>
      <c r="F37" t="n" s="5">
        <v>998000000</v>
      </c>
    </row>
    <row r="38" spans="1:10">
      <c r="A38" t="s" s="4">
        <v>504</v>
      </c>
    </row>
    <row r="39" spans="1:10">
      <c r="A39" t="s" s="3">
        <v>194</v>
      </c>
    </row>
    <row r="40" spans="1:10">
      <c r="A40" t="s" s="4">
        <v>374</v>
      </c>
      <c r="F40" t="n" s="5">
        <v>500000000</v>
      </c>
    </row>
    <row r="41" spans="1:10">
      <c r="A41" t="s" s="3">
        <v>423</v>
      </c>
    </row>
    <row r="42" spans="1:10">
      <c r="A42" t="s" s="4">
        <v>372</v>
      </c>
      <c r="C42" t="n" s="6">
        <v>700000000</v>
      </c>
    </row>
    <row r="43" spans="1:10">
      <c r="A43" t="s" s="4">
        <v>375</v>
      </c>
      <c r="C43" t="s" s="4">
        <v>376</v>
      </c>
      <c r="I43" t="s" s="4">
        <v>376</v>
      </c>
    </row>
    <row r="44" spans="1:10">
      <c r="A44" t="s" s="4">
        <v>495</v>
      </c>
      <c r="C44" t="n" s="6">
        <v>694000000</v>
      </c>
    </row>
    <row r="45" spans="1:10">
      <c r="A45" t="s" s="4">
        <v>498</v>
      </c>
      <c r="E45" t="n" s="5">
        <v>700000000</v>
      </c>
      <c r="F45" t="n" s="5">
        <v>700000000</v>
      </c>
    </row>
    <row r="46" spans="1:10">
      <c r="A46" t="s" s="4">
        <v>505</v>
      </c>
    </row>
    <row r="47" spans="1:10">
      <c r="A47" t="s" s="3">
        <v>423</v>
      </c>
    </row>
    <row r="48" spans="1:10">
      <c r="A48" t="s" s="4">
        <v>372</v>
      </c>
      <c r="D48" t="n" s="6">
        <v>750000000</v>
      </c>
    </row>
    <row r="49" spans="1:10">
      <c r="A49" t="s" s="4">
        <v>375</v>
      </c>
      <c r="D49" t="s" s="4">
        <v>506</v>
      </c>
    </row>
    <row r="50" spans="1:10">
      <c r="A50" t="s" s="4">
        <v>498</v>
      </c>
      <c r="E50" t="n" s="5">
        <v>743000000</v>
      </c>
      <c r="F50" t="n" s="5">
        <v>743000000</v>
      </c>
    </row>
    <row r="51" spans="1:10">
      <c r="A51" t="s" s="4">
        <v>507</v>
      </c>
    </row>
    <row r="52" spans="1:10">
      <c r="A52" t="s" s="3">
        <v>423</v>
      </c>
    </row>
    <row r="53" spans="1:10">
      <c r="A53" t="s" s="4">
        <v>167</v>
      </c>
      <c r="B53" t="n" s="6">
        <v>200000000</v>
      </c>
      <c r="F53" t="n" s="5">
        <v>150000000</v>
      </c>
    </row>
    <row r="54" spans="1:10">
      <c r="A54" t="s" s="4">
        <v>508</v>
      </c>
      <c r="J54" t="n" s="6">
        <v>750000000</v>
      </c>
    </row>
    <row r="55" spans="1:10">
      <c r="A55" t="s" s="4">
        <v>498</v>
      </c>
      <c r="E55" t="n" s="6">
        <v>335000000</v>
      </c>
      <c r="F55" t="n" s="6">
        <v>375000000</v>
      </c>
    </row>
    <row r="56" spans="1:10">
      <c r="A56" t="s" s="4">
        <v>509</v>
      </c>
      <c r="E56" t="s" s="4">
        <v>510</v>
      </c>
      <c r="F56" t="s" s="4">
        <v>5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512</v>
      </c>
      <c r="B1" t="s" s="2">
        <v>2</v>
      </c>
      <c r="C1" t="s" s="2">
        <v>491</v>
      </c>
      <c r="D1" t="s" s="2">
        <v>32</v>
      </c>
      <c r="E1" t="s" s="2">
        <v>488</v>
      </c>
      <c r="F1" t="s" s="2">
        <v>492</v>
      </c>
      <c r="G1" t="s" s="2">
        <v>489</v>
      </c>
      <c r="H1" t="s" s="2">
        <v>490</v>
      </c>
    </row>
    <row r="2" spans="1:8">
      <c r="A2" t="s" s="3">
        <v>513</v>
      </c>
    </row>
    <row r="3" spans="1:8">
      <c r="A3" t="s" s="4">
        <v>48</v>
      </c>
      <c r="B3" t="n" s="6">
        <v>5</v>
      </c>
      <c r="D3" t="n" s="6">
        <v>4</v>
      </c>
    </row>
    <row r="4" spans="1:8">
      <c r="A4" t="s" s="3">
        <v>514</v>
      </c>
    </row>
    <row r="5" spans="1:8">
      <c r="A5" t="s" s="4">
        <v>515</v>
      </c>
      <c r="B5" t="n" s="5">
        <v>28</v>
      </c>
      <c r="D5" t="n" s="5">
        <v>31</v>
      </c>
    </row>
    <row r="6" spans="1:8">
      <c r="A6" t="s" s="4">
        <v>53</v>
      </c>
      <c r="B6" t="n" s="5">
        <v>5389</v>
      </c>
      <c r="D6" t="n" s="5">
        <v>5096</v>
      </c>
    </row>
    <row r="7" spans="1:8">
      <c r="A7" t="s" s="4">
        <v>516</v>
      </c>
      <c r="B7" t="n" s="5">
        <v>5394</v>
      </c>
      <c r="D7" t="n" s="5">
        <v>5100</v>
      </c>
    </row>
    <row r="8" spans="1:8">
      <c r="A8" t="s" s="4">
        <v>496</v>
      </c>
    </row>
    <row r="9" spans="1:8">
      <c r="A9" t="s" s="3">
        <v>423</v>
      </c>
    </row>
    <row r="10" spans="1:8">
      <c r="A10" t="s" s="4">
        <v>375</v>
      </c>
      <c r="H10" t="s" s="4">
        <v>497</v>
      </c>
    </row>
    <row r="11" spans="1:8">
      <c r="A11" t="s" s="3">
        <v>514</v>
      </c>
    </row>
    <row r="12" spans="1:8">
      <c r="A12" t="s" s="4">
        <v>498</v>
      </c>
      <c r="B12" t="n" s="5">
        <v>750</v>
      </c>
      <c r="D12" t="n" s="5">
        <v>750</v>
      </c>
    </row>
    <row r="13" spans="1:8">
      <c r="A13" t="s" s="4">
        <v>499</v>
      </c>
    </row>
    <row r="14" spans="1:8">
      <c r="A14" t="s" s="3">
        <v>423</v>
      </c>
    </row>
    <row r="15" spans="1:8">
      <c r="A15" t="s" s="4">
        <v>375</v>
      </c>
      <c r="E15" t="s" s="4">
        <v>376</v>
      </c>
    </row>
    <row r="16" spans="1:8">
      <c r="A16" t="s" s="3">
        <v>514</v>
      </c>
    </row>
    <row r="17" spans="1:8">
      <c r="A17" t="s" s="4">
        <v>498</v>
      </c>
      <c r="B17" t="n" s="5">
        <v>509</v>
      </c>
      <c r="D17" t="n" s="5">
        <v>498</v>
      </c>
    </row>
    <row r="18" spans="1:8">
      <c r="A18" t="s" s="4">
        <v>500</v>
      </c>
    </row>
    <row r="19" spans="1:8">
      <c r="A19" t="s" s="3">
        <v>423</v>
      </c>
    </row>
    <row r="20" spans="1:8">
      <c r="A20" t="s" s="4">
        <v>375</v>
      </c>
      <c r="C20" t="s" s="4">
        <v>380</v>
      </c>
    </row>
    <row r="21" spans="1:8">
      <c r="A21" t="s" s="3">
        <v>514</v>
      </c>
    </row>
    <row r="22" spans="1:8">
      <c r="A22" t="s" s="4">
        <v>498</v>
      </c>
      <c r="B22" t="n" s="5">
        <v>306</v>
      </c>
      <c r="D22" t="n" s="5">
        <v>0</v>
      </c>
    </row>
    <row r="23" spans="1:8">
      <c r="A23" t="s" s="4">
        <v>501</v>
      </c>
    </row>
    <row r="24" spans="1:8">
      <c r="A24" t="s" s="3">
        <v>423</v>
      </c>
    </row>
    <row r="25" spans="1:8">
      <c r="A25" t="s" s="4">
        <v>375</v>
      </c>
      <c r="F25" t="s" s="4">
        <v>378</v>
      </c>
    </row>
    <row r="26" spans="1:8">
      <c r="A26" t="s" s="3">
        <v>514</v>
      </c>
    </row>
    <row r="27" spans="1:8">
      <c r="A27" t="s" s="4">
        <v>498</v>
      </c>
      <c r="B27" t="n" s="5">
        <v>1020</v>
      </c>
      <c r="D27" t="n" s="5">
        <v>1001</v>
      </c>
    </row>
    <row r="28" spans="1:8">
      <c r="A28" t="s" s="4">
        <v>502</v>
      </c>
    </row>
    <row r="29" spans="1:8">
      <c r="A29" t="s" s="3">
        <v>423</v>
      </c>
    </row>
    <row r="30" spans="1:8">
      <c r="A30" t="s" s="4">
        <v>375</v>
      </c>
      <c r="H30" t="s" s="4">
        <v>503</v>
      </c>
    </row>
    <row r="31" spans="1:8">
      <c r="A31" t="s" s="3">
        <v>514</v>
      </c>
    </row>
    <row r="32" spans="1:8">
      <c r="A32" t="s" s="4">
        <v>498</v>
      </c>
      <c r="B32" t="n" s="5">
        <v>998</v>
      </c>
      <c r="D32" t="n" s="5">
        <v>998</v>
      </c>
    </row>
    <row r="33" spans="1:8">
      <c r="A33" t="s" s="4">
        <v>504</v>
      </c>
    </row>
    <row r="34" spans="1:8">
      <c r="A34" t="s" s="3">
        <v>423</v>
      </c>
    </row>
    <row r="35" spans="1:8">
      <c r="A35" t="s" s="4">
        <v>375</v>
      </c>
      <c r="F35" t="s" s="4">
        <v>376</v>
      </c>
      <c r="G35" t="s" s="4">
        <v>376</v>
      </c>
    </row>
    <row r="36" spans="1:8">
      <c r="A36" t="s" s="3">
        <v>514</v>
      </c>
    </row>
    <row r="37" spans="1:8">
      <c r="A37" t="s" s="4">
        <v>498</v>
      </c>
      <c r="B37" t="n" s="5">
        <v>700</v>
      </c>
      <c r="D37" t="n" s="5">
        <v>700</v>
      </c>
    </row>
    <row r="38" spans="1:8">
      <c r="A38" t="s" s="4">
        <v>505</v>
      </c>
    </row>
    <row r="39" spans="1:8">
      <c r="A39" t="s" s="3">
        <v>423</v>
      </c>
    </row>
    <row r="40" spans="1:8">
      <c r="A40" t="s" s="4">
        <v>375</v>
      </c>
      <c r="H40" t="s" s="4">
        <v>506</v>
      </c>
    </row>
    <row r="41" spans="1:8">
      <c r="A41" t="s" s="3">
        <v>514</v>
      </c>
    </row>
    <row r="42" spans="1:8">
      <c r="A42" t="s" s="4">
        <v>498</v>
      </c>
      <c r="B42" t="n" s="5">
        <v>743</v>
      </c>
      <c r="D42" t="n" s="5">
        <v>743</v>
      </c>
    </row>
    <row r="43" spans="1:8">
      <c r="A43" t="s" s="4">
        <v>517</v>
      </c>
    </row>
    <row r="44" spans="1:8">
      <c r="A44" t="s" s="3">
        <v>513</v>
      </c>
    </row>
    <row r="45" spans="1:8">
      <c r="A45" t="s" s="4">
        <v>518</v>
      </c>
      <c r="B45" t="n" s="5">
        <v>5</v>
      </c>
      <c r="D45" t="n" s="5">
        <v>4</v>
      </c>
    </row>
    <row r="46" spans="1:8">
      <c r="A46" t="s" s="4">
        <v>507</v>
      </c>
    </row>
    <row r="47" spans="1:8">
      <c r="A47" t="s" s="3">
        <v>514</v>
      </c>
    </row>
    <row r="48" spans="1:8">
      <c r="A48" t="s" s="4">
        <v>498</v>
      </c>
      <c r="B48" t="n" s="6">
        <v>335</v>
      </c>
      <c r="D48" t="n" s="6">
        <v>3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9</v>
      </c>
      <c r="B1" t="s" s="2">
        <v>2</v>
      </c>
      <c r="C1" t="s" s="2">
        <v>32</v>
      </c>
    </row>
    <row r="2" spans="1:3">
      <c r="A2" t="s" s="3">
        <v>194</v>
      </c>
    </row>
    <row r="3" spans="1:3">
      <c r="A3" t="n" s="5">
        <v>2016</v>
      </c>
      <c r="B3" t="n" s="6">
        <v>8</v>
      </c>
    </row>
    <row r="4" spans="1:3">
      <c r="A4" t="n" s="5">
        <v>2017</v>
      </c>
      <c r="B4" t="n" s="5">
        <v>1093</v>
      </c>
    </row>
    <row r="5" spans="1:3">
      <c r="A5" t="n" s="5">
        <v>2018</v>
      </c>
      <c r="B5" t="n" s="5">
        <v>7</v>
      </c>
    </row>
    <row r="6" spans="1:3">
      <c r="A6" t="n" s="5">
        <v>2019</v>
      </c>
      <c r="B6" t="n" s="5">
        <v>506</v>
      </c>
    </row>
    <row r="7" spans="1:3">
      <c r="A7" t="n" s="5">
        <v>2020</v>
      </c>
      <c r="B7" t="n" s="5">
        <v>306</v>
      </c>
    </row>
    <row r="8" spans="1:3">
      <c r="A8" t="s" s="4">
        <v>520</v>
      </c>
      <c r="B8" t="n" s="5">
        <v>3457</v>
      </c>
    </row>
    <row r="9" spans="1:3">
      <c r="A9" t="s" s="4">
        <v>100</v>
      </c>
      <c r="B9" t="n" s="5">
        <v>5377</v>
      </c>
    </row>
    <row r="10" spans="1:3">
      <c r="A10" t="s" s="4">
        <v>521</v>
      </c>
      <c r="B10" t="n" s="5">
        <v>9</v>
      </c>
    </row>
    <row r="11" spans="1:3">
      <c r="A11" t="s" s="4">
        <v>522</v>
      </c>
      <c r="B11" t="n" s="5">
        <v>9</v>
      </c>
    </row>
    <row r="12" spans="1:3">
      <c r="A12" t="s" s="4">
        <v>523</v>
      </c>
      <c r="B12" t="n" s="5">
        <v>35</v>
      </c>
    </row>
    <row r="13" spans="1:3">
      <c r="A13" t="s" s="4">
        <v>516</v>
      </c>
      <c r="B13" t="n" s="5">
        <v>5394</v>
      </c>
      <c r="C13" t="n" s="6">
        <v>5100</v>
      </c>
    </row>
    <row r="14" spans="1:3">
      <c r="A14" t="s" s="4">
        <v>524</v>
      </c>
      <c r="B14" t="n" s="5">
        <v>-5</v>
      </c>
      <c r="C14" t="n" s="5">
        <v>-4</v>
      </c>
    </row>
    <row r="15" spans="1:3">
      <c r="A15" t="s" s="4">
        <v>53</v>
      </c>
      <c r="B15" t="n" s="6">
        <v>5389</v>
      </c>
      <c r="C15" t="n" s="6">
        <v>50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525</v>
      </c>
      <c r="B1" t="s" s="2">
        <v>1</v>
      </c>
    </row>
    <row r="2" spans="1:5">
      <c r="B2" t="s" s="2">
        <v>2</v>
      </c>
      <c r="C2" t="s" s="2">
        <v>32</v>
      </c>
      <c r="D2" t="s" s="2">
        <v>74</v>
      </c>
      <c r="E2" t="s" s="2">
        <v>526</v>
      </c>
    </row>
    <row r="3" spans="1:5">
      <c r="A3" t="s" s="4">
        <v>527</v>
      </c>
      <c r="B3" t="n" s="6">
        <v>3</v>
      </c>
      <c r="C3" t="n" s="6">
        <v>2</v>
      </c>
    </row>
    <row r="4" spans="1:5">
      <c r="A4" t="s" s="4">
        <v>528</v>
      </c>
      <c r="B4" t="n" s="5">
        <v>17</v>
      </c>
    </row>
    <row r="5" spans="1:5">
      <c r="A5" t="s" s="4">
        <v>529</v>
      </c>
      <c r="B5" t="n" s="5">
        <v>48</v>
      </c>
      <c r="C5" t="n" s="5">
        <v>49</v>
      </c>
      <c r="D5" t="n" s="6">
        <v>87</v>
      </c>
      <c r="E5" t="n" s="6">
        <v>88</v>
      </c>
    </row>
    <row r="6" spans="1:5">
      <c r="A6" t="s" s="4">
        <v>530</v>
      </c>
      <c r="B6" t="n" s="5">
        <v>48</v>
      </c>
      <c r="C6" t="n" s="6">
        <v>49</v>
      </c>
    </row>
    <row r="7" spans="1:5">
      <c r="A7" t="s" s="4">
        <v>531</v>
      </c>
      <c r="B7" t="n" s="6">
        <v>193</v>
      </c>
    </row>
    <row r="8" spans="1:5">
      <c r="A8" t="s" s="4">
        <v>532</v>
      </c>
      <c r="B8" t="s" s="4">
        <v>533</v>
      </c>
    </row>
    <row r="9" spans="1:5">
      <c r="A9" t="s" s="4">
        <v>534</v>
      </c>
    </row>
    <row r="10" spans="1:5">
      <c r="A10" t="s" s="4">
        <v>535</v>
      </c>
      <c r="B10" t="n" s="6">
        <v>2500</v>
      </c>
    </row>
    <row r="11" spans="1:5">
      <c r="A11" t="s" s="4">
        <v>536</v>
      </c>
      <c r="B11" t="n" s="5">
        <v>700</v>
      </c>
    </row>
    <row r="12" spans="1:5">
      <c r="A12" t="s" s="4">
        <v>537</v>
      </c>
    </row>
    <row r="13" spans="1:5">
      <c r="A13" t="s" s="4">
        <v>535</v>
      </c>
      <c r="B13" t="n" s="6">
        <v>1200</v>
      </c>
    </row>
    <row r="14" spans="1:5">
      <c r="A14" t="s" s="4">
        <v>538</v>
      </c>
    </row>
    <row r="15" spans="1:5">
      <c r="A15" t="s" s="4">
        <v>539</v>
      </c>
      <c r="B15" t="s" s="4">
        <v>540</v>
      </c>
    </row>
    <row r="16" spans="1:5">
      <c r="A16" t="s" s="4">
        <v>541</v>
      </c>
    </row>
    <row r="17" spans="1:5">
      <c r="A17" t="s" s="4">
        <v>539</v>
      </c>
      <c r="B17" t="s" s="4">
        <v>542</v>
      </c>
    </row>
    <row r="18" spans="1:5">
      <c r="A18" t="s" s="4">
        <v>543</v>
      </c>
    </row>
    <row r="19" spans="1:5">
      <c r="A19" t="s" s="4">
        <v>539</v>
      </c>
      <c r="B19" t="s" s="4">
        <v>544</v>
      </c>
    </row>
    <row r="20" spans="1:5">
      <c r="A20" t="s" s="4">
        <v>545</v>
      </c>
    </row>
    <row r="21" spans="1:5">
      <c r="A21" t="s" s="4">
        <v>546</v>
      </c>
      <c r="B21" t="n" s="6">
        <v>500</v>
      </c>
    </row>
    <row r="22" spans="1:5">
      <c r="A22" t="s" s="4">
        <v>547</v>
      </c>
    </row>
    <row r="23" spans="1:5">
      <c r="A23" t="s" s="4">
        <v>532</v>
      </c>
      <c r="B23" t="s" s="4">
        <v>548</v>
      </c>
    </row>
    <row r="24" spans="1:5">
      <c r="A24" t="s" s="4">
        <v>549</v>
      </c>
    </row>
    <row r="25" spans="1:5">
      <c r="A25" t="s" s="4">
        <v>546</v>
      </c>
      <c r="B25" t="n" s="6">
        <v>225</v>
      </c>
    </row>
    <row r="26" spans="1:5">
      <c r="A26" t="s" s="4">
        <v>550</v>
      </c>
    </row>
    <row r="27" spans="1:5">
      <c r="A27" t="s" s="4">
        <v>532</v>
      </c>
      <c r="B27" t="s" s="4">
        <v>551</v>
      </c>
    </row>
    <row r="28" spans="1:5">
      <c r="A28" t="s" s="4">
        <v>552</v>
      </c>
    </row>
    <row r="29" spans="1:5">
      <c r="A29" t="s" s="4">
        <v>532</v>
      </c>
      <c r="B29" t="s" s="4">
        <v>553</v>
      </c>
    </row>
    <row r="30" spans="1:5">
      <c r="A30" t="s" s="4">
        <v>554</v>
      </c>
    </row>
    <row r="31" spans="1:5">
      <c r="A31" t="s" s="4">
        <v>546</v>
      </c>
      <c r="B31" t="n" s="6">
        <v>725</v>
      </c>
    </row>
    <row r="32" spans="1:5">
      <c r="A32" t="s" s="4">
        <v>555</v>
      </c>
    </row>
    <row r="33" spans="1:5">
      <c r="A33" t="s" s="4">
        <v>532</v>
      </c>
      <c r="B33" t="s" s="4">
        <v>540</v>
      </c>
    </row>
    <row r="34" spans="1:5">
      <c r="A34" t="s" s="4">
        <v>556</v>
      </c>
    </row>
    <row r="35" spans="1:5">
      <c r="A35" t="s" s="4">
        <v>532</v>
      </c>
      <c r="B35" t="s" s="4">
        <v>542</v>
      </c>
    </row>
    <row r="36" spans="1:5">
      <c r="A36" t="s" s="4">
        <v>557</v>
      </c>
    </row>
    <row r="37" spans="1:5">
      <c r="A37" t="s" s="4">
        <v>532</v>
      </c>
      <c r="B37" t="s" s="4">
        <v>544</v>
      </c>
    </row>
    <row r="38" spans="1:5">
      <c r="A38" t="s" s="4">
        <v>558</v>
      </c>
    </row>
    <row r="39" spans="1:5">
      <c r="A39" t="s" s="4">
        <v>559</v>
      </c>
      <c r="D39" t="n" s="6">
        <v>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60</v>
      </c>
      <c r="B1" t="s" s="2">
        <v>1</v>
      </c>
    </row>
    <row r="2" spans="1:4">
      <c r="B2" t="s" s="2">
        <v>2</v>
      </c>
      <c r="C2" t="s" s="2">
        <v>32</v>
      </c>
      <c r="D2" t="s" s="2">
        <v>74</v>
      </c>
    </row>
    <row r="3" spans="1:4">
      <c r="A3" t="s" s="3">
        <v>198</v>
      </c>
    </row>
    <row r="4" spans="1:4">
      <c r="A4" t="s" s="4">
        <v>561</v>
      </c>
      <c r="B4" t="n" s="6">
        <v>426</v>
      </c>
      <c r="C4" t="n" s="6">
        <v>408</v>
      </c>
      <c r="D4" t="n" s="6">
        <v>610</v>
      </c>
    </row>
    <row r="5" spans="1:4">
      <c r="A5" t="s" s="4">
        <v>562</v>
      </c>
      <c r="B5" t="n" s="5">
        <v>11</v>
      </c>
      <c r="C5" t="n" s="5">
        <v>24</v>
      </c>
      <c r="D5" t="n" s="5">
        <v>32</v>
      </c>
    </row>
    <row r="6" spans="1:4">
      <c r="A6" t="s" s="4">
        <v>84</v>
      </c>
      <c r="B6" t="n" s="6">
        <v>437</v>
      </c>
      <c r="C6" t="n" s="6">
        <v>432</v>
      </c>
      <c r="D6" t="n" s="6">
        <v>6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63</v>
      </c>
      <c r="B1" t="s" s="2">
        <v>1</v>
      </c>
    </row>
    <row r="2" spans="1:4">
      <c r="B2" t="s" s="2">
        <v>2</v>
      </c>
      <c r="C2" t="s" s="2">
        <v>32</v>
      </c>
      <c r="D2" t="s" s="2">
        <v>74</v>
      </c>
    </row>
    <row r="3" spans="1:4">
      <c r="A3" t="s" s="3">
        <v>564</v>
      </c>
    </row>
    <row r="4" spans="1:4">
      <c r="A4" t="s" s="4">
        <v>565</v>
      </c>
      <c r="B4" t="n" s="6">
        <v>7</v>
      </c>
      <c r="C4" t="n" s="6">
        <v>-17</v>
      </c>
      <c r="D4" t="n" s="6">
        <v>7</v>
      </c>
    </row>
    <row r="5" spans="1:4">
      <c r="A5" t="s" s="4">
        <v>566</v>
      </c>
      <c r="B5" t="n" s="5">
        <v>2</v>
      </c>
      <c r="C5" t="n" s="5">
        <v>7</v>
      </c>
      <c r="D5" t="n" s="5">
        <v>1</v>
      </c>
    </row>
    <row r="6" spans="1:4">
      <c r="A6" t="s" s="4">
        <v>562</v>
      </c>
      <c r="B6" t="n" s="5">
        <v>8</v>
      </c>
      <c r="C6" t="n" s="5">
        <v>15</v>
      </c>
      <c r="D6" t="n" s="5">
        <v>6</v>
      </c>
    </row>
    <row r="7" spans="1:4">
      <c r="A7" t="s" s="4">
        <v>567</v>
      </c>
      <c r="B7" t="n" s="5">
        <v>17</v>
      </c>
      <c r="C7" t="n" s="5">
        <v>5</v>
      </c>
      <c r="D7" t="n" s="5">
        <v>14</v>
      </c>
    </row>
    <row r="8" spans="1:4">
      <c r="A8" t="s" s="3">
        <v>568</v>
      </c>
    </row>
    <row r="9" spans="1:4">
      <c r="A9" t="s" s="4">
        <v>565</v>
      </c>
      <c r="B9" t="n" s="5">
        <v>110</v>
      </c>
      <c r="C9" t="n" s="5">
        <v>110</v>
      </c>
      <c r="D9" t="n" s="5">
        <v>172</v>
      </c>
    </row>
    <row r="10" spans="1:4">
      <c r="A10" t="s" s="4">
        <v>566</v>
      </c>
      <c r="B10" t="n" s="5">
        <v>16</v>
      </c>
      <c r="C10" t="n" s="5">
        <v>20</v>
      </c>
      <c r="D10" t="n" s="5">
        <v>33</v>
      </c>
    </row>
    <row r="11" spans="1:4">
      <c r="A11" t="s" s="4">
        <v>562</v>
      </c>
      <c r="B11" t="n" s="5">
        <v>-2</v>
      </c>
      <c r="C11" t="n" s="5">
        <v>-7</v>
      </c>
      <c r="D11" t="n" s="5">
        <v>2</v>
      </c>
    </row>
    <row r="12" spans="1:4">
      <c r="A12" t="s" s="4">
        <v>569</v>
      </c>
      <c r="B12" t="n" s="5">
        <v>124</v>
      </c>
      <c r="C12" t="n" s="5">
        <v>123</v>
      </c>
      <c r="D12" t="n" s="5">
        <v>207</v>
      </c>
    </row>
    <row r="13" spans="1:4">
      <c r="A13" t="s" s="4">
        <v>85</v>
      </c>
      <c r="B13" t="n" s="6">
        <v>141</v>
      </c>
      <c r="C13" t="n" s="6">
        <v>128</v>
      </c>
      <c r="D13" t="n" s="6">
        <v>2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570</v>
      </c>
      <c r="B1" t="s" s="2">
        <v>1</v>
      </c>
    </row>
    <row r="2" spans="1:4">
      <c r="B2" t="s" s="2">
        <v>2</v>
      </c>
      <c r="C2" t="s" s="2">
        <v>32</v>
      </c>
      <c r="D2" t="s" s="2">
        <v>74</v>
      </c>
    </row>
    <row r="3" spans="1:4">
      <c r="A3" t="s" s="3">
        <v>198</v>
      </c>
    </row>
    <row r="4" spans="1:4">
      <c r="A4" t="s" s="4">
        <v>571</v>
      </c>
      <c r="B4" t="s" s="4">
        <v>572</v>
      </c>
      <c r="C4" t="s" s="4">
        <v>572</v>
      </c>
      <c r="D4" t="s" s="4">
        <v>572</v>
      </c>
    </row>
    <row r="5" spans="1:4">
      <c r="A5" t="s" s="4">
        <v>573</v>
      </c>
      <c r="B5" t="s" s="4">
        <v>574</v>
      </c>
      <c r="C5" t="s" s="4">
        <v>575</v>
      </c>
      <c r="D5" t="s" s="4">
        <v>503</v>
      </c>
    </row>
    <row r="6" spans="1:4">
      <c r="A6" t="s" s="4">
        <v>576</v>
      </c>
      <c r="B6" t="s" s="4">
        <v>577</v>
      </c>
      <c r="C6" t="s" s="4">
        <v>578</v>
      </c>
      <c r="D6" t="s" s="4">
        <v>578</v>
      </c>
    </row>
    <row r="7" spans="1:4">
      <c r="A7" t="s" s="4">
        <v>579</v>
      </c>
      <c r="B7" t="s" s="4">
        <v>580</v>
      </c>
      <c r="C7" t="s" s="4">
        <v>580</v>
      </c>
      <c r="D7" t="s" s="4">
        <v>581</v>
      </c>
    </row>
    <row r="8" spans="1:4">
      <c r="A8" t="s" s="4">
        <v>582</v>
      </c>
      <c r="B8" t="s" s="4">
        <v>583</v>
      </c>
      <c r="C8" t="s" s="4">
        <v>583</v>
      </c>
      <c r="D8" t="s" s="4">
        <v>584</v>
      </c>
    </row>
    <row r="9" spans="1:4">
      <c r="A9" t="s" s="4">
        <v>585</v>
      </c>
      <c r="B9" t="s" s="4">
        <v>583</v>
      </c>
      <c r="C9" t="s" s="4">
        <v>586</v>
      </c>
      <c r="D9" t="s" s="4">
        <v>583</v>
      </c>
    </row>
    <row r="10" spans="1:4">
      <c r="A10" t="s" s="4">
        <v>587</v>
      </c>
      <c r="B10" t="s" s="4">
        <v>583</v>
      </c>
      <c r="C10" t="s" s="4">
        <v>588</v>
      </c>
      <c r="D10" t="s" s="4">
        <v>583</v>
      </c>
    </row>
    <row r="11" spans="1:4">
      <c r="A11" t="s" s="4">
        <v>152</v>
      </c>
      <c r="B11" t="s" s="4">
        <v>589</v>
      </c>
      <c r="C11" t="s" s="4">
        <v>584</v>
      </c>
      <c r="D11" t="s" s="4">
        <v>590</v>
      </c>
    </row>
    <row r="12" spans="1:4">
      <c r="A12" t="s" s="4">
        <v>591</v>
      </c>
      <c r="B12" t="s" s="4">
        <v>592</v>
      </c>
      <c r="C12" t="s" s="4">
        <v>593</v>
      </c>
      <c r="D12" t="s" s="4">
        <v>5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5</v>
      </c>
      <c r="B1" t="s" s="2">
        <v>2</v>
      </c>
      <c r="C1" t="s" s="2">
        <v>32</v>
      </c>
    </row>
    <row r="2" spans="1:3">
      <c r="A2" t="s" s="3">
        <v>596</v>
      </c>
    </row>
    <row r="3" spans="1:3">
      <c r="A3" t="s" s="4">
        <v>597</v>
      </c>
      <c r="B3" t="n" s="6">
        <v>61</v>
      </c>
      <c r="C3" t="n" s="6">
        <v>35</v>
      </c>
    </row>
    <row r="4" spans="1:3">
      <c r="A4" t="s" s="4">
        <v>598</v>
      </c>
      <c r="B4" t="n" s="5">
        <v>959</v>
      </c>
      <c r="C4" t="n" s="5">
        <v>1023</v>
      </c>
    </row>
    <row r="5" spans="1:3">
      <c r="A5" t="s" s="4">
        <v>599</v>
      </c>
      <c r="B5" t="n" s="5">
        <v>17</v>
      </c>
      <c r="C5" t="n" s="5">
        <v>14</v>
      </c>
    </row>
    <row r="6" spans="1:3">
      <c r="A6" t="s" s="4">
        <v>51</v>
      </c>
      <c r="B6" t="n" s="5">
        <v>160</v>
      </c>
      <c r="C6" t="n" s="5">
        <v>167</v>
      </c>
    </row>
    <row r="7" spans="1:3">
      <c r="A7" t="s" s="4">
        <v>152</v>
      </c>
      <c r="B7" t="n" s="5">
        <v>21</v>
      </c>
      <c r="C7" t="n" s="5">
        <v>13</v>
      </c>
    </row>
    <row r="8" spans="1:3">
      <c r="A8" t="s" s="4">
        <v>600</v>
      </c>
      <c r="B8" t="n" s="5">
        <v>1218</v>
      </c>
      <c r="C8" t="n" s="5">
        <v>1252</v>
      </c>
    </row>
    <row r="9" spans="1:3">
      <c r="A9" t="s" s="3">
        <v>601</v>
      </c>
    </row>
    <row r="10" spans="1:3">
      <c r="A10" t="s" s="4">
        <v>602</v>
      </c>
      <c r="B10" t="n" s="5">
        <v>-29</v>
      </c>
      <c r="C10" t="n" s="5">
        <v>-34</v>
      </c>
    </row>
    <row r="11" spans="1:3">
      <c r="A11" t="s" s="4">
        <v>156</v>
      </c>
      <c r="B11" t="n" s="5">
        <v>-715</v>
      </c>
      <c r="C11" t="n" s="5">
        <v>-633</v>
      </c>
    </row>
    <row r="12" spans="1:3">
      <c r="A12" t="s" s="4">
        <v>603</v>
      </c>
      <c r="B12" t="n" s="5">
        <v>-1097</v>
      </c>
      <c r="C12" t="n" s="5">
        <v>-1111</v>
      </c>
    </row>
    <row r="13" spans="1:3">
      <c r="A13" t="s" s="4">
        <v>152</v>
      </c>
      <c r="B13" t="n" s="5">
        <v>-7</v>
      </c>
      <c r="C13" t="n" s="5">
        <v>-10</v>
      </c>
    </row>
    <row r="14" spans="1:3">
      <c r="A14" t="s" s="4">
        <v>604</v>
      </c>
      <c r="B14" t="n" s="5">
        <v>-1848</v>
      </c>
      <c r="C14" t="n" s="5">
        <v>-1788</v>
      </c>
    </row>
    <row r="15" spans="1:3">
      <c r="A15" t="s" s="4">
        <v>605</v>
      </c>
      <c r="B15" t="n" s="5">
        <v>-630</v>
      </c>
      <c r="C15" t="n" s="5">
        <v>-536</v>
      </c>
    </row>
    <row r="16" spans="1:3">
      <c r="A16" t="s" s="4">
        <v>527</v>
      </c>
      <c r="B16" t="n" s="5">
        <v>-3</v>
      </c>
      <c r="C16" t="n" s="5">
        <v>-2</v>
      </c>
    </row>
    <row r="17" spans="1:3">
      <c r="A17" t="s" s="4">
        <v>606</v>
      </c>
      <c r="B17" t="n" s="6">
        <v>-633</v>
      </c>
      <c r="C17" t="n" s="6">
        <v>-5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07</v>
      </c>
      <c r="B1" t="s" s="2">
        <v>1</v>
      </c>
    </row>
    <row r="2" spans="1:4">
      <c r="B2" t="s" s="2">
        <v>2</v>
      </c>
      <c r="C2" t="s" s="2">
        <v>32</v>
      </c>
      <c r="D2" t="s" s="2">
        <v>74</v>
      </c>
    </row>
    <row r="3" spans="1:4">
      <c r="A3" t="s" s="3">
        <v>198</v>
      </c>
    </row>
    <row r="4" spans="1:4">
      <c r="A4" t="s" s="4">
        <v>608</v>
      </c>
      <c r="B4" t="n" s="6">
        <v>49</v>
      </c>
      <c r="C4" t="n" s="6">
        <v>87</v>
      </c>
      <c r="D4" t="n" s="6">
        <v>88</v>
      </c>
    </row>
    <row r="5" spans="1:4">
      <c r="A5" t="s" s="4">
        <v>609</v>
      </c>
      <c r="B5" t="n" s="5">
        <v>0</v>
      </c>
      <c r="C5" t="n" s="5">
        <v>0</v>
      </c>
      <c r="D5" t="n" s="5">
        <v>-1</v>
      </c>
    </row>
    <row r="6" spans="1:4">
      <c r="A6" t="s" s="4">
        <v>610</v>
      </c>
      <c r="B6" t="n" s="5">
        <v>1</v>
      </c>
      <c r="C6" t="n" s="5">
        <v>-38</v>
      </c>
      <c r="D6" t="n" s="5">
        <v>0</v>
      </c>
    </row>
    <row r="7" spans="1:4">
      <c r="A7" t="s" s="4">
        <v>611</v>
      </c>
      <c r="B7" t="n" s="5">
        <v>0</v>
      </c>
      <c r="C7" t="n" s="5">
        <v>15</v>
      </c>
      <c r="D7" t="n" s="5">
        <v>0</v>
      </c>
    </row>
    <row r="8" spans="1:4">
      <c r="A8" t="s" s="4">
        <v>612</v>
      </c>
      <c r="B8" t="n" s="5">
        <v>0</v>
      </c>
      <c r="C8" t="n" s="5">
        <v>-18</v>
      </c>
      <c r="D8" t="n" s="5">
        <v>0</v>
      </c>
    </row>
    <row r="9" spans="1:4">
      <c r="A9" t="s" s="4">
        <v>613</v>
      </c>
      <c r="B9" t="n" s="5">
        <v>-2</v>
      </c>
      <c r="C9" t="n" s="5">
        <v>3</v>
      </c>
      <c r="D9" t="n" s="5">
        <v>0</v>
      </c>
    </row>
    <row r="10" spans="1:4">
      <c r="A10" t="s" s="4">
        <v>614</v>
      </c>
      <c r="B10" t="n" s="6">
        <v>48</v>
      </c>
      <c r="C10" t="n" s="6">
        <v>49</v>
      </c>
      <c r="D10" t="n" s="6">
        <v>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16"/>
  </cols>
  <sheetData>
    <row r="1" spans="1:2">
      <c r="A1" t="s" s="1">
        <v>615</v>
      </c>
      <c r="B1" t="s" s="2">
        <v>1</v>
      </c>
    </row>
    <row r="2" spans="1:2">
      <c r="B2" t="s" s="2">
        <v>2</v>
      </c>
    </row>
    <row r="3" spans="1:2">
      <c r="A3" t="s" s="4">
        <v>616</v>
      </c>
    </row>
    <row r="4" spans="1:2">
      <c r="A4" t="s" s="3">
        <v>617</v>
      </c>
    </row>
    <row r="5" spans="1:2">
      <c r="A5" t="s" s="4">
        <v>618</v>
      </c>
      <c r="B5" t="n" s="5">
        <v>2008</v>
      </c>
    </row>
    <row r="6" spans="1:2">
      <c r="A6" t="s" s="4">
        <v>619</v>
      </c>
    </row>
    <row r="7" spans="1:2">
      <c r="A7" t="s" s="3">
        <v>617</v>
      </c>
    </row>
    <row r="8" spans="1:2">
      <c r="A8" t="s" s="4">
        <v>618</v>
      </c>
      <c r="B8" t="n" s="5">
        <v>1997</v>
      </c>
    </row>
    <row r="9" spans="1:2">
      <c r="A9" t="s" s="4">
        <v>620</v>
      </c>
    </row>
    <row r="10" spans="1:2">
      <c r="A10" t="s" s="3">
        <v>617</v>
      </c>
    </row>
    <row r="11" spans="1:2">
      <c r="A11" t="s" s="4">
        <v>618</v>
      </c>
      <c r="B11" t="n" s="5">
        <v>2014</v>
      </c>
    </row>
    <row r="12" spans="1:2">
      <c r="A12" t="s" s="4">
        <v>621</v>
      </c>
    </row>
    <row r="13" spans="1:2">
      <c r="A13" t="s" s="3">
        <v>617</v>
      </c>
    </row>
    <row r="14" spans="1:2">
      <c r="A14" t="s" s="4">
        <v>618</v>
      </c>
      <c r="B14" t="n" s="5">
        <v>20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2"/>
    <col customWidth="1" max="2" min="2" width="10"/>
    <col customWidth="1" max="3" min="3" width="22"/>
    <col customWidth="1" max="4" min="4" width="36"/>
    <col customWidth="1" max="5" min="5" width="27"/>
    <col customWidth="1" max="6" min="6" width="55"/>
  </cols>
  <sheetData>
    <row r="1" spans="1:6">
      <c r="A1" t="s" s="1">
        <v>99</v>
      </c>
      <c r="B1" t="s" s="2">
        <v>100</v>
      </c>
      <c r="C1" t="s" s="2">
        <v>101</v>
      </c>
      <c r="D1" t="s" s="2">
        <v>102</v>
      </c>
      <c r="E1" t="s" s="2">
        <v>103</v>
      </c>
      <c r="F1" t="s" s="2">
        <v>104</v>
      </c>
    </row>
    <row r="2" spans="1:6">
      <c r="A2" t="s" s="4">
        <v>105</v>
      </c>
      <c r="C2" t="n" s="5">
        <v>231000000</v>
      </c>
    </row>
    <row r="3" spans="1:6">
      <c r="A3" t="s" s="4">
        <v>106</v>
      </c>
      <c r="B3" t="n" s="6">
        <v>5157</v>
      </c>
      <c r="C3" t="n" s="6">
        <v>2</v>
      </c>
      <c r="D3" t="n" s="6">
        <v>5062</v>
      </c>
      <c r="E3" t="n" s="6">
        <v>0</v>
      </c>
      <c r="F3" t="n" s="6">
        <v>93</v>
      </c>
    </row>
    <row r="4" spans="1:6">
      <c r="A4" t="s" s="3">
        <v>107</v>
      </c>
    </row>
    <row r="5" spans="1:6">
      <c r="A5" t="s" s="4">
        <v>108</v>
      </c>
      <c r="B5" t="n" s="5">
        <v>-13</v>
      </c>
      <c r="F5" t="n" s="5">
        <v>-13</v>
      </c>
    </row>
    <row r="6" spans="1:6">
      <c r="A6" t="s" s="4">
        <v>86</v>
      </c>
      <c r="B6" t="n" s="5">
        <v>421</v>
      </c>
      <c r="E6" t="n" s="5">
        <v>421</v>
      </c>
    </row>
    <row r="7" spans="1:6">
      <c r="A7" t="s" s="4">
        <v>109</v>
      </c>
      <c r="B7" t="n" s="5">
        <v>-138</v>
      </c>
      <c r="E7" t="n" s="5">
        <v>-138</v>
      </c>
    </row>
    <row r="8" spans="1:6">
      <c r="A8" t="s" s="4">
        <v>110</v>
      </c>
      <c r="C8" t="n" s="5">
        <v>-27000000</v>
      </c>
    </row>
    <row r="9" spans="1:6">
      <c r="A9" t="s" s="4">
        <v>111</v>
      </c>
      <c r="B9" t="n" s="5">
        <v>-1274</v>
      </c>
      <c r="D9" t="n" s="5">
        <v>-1274</v>
      </c>
    </row>
    <row r="10" spans="1:6">
      <c r="A10" t="s" s="4">
        <v>112</v>
      </c>
      <c r="C10" t="n" s="5">
        <v>5000000</v>
      </c>
    </row>
    <row r="11" spans="1:6">
      <c r="A11" t="s" s="4">
        <v>113</v>
      </c>
      <c r="B11" t="n" s="5">
        <v>85</v>
      </c>
      <c r="D11" t="n" s="5">
        <v>85</v>
      </c>
    </row>
    <row r="12" spans="1:6">
      <c r="A12" t="s" s="4">
        <v>114</v>
      </c>
      <c r="B12" t="n" s="5">
        <v>19</v>
      </c>
      <c r="D12" t="n" s="5">
        <v>19</v>
      </c>
    </row>
    <row r="13" spans="1:6">
      <c r="A13" t="s" s="4">
        <v>115</v>
      </c>
      <c r="B13" t="n" s="5">
        <v>65</v>
      </c>
      <c r="D13" t="n" s="5">
        <v>65</v>
      </c>
    </row>
    <row r="14" spans="1:6">
      <c r="A14" t="s" s="4">
        <v>116</v>
      </c>
      <c r="C14" t="n" s="5">
        <v>209000000</v>
      </c>
    </row>
    <row r="15" spans="1:6">
      <c r="A15" t="s" s="4">
        <v>117</v>
      </c>
      <c r="B15" t="n" s="5">
        <v>4322</v>
      </c>
      <c r="C15" t="n" s="6">
        <v>2</v>
      </c>
      <c r="D15" t="n" s="5">
        <v>3957</v>
      </c>
      <c r="E15" t="n" s="5">
        <v>283</v>
      </c>
      <c r="F15" t="n" s="5">
        <v>80</v>
      </c>
    </row>
    <row r="16" spans="1:6">
      <c r="A16" t="s" s="3">
        <v>107</v>
      </c>
    </row>
    <row r="17" spans="1:6">
      <c r="A17" t="s" s="4">
        <v>108</v>
      </c>
      <c r="B17" t="n" s="5">
        <v>-42</v>
      </c>
      <c r="F17" t="n" s="5">
        <v>-42</v>
      </c>
    </row>
    <row r="18" spans="1:6">
      <c r="A18" t="s" s="4">
        <v>86</v>
      </c>
      <c r="B18" t="n" s="5">
        <v>304</v>
      </c>
      <c r="E18" t="n" s="5">
        <v>304</v>
      </c>
    </row>
    <row r="19" spans="1:6">
      <c r="A19" t="s" s="4">
        <v>109</v>
      </c>
      <c r="B19" t="n" s="5">
        <v>-142</v>
      </c>
      <c r="E19" t="n" s="5">
        <v>-142</v>
      </c>
    </row>
    <row r="20" spans="1:6">
      <c r="A20" t="s" s="4">
        <v>110</v>
      </c>
      <c r="C20" t="n" s="5">
        <v>-36000000</v>
      </c>
    </row>
    <row r="21" spans="1:6">
      <c r="A21" t="s" s="4">
        <v>111</v>
      </c>
      <c r="B21" t="n" s="5">
        <v>-1353</v>
      </c>
      <c r="D21" t="n" s="5">
        <v>-1353</v>
      </c>
    </row>
    <row r="22" spans="1:6">
      <c r="A22" t="s" s="4">
        <v>112</v>
      </c>
      <c r="C22" t="n" s="5">
        <v>1000000</v>
      </c>
    </row>
    <row r="23" spans="1:6">
      <c r="A23" t="s" s="4">
        <v>113</v>
      </c>
      <c r="B23" t="n" s="5">
        <v>17</v>
      </c>
      <c r="D23" t="n" s="5">
        <v>17</v>
      </c>
    </row>
    <row r="24" spans="1:6">
      <c r="A24" t="s" s="4">
        <v>114</v>
      </c>
      <c r="B24" t="n" s="5">
        <v>20</v>
      </c>
      <c r="D24" t="n" s="5">
        <v>20</v>
      </c>
    </row>
    <row r="25" spans="1:6">
      <c r="A25" t="s" s="4">
        <v>118</v>
      </c>
      <c r="B25" t="n" s="6">
        <v>2</v>
      </c>
      <c r="D25" t="n" s="5">
        <v>2</v>
      </c>
    </row>
    <row r="26" spans="1:6">
      <c r="A26" t="s" s="4">
        <v>119</v>
      </c>
      <c r="B26" t="n" s="5">
        <v>174109318</v>
      </c>
      <c r="C26" t="n" s="5">
        <v>174000000</v>
      </c>
    </row>
    <row r="27" spans="1:6">
      <c r="A27" t="s" s="4">
        <v>120</v>
      </c>
      <c r="B27" t="n" s="6">
        <v>3128</v>
      </c>
      <c r="C27" t="n" s="6">
        <v>2</v>
      </c>
      <c r="D27" t="n" s="5">
        <v>2643</v>
      </c>
      <c r="E27" t="n" s="5">
        <v>445</v>
      </c>
      <c r="F27" t="n" s="5">
        <v>38</v>
      </c>
    </row>
    <row r="28" spans="1:6">
      <c r="A28" t="s" s="3">
        <v>107</v>
      </c>
    </row>
    <row r="29" spans="1:6">
      <c r="A29" t="s" s="4">
        <v>108</v>
      </c>
      <c r="B29" t="n" s="5">
        <v>-128</v>
      </c>
      <c r="F29" t="n" s="5">
        <v>-128</v>
      </c>
    </row>
    <row r="30" spans="1:6">
      <c r="A30" t="s" s="4">
        <v>86</v>
      </c>
      <c r="B30" t="n" s="5">
        <v>296</v>
      </c>
      <c r="E30" t="n" s="5">
        <v>296</v>
      </c>
    </row>
    <row r="31" spans="1:6">
      <c r="A31" t="s" s="4">
        <v>109</v>
      </c>
      <c r="B31" t="n" s="5">
        <v>-108</v>
      </c>
      <c r="E31" t="n" s="5">
        <v>-108</v>
      </c>
    </row>
    <row r="32" spans="1:6">
      <c r="A32" t="s" s="4">
        <v>110</v>
      </c>
      <c r="C32" t="n" s="5">
        <v>-9000000</v>
      </c>
    </row>
    <row r="33" spans="1:6">
      <c r="A33" t="s" s="4">
        <v>111</v>
      </c>
      <c r="B33" t="n" s="5">
        <v>-324</v>
      </c>
      <c r="D33" t="n" s="5">
        <v>-324</v>
      </c>
    </row>
    <row r="34" spans="1:6">
      <c r="A34" t="s" s="4">
        <v>112</v>
      </c>
      <c r="C34" t="n" s="5">
        <v>1000000</v>
      </c>
    </row>
    <row r="35" spans="1:6">
      <c r="A35" t="s" s="4">
        <v>113</v>
      </c>
      <c r="B35" t="n" s="5">
        <v>32</v>
      </c>
      <c r="D35" t="n" s="5">
        <v>32</v>
      </c>
    </row>
    <row r="36" spans="1:6">
      <c r="A36" t="s" s="4">
        <v>114</v>
      </c>
      <c r="B36" t="n" s="6">
        <v>23</v>
      </c>
      <c r="D36" t="n" s="5">
        <v>23</v>
      </c>
    </row>
    <row r="37" spans="1:6">
      <c r="A37" t="s" s="4">
        <v>121</v>
      </c>
      <c r="B37" t="n" s="5">
        <v>165850306</v>
      </c>
      <c r="C37" t="n" s="5">
        <v>166000000</v>
      </c>
    </row>
    <row r="38" spans="1:6">
      <c r="A38" t="s" s="4">
        <v>122</v>
      </c>
      <c r="B38" t="n" s="6">
        <v>2919</v>
      </c>
      <c r="C38" t="n" s="6">
        <v>2</v>
      </c>
      <c r="D38" t="n" s="6">
        <v>2374</v>
      </c>
      <c r="E38" t="n" s="6">
        <v>633</v>
      </c>
      <c r="F38" t="n" s="6">
        <v>-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8"/>
  </cols>
  <sheetData>
    <row r="1" spans="1:5">
      <c r="A1" t="s" s="1">
        <v>622</v>
      </c>
      <c r="B1" t="s" s="2">
        <v>1</v>
      </c>
    </row>
    <row r="2" spans="1:5">
      <c r="B2" t="s" s="2">
        <v>2</v>
      </c>
      <c r="C2" t="s" s="2">
        <v>32</v>
      </c>
      <c r="D2" t="s" s="2">
        <v>74</v>
      </c>
      <c r="E2" t="s" s="2">
        <v>623</v>
      </c>
    </row>
    <row r="3" spans="1:5">
      <c r="A3" t="s" s="3">
        <v>624</v>
      </c>
    </row>
    <row r="4" spans="1:5">
      <c r="A4" t="s" s="4">
        <v>625</v>
      </c>
      <c r="B4" t="n" s="6">
        <v>56000000</v>
      </c>
      <c r="C4" t="n" s="6">
        <v>58000000</v>
      </c>
      <c r="D4" t="n" s="6">
        <v>50000000</v>
      </c>
    </row>
    <row r="5" spans="1:5">
      <c r="A5" t="s" s="4">
        <v>532</v>
      </c>
      <c r="B5" t="s" s="4">
        <v>533</v>
      </c>
    </row>
    <row r="6" spans="1:5">
      <c r="A6" t="s" s="4">
        <v>626</v>
      </c>
      <c r="C6" t="n" s="5">
        <v>17000000</v>
      </c>
    </row>
    <row r="7" spans="1:5">
      <c r="A7" t="s" s="4">
        <v>627</v>
      </c>
    </row>
    <row r="8" spans="1:5">
      <c r="A8" t="s" s="3">
        <v>624</v>
      </c>
    </row>
    <row r="9" spans="1:5">
      <c r="A9" t="s" s="4">
        <v>628</v>
      </c>
      <c r="E9" t="n" s="6">
        <v>883000000</v>
      </c>
    </row>
    <row r="10" spans="1:5">
      <c r="A10" t="s" s="4">
        <v>629</v>
      </c>
      <c r="E10" t="n" s="5">
        <v>154000000</v>
      </c>
    </row>
    <row r="11" spans="1:5">
      <c r="A11" t="s" s="4">
        <v>630</v>
      </c>
      <c r="E11" t="n" s="5">
        <v>30000000</v>
      </c>
    </row>
    <row r="12" spans="1:5">
      <c r="A12" t="s" s="4">
        <v>631</v>
      </c>
      <c r="E12" t="n" s="6">
        <v>1850000000</v>
      </c>
    </row>
    <row r="13" spans="1:5">
      <c r="A13" t="s" s="4">
        <v>632</v>
      </c>
    </row>
    <row r="14" spans="1:5">
      <c r="A14" t="s" s="3">
        <v>624</v>
      </c>
    </row>
    <row r="15" spans="1:5">
      <c r="A15" t="s" s="4">
        <v>633</v>
      </c>
      <c r="B15" t="n" s="6">
        <v>19000000</v>
      </c>
      <c r="C15" t="n" s="6">
        <v>19000000</v>
      </c>
    </row>
    <row r="16" spans="1:5">
      <c r="A16" t="s" s="4">
        <v>545</v>
      </c>
    </row>
    <row r="17" spans="1:5">
      <c r="A17" t="s" s="3">
        <v>624</v>
      </c>
    </row>
    <row r="18" spans="1:5">
      <c r="A18" t="s" s="4">
        <v>546</v>
      </c>
      <c r="B18" t="n" s="6">
        <v>500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634</v>
      </c>
      <c r="B1" t="s" s="2">
        <v>431</v>
      </c>
    </row>
    <row r="2" spans="1:2">
      <c r="A2" t="s" s="3">
        <v>202</v>
      </c>
    </row>
    <row r="3" spans="1:2">
      <c r="A3" t="n" s="11">
        <v>2016</v>
      </c>
      <c r="B3" t="n" s="6">
        <v>58</v>
      </c>
    </row>
    <row r="4" spans="1:2">
      <c r="A4" t="n" s="11">
        <v>2017</v>
      </c>
      <c r="B4" t="n" s="5">
        <v>52</v>
      </c>
    </row>
    <row r="5" spans="1:2">
      <c r="A5" t="n" s="11">
        <v>2018</v>
      </c>
      <c r="B5" t="n" s="5">
        <v>45</v>
      </c>
    </row>
    <row r="6" spans="1:2">
      <c r="A6" t="n" s="11">
        <v>2019</v>
      </c>
      <c r="B6" t="n" s="5">
        <v>35</v>
      </c>
    </row>
    <row r="7" spans="1:2">
      <c r="A7" t="n" s="11">
        <v>2020</v>
      </c>
      <c r="B7" t="n" s="5">
        <v>28</v>
      </c>
    </row>
    <row r="8" spans="1:2">
      <c r="A8" t="s" s="4">
        <v>520</v>
      </c>
      <c r="B8" t="n" s="5">
        <v>46</v>
      </c>
    </row>
    <row r="9" spans="1:2">
      <c r="A9" t="s" s="4">
        <v>635</v>
      </c>
      <c r="B9" t="n" s="5">
        <v>264</v>
      </c>
    </row>
    <row r="10" spans="1:2">
      <c r="A10" t="s" s="4">
        <v>636</v>
      </c>
      <c r="B10" t="n" s="5">
        <v>20</v>
      </c>
    </row>
    <row r="11" spans="1:2">
      <c r="A11" t="s" s="4">
        <v>100</v>
      </c>
      <c r="B11" t="n" s="6">
        <v>2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637</v>
      </c>
      <c r="B1" t="s" s="2">
        <v>431</v>
      </c>
    </row>
    <row r="2" spans="1:2">
      <c r="A2" t="s" s="3">
        <v>202</v>
      </c>
    </row>
    <row r="3" spans="1:2">
      <c r="A3" t="n" s="11">
        <v>2016</v>
      </c>
      <c r="B3" t="n" s="6">
        <v>273</v>
      </c>
    </row>
    <row r="4" spans="1:2">
      <c r="A4" t="n" s="11">
        <v>2017</v>
      </c>
      <c r="B4" t="n" s="5">
        <v>182</v>
      </c>
    </row>
    <row r="5" spans="1:2">
      <c r="A5" t="n" s="11">
        <v>2018</v>
      </c>
      <c r="B5" t="n" s="5">
        <v>46</v>
      </c>
    </row>
    <row r="6" spans="1:2">
      <c r="A6" t="n" s="11">
        <v>2019</v>
      </c>
      <c r="B6" t="n" s="5">
        <v>1</v>
      </c>
    </row>
    <row r="7" spans="1:2">
      <c r="A7" t="n" s="11">
        <v>2020</v>
      </c>
      <c r="B7" t="n" s="5">
        <v>0</v>
      </c>
    </row>
    <row r="8" spans="1:2">
      <c r="A8" t="s" s="4">
        <v>520</v>
      </c>
      <c r="B8" t="n" s="5">
        <v>0</v>
      </c>
    </row>
    <row r="9" spans="1:2">
      <c r="A9" t="s" s="4">
        <v>100</v>
      </c>
      <c r="B9" t="n" s="6">
        <v>5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38</v>
      </c>
      <c r="B1" t="s" s="2">
        <v>1</v>
      </c>
    </row>
    <row r="2" spans="1:4">
      <c r="B2" t="s" s="2">
        <v>2</v>
      </c>
      <c r="C2" t="s" s="2">
        <v>32</v>
      </c>
      <c r="D2" t="s" s="2">
        <v>74</v>
      </c>
    </row>
    <row r="3" spans="1:4">
      <c r="A3" t="s" s="3">
        <v>639</v>
      </c>
    </row>
    <row r="4" spans="1:4">
      <c r="A4" t="s" s="4">
        <v>640</v>
      </c>
      <c r="B4" t="n" s="6">
        <v>17</v>
      </c>
      <c r="C4" t="n" s="6">
        <v>17</v>
      </c>
    </row>
    <row r="5" spans="1:4">
      <c r="A5" t="s" s="4">
        <v>641</v>
      </c>
      <c r="B5" t="n" s="5">
        <v>-28</v>
      </c>
      <c r="C5" t="n" s="5">
        <v>-22</v>
      </c>
    </row>
    <row r="6" spans="1:4">
      <c r="A6" t="s" s="4">
        <v>642</v>
      </c>
      <c r="B6" t="n" s="5">
        <v>25</v>
      </c>
      <c r="C6" t="n" s="5">
        <v>20</v>
      </c>
      <c r="D6" t="n" s="6">
        <v>20</v>
      </c>
    </row>
    <row r="7" spans="1:4">
      <c r="A7" t="s" s="4">
        <v>643</v>
      </c>
    </row>
    <row r="8" spans="1:4">
      <c r="A8" t="s" s="3">
        <v>639</v>
      </c>
    </row>
    <row r="9" spans="1:4">
      <c r="A9" t="s" s="4">
        <v>644</v>
      </c>
      <c r="B9" t="n" s="5">
        <v>59</v>
      </c>
      <c r="C9" t="n" s="5">
        <v>62</v>
      </c>
    </row>
    <row r="10" spans="1:4">
      <c r="A10" t="s" s="4">
        <v>645</v>
      </c>
      <c r="B10" t="n" s="6">
        <v>87</v>
      </c>
      <c r="C10" t="n" s="6">
        <v>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t="s" s="1">
        <v>646</v>
      </c>
      <c r="B1" t="s" s="2">
        <v>1</v>
      </c>
    </row>
    <row r="2" spans="1:4">
      <c r="B2" t="s" s="2">
        <v>2</v>
      </c>
      <c r="C2" t="s" s="2">
        <v>32</v>
      </c>
      <c r="D2" t="s" s="2">
        <v>74</v>
      </c>
    </row>
    <row r="3" spans="1:4">
      <c r="A3" t="s" s="3">
        <v>647</v>
      </c>
    </row>
    <row r="4" spans="1:4">
      <c r="A4" t="s" s="4">
        <v>648</v>
      </c>
      <c r="B4" t="n" s="5">
        <v>8</v>
      </c>
    </row>
    <row r="5" spans="1:4">
      <c r="A5" t="s" s="4">
        <v>649</v>
      </c>
      <c r="B5" t="s" s="4">
        <v>393</v>
      </c>
    </row>
    <row r="6" spans="1:4">
      <c r="A6" t="s" s="4">
        <v>650</v>
      </c>
    </row>
    <row r="7" spans="1:4">
      <c r="A7" t="s" s="3">
        <v>647</v>
      </c>
    </row>
    <row r="8" spans="1:4">
      <c r="A8" t="s" s="4">
        <v>651</v>
      </c>
      <c r="B8" t="s" s="4">
        <v>652</v>
      </c>
    </row>
    <row r="9" spans="1:4">
      <c r="A9" t="s" s="4">
        <v>653</v>
      </c>
      <c r="B9" t="s" s="4">
        <v>654</v>
      </c>
    </row>
    <row r="10" spans="1:4">
      <c r="A10" t="s" s="4">
        <v>655</v>
      </c>
      <c r="B10" t="n" s="7">
        <v>8.41</v>
      </c>
      <c r="C10" t="n" s="7">
        <v>14.2</v>
      </c>
      <c r="D10" t="n" s="7">
        <v>13.06</v>
      </c>
    </row>
    <row r="11" spans="1:4">
      <c r="A11" t="s" s="4">
        <v>656</v>
      </c>
      <c r="B11" t="n" s="6">
        <v>10</v>
      </c>
      <c r="C11" t="n" s="6">
        <v>8</v>
      </c>
      <c r="D11" t="n" s="6">
        <v>59</v>
      </c>
    </row>
    <row r="12" spans="1:4">
      <c r="A12" t="s" s="4">
        <v>657</v>
      </c>
      <c r="B12" t="n" s="6">
        <v>10</v>
      </c>
    </row>
    <row r="13" spans="1:4">
      <c r="A13" t="s" s="4">
        <v>658</v>
      </c>
      <c r="B13" t="s" s="4">
        <v>659</v>
      </c>
    </row>
    <row r="14" spans="1:4">
      <c r="A14" t="s" s="4">
        <v>660</v>
      </c>
    </row>
    <row r="15" spans="1:4">
      <c r="A15" t="s" s="3">
        <v>647</v>
      </c>
    </row>
    <row r="16" spans="1:4">
      <c r="A16" t="s" s="4">
        <v>655</v>
      </c>
      <c r="B16" t="n" s="7">
        <v>34.53</v>
      </c>
      <c r="C16" t="n" s="7">
        <v>40.57</v>
      </c>
      <c r="D16" t="n" s="7">
        <v>45.91</v>
      </c>
    </row>
    <row r="17" spans="1:4">
      <c r="A17" t="s" s="4">
        <v>657</v>
      </c>
      <c r="B17" t="n" s="6">
        <v>25</v>
      </c>
    </row>
    <row r="18" spans="1:4">
      <c r="A18" t="s" s="4">
        <v>658</v>
      </c>
      <c r="B18" t="s" s="4">
        <v>661</v>
      </c>
    </row>
    <row r="19" spans="1:4">
      <c r="A19" t="s" s="4">
        <v>662</v>
      </c>
      <c r="B19" t="n" s="6">
        <v>10</v>
      </c>
      <c r="C19" t="n" s="6">
        <v>15</v>
      </c>
      <c r="D19" t="n" s="6">
        <v>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63</v>
      </c>
      <c r="B1" t="s" s="2">
        <v>1</v>
      </c>
    </row>
    <row r="2" spans="1:4">
      <c r="B2" t="s" s="2">
        <v>2</v>
      </c>
      <c r="C2" t="s" s="2">
        <v>32</v>
      </c>
      <c r="D2" t="s" s="2">
        <v>74</v>
      </c>
    </row>
    <row r="3" spans="1:4">
      <c r="A3" t="s" s="3">
        <v>664</v>
      </c>
    </row>
    <row r="4" spans="1:4">
      <c r="A4" t="s" s="4">
        <v>114</v>
      </c>
      <c r="B4" t="n" s="6">
        <v>23</v>
      </c>
      <c r="C4" t="n" s="6">
        <v>20</v>
      </c>
      <c r="D4" t="n" s="6">
        <v>19</v>
      </c>
    </row>
    <row r="5" spans="1:4">
      <c r="A5" t="s" s="4">
        <v>665</v>
      </c>
      <c r="B5" t="n" s="5">
        <v>9</v>
      </c>
      <c r="C5" t="n" s="5">
        <v>8</v>
      </c>
      <c r="D5" t="n" s="5">
        <v>7</v>
      </c>
    </row>
    <row r="6" spans="1:4">
      <c r="A6" t="s" s="4">
        <v>400</v>
      </c>
    </row>
    <row r="7" spans="1:4">
      <c r="A7" t="s" s="3">
        <v>664</v>
      </c>
    </row>
    <row r="8" spans="1:4">
      <c r="A8" t="s" s="4">
        <v>114</v>
      </c>
      <c r="B8" t="n" s="6">
        <v>23</v>
      </c>
      <c r="C8" t="n" s="6">
        <v>20</v>
      </c>
      <c r="D8" t="n" s="6">
        <v>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r="1" spans="1:4">
      <c r="A1" t="s" s="1">
        <v>666</v>
      </c>
      <c r="B1" t="s" s="2">
        <v>1</v>
      </c>
    </row>
    <row r="2" spans="1:4">
      <c r="B2" t="s" s="2">
        <v>2</v>
      </c>
      <c r="C2" t="s" s="2">
        <v>32</v>
      </c>
      <c r="D2" t="s" s="2">
        <v>74</v>
      </c>
    </row>
    <row r="3" spans="1:4">
      <c r="A3" t="s" s="3">
        <v>647</v>
      </c>
    </row>
    <row r="4" spans="1:4">
      <c r="A4" t="s" s="4">
        <v>667</v>
      </c>
      <c r="B4" t="s" s="4">
        <v>668</v>
      </c>
      <c r="C4" t="s" s="4">
        <v>668</v>
      </c>
      <c r="D4" t="s" s="4">
        <v>669</v>
      </c>
    </row>
    <row r="5" spans="1:4">
      <c r="A5" t="s" s="4">
        <v>670</v>
      </c>
      <c r="B5" t="s" s="4">
        <v>671</v>
      </c>
      <c r="C5" t="s" s="4">
        <v>672</v>
      </c>
      <c r="D5" t="s" s="4">
        <v>673</v>
      </c>
    </row>
    <row r="6" spans="1:4">
      <c r="A6" t="s" s="4">
        <v>674</v>
      </c>
      <c r="B6" t="s" s="4">
        <v>675</v>
      </c>
      <c r="C6" t="s" s="4">
        <v>676</v>
      </c>
      <c r="D6" t="s" s="4">
        <v>677</v>
      </c>
    </row>
    <row r="7" spans="1:4">
      <c r="A7" t="s" s="4">
        <v>678</v>
      </c>
      <c r="B7" t="s" s="4">
        <v>679</v>
      </c>
      <c r="C7" t="s" s="4">
        <v>680</v>
      </c>
      <c r="D7" t="s" s="4">
        <v>681</v>
      </c>
    </row>
    <row r="8" spans="1:4">
      <c r="A8" t="s" s="4">
        <v>682</v>
      </c>
      <c r="B8" t="s" s="4">
        <v>395</v>
      </c>
      <c r="C8" t="s" s="4">
        <v>395</v>
      </c>
    </row>
    <row r="9" spans="1:4">
      <c r="A9" t="s" s="4">
        <v>683</v>
      </c>
    </row>
    <row r="10" spans="1:4">
      <c r="A10" t="s" s="3">
        <v>647</v>
      </c>
    </row>
    <row r="11" spans="1:4">
      <c r="A11" t="s" s="4">
        <v>682</v>
      </c>
      <c r="D11" t="s" s="4">
        <v>684</v>
      </c>
    </row>
    <row r="12" spans="1:4">
      <c r="A12" t="s" s="4">
        <v>685</v>
      </c>
    </row>
    <row r="13" spans="1:4">
      <c r="A13" t="s" s="3">
        <v>647</v>
      </c>
    </row>
    <row r="14" spans="1:4">
      <c r="A14" t="s" s="4">
        <v>682</v>
      </c>
      <c r="D14" t="s" s="4">
        <v>3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t="s" s="1">
        <v>686</v>
      </c>
      <c r="B1" t="s" s="2">
        <v>1</v>
      </c>
    </row>
    <row r="2" spans="1:2">
      <c r="B2" t="s" s="2">
        <v>687</v>
      </c>
    </row>
    <row r="3" spans="1:2">
      <c r="A3" t="s" s="3">
        <v>647</v>
      </c>
    </row>
    <row r="4" spans="1:2">
      <c r="A4" t="s" s="4">
        <v>688</v>
      </c>
      <c r="B4" t="n" s="5">
        <v>4820964</v>
      </c>
    </row>
    <row r="5" spans="1:2">
      <c r="A5" t="s" s="4">
        <v>689</v>
      </c>
      <c r="B5" t="n" s="7">
        <v>31.77</v>
      </c>
    </row>
    <row r="6" spans="1:2">
      <c r="A6" t="s" s="4">
        <v>690</v>
      </c>
      <c r="B6" t="n" s="5">
        <v>796660</v>
      </c>
    </row>
    <row r="7" spans="1:2">
      <c r="A7" t="s" s="4">
        <v>691</v>
      </c>
      <c r="B7" t="n" s="7">
        <v>35.99</v>
      </c>
    </row>
    <row r="8" spans="1:2">
      <c r="A8" t="s" s="4">
        <v>692</v>
      </c>
      <c r="B8" t="n" s="5">
        <v>-971503</v>
      </c>
    </row>
    <row r="9" spans="1:2">
      <c r="A9" t="s" s="4">
        <v>693</v>
      </c>
      <c r="B9" t="n" s="7">
        <v>27.52</v>
      </c>
    </row>
    <row r="10" spans="1:2">
      <c r="A10" t="s" s="4">
        <v>694</v>
      </c>
      <c r="B10" t="n" s="5">
        <v>-277472</v>
      </c>
    </row>
    <row r="11" spans="1:2">
      <c r="A11" t="s" s="4">
        <v>695</v>
      </c>
      <c r="B11" t="n" s="7">
        <v>41.33</v>
      </c>
    </row>
    <row r="12" spans="1:2">
      <c r="A12" t="s" s="4">
        <v>696</v>
      </c>
      <c r="B12" t="n" s="5">
        <v>4368649</v>
      </c>
    </row>
    <row r="13" spans="1:2">
      <c r="A13" t="s" s="4">
        <v>697</v>
      </c>
      <c r="B13" t="n" s="7">
        <v>32.88</v>
      </c>
    </row>
    <row r="14" spans="1:2">
      <c r="A14" t="s" s="4">
        <v>698</v>
      </c>
      <c r="B14" t="s" s="4">
        <v>699</v>
      </c>
    </row>
    <row r="15" spans="1:2">
      <c r="A15" t="s" s="4">
        <v>700</v>
      </c>
      <c r="B15" t="n" s="6">
        <v>13</v>
      </c>
    </row>
    <row r="16" spans="1:2">
      <c r="A16" t="s" s="4">
        <v>701</v>
      </c>
      <c r="B16" t="n" s="5">
        <v>1413712</v>
      </c>
    </row>
    <row r="17" spans="1:2">
      <c r="A17" t="s" s="4">
        <v>702</v>
      </c>
      <c r="B17" t="n" s="7">
        <v>38.71</v>
      </c>
    </row>
    <row r="18" spans="1:2">
      <c r="A18" t="s" s="4">
        <v>703</v>
      </c>
      <c r="B18" t="s" s="4">
        <v>704</v>
      </c>
    </row>
    <row r="19" spans="1:2">
      <c r="A19" t="s" s="4">
        <v>705</v>
      </c>
      <c r="B19" t="n" s="6">
        <v>0</v>
      </c>
    </row>
    <row r="20" spans="1:2">
      <c r="A20" t="s" s="4">
        <v>706</v>
      </c>
      <c r="B20" t="n" s="5">
        <v>2828424</v>
      </c>
    </row>
    <row r="21" spans="1:2">
      <c r="A21" t="s" s="4">
        <v>707</v>
      </c>
      <c r="B21" t="n" s="7">
        <v>29.73</v>
      </c>
    </row>
    <row r="22" spans="1:2">
      <c r="A22" t="s" s="4">
        <v>708</v>
      </c>
      <c r="B22" t="s" s="4">
        <v>709</v>
      </c>
    </row>
    <row r="23" spans="1:2">
      <c r="A23" t="s" s="4">
        <v>710</v>
      </c>
      <c r="B23" t="n" s="6">
        <v>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t="s" s="1">
        <v>711</v>
      </c>
      <c r="B1" t="s" s="2">
        <v>1</v>
      </c>
    </row>
    <row r="2" spans="1:2">
      <c r="B2" t="s" s="2">
        <v>712</v>
      </c>
    </row>
    <row r="3" spans="1:2">
      <c r="A3" t="s" s="3">
        <v>647</v>
      </c>
    </row>
    <row r="4" spans="1:2">
      <c r="A4" t="s" s="4">
        <v>713</v>
      </c>
      <c r="B4" t="n" s="5">
        <v>1112692</v>
      </c>
    </row>
    <row r="5" spans="1:2">
      <c r="A5" t="s" s="4">
        <v>714</v>
      </c>
      <c r="B5" t="n" s="7">
        <v>39.39</v>
      </c>
    </row>
    <row r="6" spans="1:2">
      <c r="A6" t="s" s="4">
        <v>690</v>
      </c>
      <c r="B6" t="n" s="5">
        <v>766508</v>
      </c>
    </row>
    <row r="7" spans="1:2">
      <c r="A7" t="s" s="4">
        <v>715</v>
      </c>
      <c r="B7" t="n" s="7">
        <v>34.53</v>
      </c>
    </row>
    <row r="8" spans="1:2">
      <c r="A8" t="s" s="4">
        <v>716</v>
      </c>
      <c r="B8" t="n" s="5">
        <v>-315484</v>
      </c>
    </row>
    <row r="9" spans="1:2">
      <c r="A9" t="s" s="4">
        <v>717</v>
      </c>
      <c r="B9" t="n" s="6">
        <v>33</v>
      </c>
    </row>
    <row r="10" spans="1:2">
      <c r="A10" t="s" s="4">
        <v>694</v>
      </c>
      <c r="B10" t="n" s="5">
        <v>-133539</v>
      </c>
    </row>
    <row r="11" spans="1:2">
      <c r="A11" t="s" s="4">
        <v>718</v>
      </c>
      <c r="B11" t="n" s="7">
        <v>39.53</v>
      </c>
    </row>
    <row r="12" spans="1:2">
      <c r="A12" t="s" s="4">
        <v>719</v>
      </c>
      <c r="B12" t="n" s="5">
        <v>1430177</v>
      </c>
    </row>
    <row r="13" spans="1:2">
      <c r="A13" t="s" s="4">
        <v>720</v>
      </c>
      <c r="B13" t="n" s="7">
        <v>38.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1"/>
    <col customWidth="1" max="5" min="5" width="37"/>
    <col customWidth="1" max="6" min="6" width="37"/>
    <col customWidth="1" max="7" min="7" width="49"/>
    <col customWidth="1" max="8" min="8" width="37"/>
    <col customWidth="1" max="9" min="9" width="37"/>
    <col customWidth="1" max="10" min="10" width="21"/>
    <col customWidth="1" max="11" min="11" width="21"/>
  </cols>
  <sheetData>
    <row r="1" spans="1:11">
      <c r="A1" t="s" s="1">
        <v>721</v>
      </c>
      <c r="B1" t="s" s="2">
        <v>722</v>
      </c>
      <c r="C1" t="s" s="2">
        <v>723</v>
      </c>
      <c r="D1" t="s" s="2">
        <v>724</v>
      </c>
      <c r="E1" t="s" s="2">
        <v>725</v>
      </c>
      <c r="F1" t="s" s="2">
        <v>726</v>
      </c>
      <c r="G1" t="s" s="2">
        <v>727</v>
      </c>
      <c r="H1" t="s" s="2">
        <v>728</v>
      </c>
      <c r="I1" t="s" s="2">
        <v>729</v>
      </c>
      <c r="J1" t="s" s="2">
        <v>730</v>
      </c>
      <c r="K1" t="s" s="2">
        <v>731</v>
      </c>
    </row>
    <row r="2" spans="1:11">
      <c r="A2" t="s" s="3">
        <v>732</v>
      </c>
    </row>
    <row r="3" spans="1:11">
      <c r="A3" t="s" s="4">
        <v>733</v>
      </c>
      <c r="G3" t="n" s="5">
        <v>1000000000</v>
      </c>
      <c r="H3" t="n" s="5">
        <v>1000000000</v>
      </c>
    </row>
    <row r="4" spans="1:11">
      <c r="A4" t="s" s="4">
        <v>734</v>
      </c>
      <c r="G4" t="n" s="7">
        <v>0.01</v>
      </c>
      <c r="H4" t="n" s="7">
        <v>0.01</v>
      </c>
    </row>
    <row r="5" spans="1:11">
      <c r="A5" t="s" s="4">
        <v>735</v>
      </c>
      <c r="G5" t="n" s="5">
        <v>165850306</v>
      </c>
      <c r="H5" t="n" s="5">
        <v>174109318</v>
      </c>
    </row>
    <row r="6" spans="1:11">
      <c r="A6" t="s" s="4">
        <v>736</v>
      </c>
      <c r="G6" t="n" s="5">
        <v>1</v>
      </c>
    </row>
    <row r="7" spans="1:11">
      <c r="A7" t="s" s="4">
        <v>737</v>
      </c>
      <c r="G7" t="n" s="5">
        <v>50000000</v>
      </c>
    </row>
    <row r="8" spans="1:11">
      <c r="A8" t="s" s="4">
        <v>738</v>
      </c>
      <c r="G8" t="n" s="7">
        <v>0.01</v>
      </c>
    </row>
    <row r="9" spans="1:11">
      <c r="A9" t="s" s="4">
        <v>739</v>
      </c>
      <c r="G9" t="n" s="5">
        <v>0</v>
      </c>
    </row>
    <row r="10" spans="1:11">
      <c r="A10" t="s" s="4">
        <v>163</v>
      </c>
      <c r="G10" t="n" s="6">
        <v>324000000</v>
      </c>
      <c r="H10" t="n" s="6">
        <v>1384000000</v>
      </c>
      <c r="I10" t="n" s="6">
        <v>1235000000</v>
      </c>
    </row>
    <row r="11" spans="1:11">
      <c r="A11" t="s" s="4">
        <v>740</v>
      </c>
      <c r="D11" t="n" s="6">
        <v>1000000000</v>
      </c>
    </row>
    <row r="12" spans="1:11">
      <c r="A12" t="s" s="4">
        <v>165</v>
      </c>
      <c r="G12" t="n" s="6">
        <v>0</v>
      </c>
      <c r="H12" t="n" s="6">
        <v>0</v>
      </c>
      <c r="I12" t="n" s="6">
        <v>61000000</v>
      </c>
    </row>
    <row r="13" spans="1:11">
      <c r="A13" t="s" s="4">
        <v>741</v>
      </c>
    </row>
    <row r="14" spans="1:11">
      <c r="A14" t="s" s="3">
        <v>732</v>
      </c>
    </row>
    <row r="15" spans="1:11">
      <c r="A15" t="s" s="4">
        <v>742</v>
      </c>
      <c r="G15" t="n" s="5">
        <v>9800000</v>
      </c>
      <c r="H15" t="n" s="5">
        <v>14000000</v>
      </c>
      <c r="I15" t="n" s="5">
        <v>15500000</v>
      </c>
    </row>
    <row r="16" spans="1:11">
      <c r="A16" t="s" s="4">
        <v>743</v>
      </c>
      <c r="G16" t="n" s="7">
        <v>33.16</v>
      </c>
      <c r="H16" t="n" s="7">
        <v>35.72</v>
      </c>
      <c r="I16" t="n" s="7">
        <v>43.01</v>
      </c>
    </row>
    <row r="17" spans="1:11">
      <c r="A17" t="s" s="4">
        <v>744</v>
      </c>
      <c r="G17" t="n" s="6">
        <v>324000000</v>
      </c>
      <c r="H17" t="n" s="6">
        <v>500000000</v>
      </c>
      <c r="I17" t="n" s="6">
        <v>668000000</v>
      </c>
    </row>
    <row r="18" spans="1:11">
      <c r="A18" t="s" s="4">
        <v>163</v>
      </c>
      <c r="I18" t="n" s="6">
        <v>635000000</v>
      </c>
    </row>
    <row r="19" spans="1:11">
      <c r="A19" t="s" s="4">
        <v>745</v>
      </c>
    </row>
    <row r="20" spans="1:11">
      <c r="A20" t="s" s="3">
        <v>732</v>
      </c>
    </row>
    <row r="21" spans="1:11">
      <c r="A21" t="s" s="4">
        <v>742</v>
      </c>
      <c r="C21" t="n" s="5">
        <v>8000000</v>
      </c>
      <c r="E21" t="n" s="5">
        <v>12600000</v>
      </c>
      <c r="F21" t="n" s="5">
        <v>10900000</v>
      </c>
    </row>
    <row r="22" spans="1:11">
      <c r="A22" t="s" s="4">
        <v>743</v>
      </c>
      <c r="E22" t="n" s="7">
        <v>47.6</v>
      </c>
      <c r="F22" t="n" s="7">
        <v>36.86</v>
      </c>
    </row>
    <row r="23" spans="1:11">
      <c r="A23" t="s" s="4">
        <v>744</v>
      </c>
      <c r="E23" t="n" s="6">
        <v>600000000</v>
      </c>
      <c r="F23" t="n" s="6">
        <v>400000000</v>
      </c>
    </row>
    <row r="24" spans="1:11">
      <c r="A24" t="s" s="4">
        <v>746</v>
      </c>
    </row>
    <row r="25" spans="1:11">
      <c r="A25" t="s" s="3">
        <v>732</v>
      </c>
    </row>
    <row r="26" spans="1:11">
      <c r="A26" t="s" s="4">
        <v>742</v>
      </c>
      <c r="B26" t="n" s="5">
        <v>10200000</v>
      </c>
    </row>
    <row r="27" spans="1:11">
      <c r="A27" t="s" s="4">
        <v>743</v>
      </c>
      <c r="B27" t="n" s="7">
        <v>44.01</v>
      </c>
    </row>
    <row r="28" spans="1:11">
      <c r="A28" t="s" s="4">
        <v>744</v>
      </c>
      <c r="B28" t="n" s="6">
        <v>451000000</v>
      </c>
    </row>
    <row r="29" spans="1:11">
      <c r="A29" t="s" s="4">
        <v>747</v>
      </c>
    </row>
    <row r="30" spans="1:11">
      <c r="A30" t="s" s="3">
        <v>732</v>
      </c>
    </row>
    <row r="31" spans="1:11">
      <c r="A31" t="s" s="4">
        <v>748</v>
      </c>
      <c r="K31" t="n" s="6">
        <v>2000000000</v>
      </c>
    </row>
    <row r="32" spans="1:11">
      <c r="A32" t="s" s="4">
        <v>749</v>
      </c>
      <c r="G32" t="n" s="6">
        <v>57000000</v>
      </c>
    </row>
    <row r="33" spans="1:11">
      <c r="A33" t="s" s="4">
        <v>750</v>
      </c>
    </row>
    <row r="34" spans="1:11">
      <c r="A34" t="s" s="3">
        <v>732</v>
      </c>
    </row>
    <row r="35" spans="1:11">
      <c r="A35" t="s" s="4">
        <v>748</v>
      </c>
      <c r="J35" t="n" s="6">
        <v>1000000000</v>
      </c>
    </row>
    <row r="36" spans="1:11">
      <c r="A36" t="s" s="4">
        <v>742</v>
      </c>
      <c r="G36" t="n" s="5">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P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t="s" s="1">
        <v>123</v>
      </c>
      <c r="B1" t="s" s="2">
        <v>124</v>
      </c>
      <c r="C1" t="s" s="2">
        <v>125</v>
      </c>
      <c r="D1" t="s" s="2">
        <v>126</v>
      </c>
      <c r="E1" t="s" s="2">
        <v>127</v>
      </c>
      <c r="F1" t="s" s="2">
        <v>128</v>
      </c>
      <c r="G1" t="s" s="2">
        <v>129</v>
      </c>
      <c r="H1" t="s" s="2">
        <v>130</v>
      </c>
      <c r="I1" t="s" s="2">
        <v>131</v>
      </c>
      <c r="J1" t="s" s="2">
        <v>132</v>
      </c>
      <c r="K1" t="s" s="2">
        <v>133</v>
      </c>
      <c r="L1" t="s" s="2">
        <v>134</v>
      </c>
      <c r="M1" t="s" s="2">
        <v>135</v>
      </c>
      <c r="N1" t="s" s="2">
        <v>2</v>
      </c>
      <c r="O1" t="s" s="2">
        <v>32</v>
      </c>
      <c r="P1" t="s" s="2">
        <v>74</v>
      </c>
    </row>
    <row r="2" spans="1:16">
      <c r="A2" t="s" s="3">
        <v>136</v>
      </c>
    </row>
    <row r="3" spans="1:16">
      <c r="A3" t="s" s="4">
        <v>137</v>
      </c>
      <c r="B3" t="n" s="7">
        <v>0.21</v>
      </c>
      <c r="C3" t="n" s="7">
        <v>0.21</v>
      </c>
      <c r="D3" t="n" s="7">
        <v>0.21</v>
      </c>
      <c r="E3" t="n" s="7">
        <v>0.2</v>
      </c>
      <c r="F3" t="n" s="7">
        <v>0.2</v>
      </c>
      <c r="G3" t="n" s="7">
        <v>0.2</v>
      </c>
      <c r="H3" t="n" s="7">
        <v>0.2</v>
      </c>
      <c r="I3" t="n" s="8">
        <v>0.125</v>
      </c>
      <c r="J3" t="n" s="8">
        <v>0.125</v>
      </c>
      <c r="K3" t="n" s="8">
        <v>0.125</v>
      </c>
      <c r="L3" t="n" s="8">
        <v>0.125</v>
      </c>
      <c r="M3" t="n" s="8">
        <v>0.125</v>
      </c>
      <c r="N3" t="n" s="7">
        <v>0.63</v>
      </c>
      <c r="O3" t="n" s="9">
        <v>0.8</v>
      </c>
      <c r="P3" t="n" s="8">
        <v>0.6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P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t="s" s="1">
        <v>751</v>
      </c>
      <c r="B1" t="s" s="2">
        <v>124</v>
      </c>
      <c r="C1" t="s" s="2">
        <v>125</v>
      </c>
      <c r="D1" t="s" s="2">
        <v>126</v>
      </c>
      <c r="E1" t="s" s="2">
        <v>127</v>
      </c>
      <c r="F1" t="s" s="2">
        <v>128</v>
      </c>
      <c r="G1" t="s" s="2">
        <v>129</v>
      </c>
      <c r="H1" t="s" s="2">
        <v>130</v>
      </c>
      <c r="I1" t="s" s="2">
        <v>131</v>
      </c>
      <c r="J1" t="s" s="2">
        <v>132</v>
      </c>
      <c r="K1" t="s" s="2">
        <v>133</v>
      </c>
      <c r="L1" t="s" s="2">
        <v>134</v>
      </c>
      <c r="M1" t="s" s="2">
        <v>135</v>
      </c>
      <c r="N1" t="s" s="2">
        <v>2</v>
      </c>
      <c r="O1" t="s" s="2">
        <v>32</v>
      </c>
      <c r="P1" t="s" s="2">
        <v>74</v>
      </c>
    </row>
    <row r="2" spans="1:16">
      <c r="A2" t="s" s="3">
        <v>214</v>
      </c>
    </row>
    <row r="3" spans="1:16">
      <c r="A3" t="s" s="4">
        <v>137</v>
      </c>
      <c r="B3" t="n" s="7">
        <v>0.21</v>
      </c>
      <c r="C3" t="n" s="7">
        <v>0.21</v>
      </c>
      <c r="D3" t="n" s="7">
        <v>0.21</v>
      </c>
      <c r="E3" t="n" s="7">
        <v>0.2</v>
      </c>
      <c r="F3" t="n" s="7">
        <v>0.2</v>
      </c>
      <c r="G3" t="n" s="7">
        <v>0.2</v>
      </c>
      <c r="H3" t="n" s="7">
        <v>0.2</v>
      </c>
      <c r="I3" t="n" s="8">
        <v>0.125</v>
      </c>
      <c r="J3" t="n" s="8">
        <v>0.125</v>
      </c>
      <c r="K3" t="n" s="8">
        <v>0.125</v>
      </c>
      <c r="L3" t="n" s="8">
        <v>0.125</v>
      </c>
      <c r="M3" t="n" s="8">
        <v>0.125</v>
      </c>
      <c r="N3" t="n" s="7">
        <v>0.63</v>
      </c>
      <c r="O3" t="n" s="9">
        <v>0.8</v>
      </c>
      <c r="P3" t="n" s="8">
        <v>0.6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752</v>
      </c>
      <c r="C1" t="s" s="2">
        <v>1</v>
      </c>
    </row>
    <row r="2" spans="1:5">
      <c r="C2" t="s" s="2">
        <v>2</v>
      </c>
      <c r="D2" t="s" s="2">
        <v>32</v>
      </c>
      <c r="E2" t="s" s="2">
        <v>74</v>
      </c>
    </row>
    <row r="3" spans="1:5">
      <c r="A3" t="s" s="3">
        <v>753</v>
      </c>
    </row>
    <row r="4" spans="1:5">
      <c r="A4" t="s" s="4">
        <v>754</v>
      </c>
      <c r="C4" t="n" s="6">
        <v>38</v>
      </c>
      <c r="D4" t="n" s="6">
        <v>80</v>
      </c>
      <c r="E4" t="n" s="6">
        <v>93</v>
      </c>
    </row>
    <row r="5" spans="1:5">
      <c r="A5" t="s" s="4">
        <v>755</v>
      </c>
      <c r="C5" t="n" s="5">
        <v>-132</v>
      </c>
      <c r="D5" t="n" s="5">
        <v>-42</v>
      </c>
      <c r="E5" t="n" s="5">
        <v>-9</v>
      </c>
    </row>
    <row r="6" spans="1:5">
      <c r="A6" t="s" s="4">
        <v>756</v>
      </c>
      <c r="C6" t="n" s="5">
        <v>4</v>
      </c>
      <c r="D6" t="n" s="5">
        <v>0</v>
      </c>
      <c r="E6" t="n" s="5">
        <v>-4</v>
      </c>
    </row>
    <row r="7" spans="1:5">
      <c r="A7" t="s" s="4">
        <v>757</v>
      </c>
      <c r="C7" t="n" s="5">
        <v>-90</v>
      </c>
      <c r="D7" t="n" s="5">
        <v>38</v>
      </c>
      <c r="E7" t="n" s="5">
        <v>80</v>
      </c>
    </row>
    <row r="8" spans="1:5">
      <c r="A8" t="s" s="4">
        <v>758</v>
      </c>
    </row>
    <row r="9" spans="1:5">
      <c r="A9" t="s" s="3">
        <v>753</v>
      </c>
    </row>
    <row r="10" spans="1:5">
      <c r="A10" t="s" s="4">
        <v>754</v>
      </c>
      <c r="C10" t="n" s="5">
        <v>57</v>
      </c>
      <c r="D10" t="n" s="5">
        <v>98</v>
      </c>
      <c r="E10" t="n" s="5">
        <v>117</v>
      </c>
    </row>
    <row r="11" spans="1:5">
      <c r="A11" t="s" s="4">
        <v>755</v>
      </c>
      <c r="C11" t="n" s="5">
        <v>-123</v>
      </c>
      <c r="D11" t="n" s="5">
        <v>-41</v>
      </c>
      <c r="E11" t="n" s="5">
        <v>-19</v>
      </c>
    </row>
    <row r="12" spans="1:5">
      <c r="A12" t="s" s="4">
        <v>756</v>
      </c>
      <c r="C12" t="n" s="5">
        <v>0</v>
      </c>
      <c r="D12" t="n" s="5">
        <v>0</v>
      </c>
      <c r="E12" t="n" s="5">
        <v>0</v>
      </c>
    </row>
    <row r="13" spans="1:5">
      <c r="A13" t="s" s="4">
        <v>757</v>
      </c>
      <c r="C13" t="n" s="5">
        <v>-66</v>
      </c>
      <c r="D13" t="n" s="5">
        <v>57</v>
      </c>
      <c r="E13" t="n" s="5">
        <v>98</v>
      </c>
    </row>
    <row r="14" spans="1:5">
      <c r="A14" t="s" s="4">
        <v>759</v>
      </c>
    </row>
    <row r="15" spans="1:5">
      <c r="A15" t="s" s="3">
        <v>753</v>
      </c>
    </row>
    <row r="16" spans="1:5">
      <c r="A16" t="s" s="4">
        <v>754</v>
      </c>
      <c r="B16" t="s" s="4">
        <v>760</v>
      </c>
      <c r="C16" t="n" s="5">
        <v>-19</v>
      </c>
      <c r="D16" t="n" s="5">
        <v>-18</v>
      </c>
      <c r="E16" t="n" s="5">
        <v>-24</v>
      </c>
    </row>
    <row r="17" spans="1:5">
      <c r="A17" t="s" s="4">
        <v>755</v>
      </c>
      <c r="B17" t="s" s="4">
        <v>760</v>
      </c>
      <c r="C17" t="n" s="5">
        <v>-9</v>
      </c>
      <c r="D17" t="n" s="5">
        <v>-1</v>
      </c>
      <c r="E17" t="n" s="5">
        <v>10</v>
      </c>
    </row>
    <row r="18" spans="1:5">
      <c r="A18" t="s" s="4">
        <v>756</v>
      </c>
      <c r="B18" t="s" s="4">
        <v>760</v>
      </c>
      <c r="C18" t="n" s="5">
        <v>4</v>
      </c>
      <c r="D18" t="n" s="5">
        <v>0</v>
      </c>
      <c r="E18" t="n" s="5">
        <v>-4</v>
      </c>
    </row>
    <row r="19" spans="1:5">
      <c r="A19" t="s" s="4">
        <v>757</v>
      </c>
      <c r="B19" t="s" s="4">
        <v>760</v>
      </c>
      <c r="C19" t="n" s="5">
        <v>-24</v>
      </c>
      <c r="D19" t="n" s="5">
        <v>-19</v>
      </c>
      <c r="E19" t="n" s="5">
        <v>-18</v>
      </c>
    </row>
    <row r="20" spans="1:5">
      <c r="A20" t="s" s="4">
        <v>761</v>
      </c>
      <c r="C20" t="n" s="6">
        <v>16</v>
      </c>
      <c r="D20" t="n" s="6">
        <v>12</v>
      </c>
      <c r="E20" t="n" s="6">
        <v>11</v>
      </c>
    </row>
    <row r="21" spans="1:5">
      <c r="A21" t="n"/>
    </row>
    <row r="22" spans="1:5">
      <c r="A22" t="s" s="4">
        <v>760</v>
      </c>
      <c r="B22" t="s" s="4">
        <v>762</v>
      </c>
    </row>
  </sheetData>
  <mergeCells count="4">
    <mergeCell ref="A1:B2"/>
    <mergeCell ref="C1:E1"/>
    <mergeCell ref="A21:D21"/>
    <mergeCell ref="B22:D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63</v>
      </c>
      <c r="B1" t="s" s="2">
        <v>1</v>
      </c>
    </row>
    <row r="2" spans="1:4">
      <c r="B2" t="s" s="2">
        <v>2</v>
      </c>
      <c r="C2" t="s" s="2">
        <v>32</v>
      </c>
      <c r="D2" t="s" s="2">
        <v>74</v>
      </c>
    </row>
    <row r="3" spans="1:4">
      <c r="A3" t="s" s="3">
        <v>218</v>
      </c>
    </row>
    <row r="4" spans="1:4">
      <c r="A4" t="s" s="4">
        <v>764</v>
      </c>
      <c r="B4" t="n" s="12">
        <v>2.3</v>
      </c>
      <c r="C4" t="n" s="12">
        <v>1.7</v>
      </c>
      <c r="D4" t="n" s="12">
        <v>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765</v>
      </c>
      <c r="B1" t="s" s="2">
        <v>766</v>
      </c>
      <c r="J1" t="s" s="2">
        <v>1</v>
      </c>
    </row>
    <row r="2" spans="1:12">
      <c r="B2" t="s" s="2">
        <v>2</v>
      </c>
      <c r="C2" t="s" s="2">
        <v>767</v>
      </c>
      <c r="D2" t="s" s="2">
        <v>4</v>
      </c>
      <c r="E2" t="s" s="2">
        <v>768</v>
      </c>
      <c r="F2" t="s" s="2">
        <v>32</v>
      </c>
      <c r="G2" t="s" s="2">
        <v>769</v>
      </c>
      <c r="H2" t="s" s="2">
        <v>770</v>
      </c>
      <c r="I2" t="s" s="2">
        <v>771</v>
      </c>
      <c r="J2" t="s" s="2">
        <v>2</v>
      </c>
      <c r="K2" t="s" s="2">
        <v>32</v>
      </c>
      <c r="L2" t="s" s="2">
        <v>74</v>
      </c>
    </row>
    <row r="3" spans="1:12">
      <c r="A3" t="s" s="3">
        <v>772</v>
      </c>
    </row>
    <row r="4" spans="1:12">
      <c r="A4" t="s" s="4">
        <v>86</v>
      </c>
      <c r="B4" t="n" s="6">
        <v>81</v>
      </c>
      <c r="C4" t="n" s="6">
        <v>75</v>
      </c>
      <c r="D4" t="n" s="6">
        <v>68</v>
      </c>
      <c r="E4" t="n" s="6">
        <v>72</v>
      </c>
      <c r="F4" t="n" s="6">
        <v>82</v>
      </c>
      <c r="G4" t="n" s="6">
        <v>82</v>
      </c>
      <c r="H4" t="n" s="6">
        <v>63</v>
      </c>
      <c r="I4" t="n" s="6">
        <v>77</v>
      </c>
      <c r="J4" t="n" s="6">
        <v>296</v>
      </c>
      <c r="K4" t="n" s="6">
        <v>304</v>
      </c>
      <c r="L4" t="n" s="6">
        <v>421</v>
      </c>
    </row>
    <row r="5" spans="1:12">
      <c r="A5" t="s" s="4">
        <v>773</v>
      </c>
      <c r="J5" t="n" s="5">
        <v>171</v>
      </c>
      <c r="K5" t="n" s="5">
        <v>182</v>
      </c>
      <c r="L5" t="n" s="5">
        <v>222</v>
      </c>
    </row>
    <row r="6" spans="1:12">
      <c r="A6" t="s" s="4">
        <v>774</v>
      </c>
      <c r="B6" t="n" s="7">
        <v>0.48</v>
      </c>
      <c r="C6" t="n" s="7">
        <v>0.44</v>
      </c>
      <c r="D6" t="n" s="7">
        <v>0.4</v>
      </c>
      <c r="E6" t="n" s="7">
        <v>0.41</v>
      </c>
      <c r="F6" t="n" s="7">
        <v>0.47</v>
      </c>
      <c r="G6" t="n" s="7">
        <v>0.47</v>
      </c>
      <c r="H6" t="n" s="7">
        <v>0.35</v>
      </c>
      <c r="I6" t="n" s="7">
        <v>0.39</v>
      </c>
      <c r="J6" t="n" s="7">
        <v>1.73</v>
      </c>
      <c r="K6" t="n" s="7">
        <v>1.67</v>
      </c>
      <c r="L6" t="n" s="7">
        <v>1.9</v>
      </c>
    </row>
    <row r="7" spans="1:12">
      <c r="A7" t="s" s="3">
        <v>775</v>
      </c>
    </row>
    <row r="8" spans="1:12">
      <c r="A8" t="s" s="4">
        <v>86</v>
      </c>
      <c r="B8" t="n" s="6">
        <v>81</v>
      </c>
      <c r="C8" t="n" s="6">
        <v>75</v>
      </c>
      <c r="D8" t="n" s="6">
        <v>68</v>
      </c>
      <c r="E8" t="n" s="6">
        <v>72</v>
      </c>
      <c r="F8" t="n" s="6">
        <v>82</v>
      </c>
      <c r="G8" t="n" s="6">
        <v>82</v>
      </c>
      <c r="H8" t="n" s="6">
        <v>63</v>
      </c>
      <c r="I8" t="n" s="6">
        <v>77</v>
      </c>
      <c r="J8" t="n" s="6">
        <v>296</v>
      </c>
      <c r="K8" t="n" s="6">
        <v>304</v>
      </c>
      <c r="L8" t="n" s="6">
        <v>421</v>
      </c>
    </row>
    <row r="9" spans="1:12">
      <c r="A9" t="s" s="4">
        <v>773</v>
      </c>
      <c r="J9" t="n" s="5">
        <v>171</v>
      </c>
      <c r="K9" t="n" s="5">
        <v>182</v>
      </c>
      <c r="L9" t="n" s="5">
        <v>222</v>
      </c>
    </row>
    <row r="10" spans="1:12">
      <c r="A10" t="s" s="3">
        <v>776</v>
      </c>
    </row>
    <row r="11" spans="1:12">
      <c r="A11" t="s" s="4">
        <v>777</v>
      </c>
      <c r="J11" t="n" s="5">
        <v>172</v>
      </c>
      <c r="K11" t="n" s="5">
        <v>183</v>
      </c>
      <c r="L11" t="n" s="5">
        <v>224</v>
      </c>
    </row>
    <row r="12" spans="1:12">
      <c r="A12" t="s" s="4">
        <v>778</v>
      </c>
      <c r="B12" t="n" s="7">
        <v>0.48</v>
      </c>
      <c r="C12" t="n" s="7">
        <v>0.44</v>
      </c>
      <c r="D12" t="n" s="7">
        <v>0.4</v>
      </c>
      <c r="E12" t="n" s="7">
        <v>0.41</v>
      </c>
      <c r="F12" t="n" s="7">
        <v>0.47</v>
      </c>
      <c r="G12" t="n" s="7">
        <v>0.47</v>
      </c>
      <c r="H12" t="n" s="7">
        <v>0.34</v>
      </c>
      <c r="I12" t="n" s="7">
        <v>0.39</v>
      </c>
      <c r="J12" t="n" s="7">
        <v>1.72</v>
      </c>
      <c r="K12" t="n" s="7">
        <v>1.66</v>
      </c>
      <c r="L12" t="n" s="7">
        <v>1.88</v>
      </c>
    </row>
    <row r="13" spans="1:12">
      <c r="A13" t="s" s="4">
        <v>650</v>
      </c>
    </row>
    <row r="14" spans="1:12">
      <c r="A14" t="s" s="3">
        <v>776</v>
      </c>
    </row>
    <row r="15" spans="1:12">
      <c r="A15" t="s" s="4">
        <v>779</v>
      </c>
      <c r="J15" t="n" s="5">
        <v>1</v>
      </c>
      <c r="K15" t="n" s="5">
        <v>1</v>
      </c>
      <c r="L15" t="n" s="5">
        <v>1</v>
      </c>
    </row>
    <row r="16" spans="1:12">
      <c r="A16" t="s" s="4">
        <v>660</v>
      </c>
    </row>
    <row r="17" spans="1:12">
      <c r="A17" t="s" s="3">
        <v>776</v>
      </c>
    </row>
    <row r="18" spans="1:12">
      <c r="A18" t="s" s="4">
        <v>779</v>
      </c>
      <c r="J18" t="n" s="5">
        <v>0</v>
      </c>
      <c r="K18" t="n" s="5">
        <v>0</v>
      </c>
      <c r="L18" t="n" s="5">
        <v>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38"/>
    <col customWidth="1" max="3" min="3" width="21"/>
    <col customWidth="1" max="4" min="4" width="21"/>
  </cols>
  <sheetData>
    <row r="1" spans="1:4">
      <c r="A1" t="s" s="1">
        <v>780</v>
      </c>
      <c r="B1" t="s" s="2">
        <v>1</v>
      </c>
    </row>
    <row r="2" spans="1:4">
      <c r="B2" t="s" s="2">
        <v>343</v>
      </c>
      <c r="C2" t="s" s="2">
        <v>344</v>
      </c>
      <c r="D2" t="s" s="2">
        <v>345</v>
      </c>
    </row>
    <row r="3" spans="1:4">
      <c r="A3" t="s" s="3">
        <v>781</v>
      </c>
    </row>
    <row r="4" spans="1:4">
      <c r="A4" t="s" s="4">
        <v>350</v>
      </c>
      <c r="B4" t="n" s="5">
        <v>2</v>
      </c>
    </row>
    <row r="5" spans="1:4">
      <c r="A5" t="s" s="4">
        <v>782</v>
      </c>
      <c r="B5" t="n" s="6">
        <v>1265</v>
      </c>
      <c r="C5" t="n" s="6">
        <v>1171</v>
      </c>
      <c r="D5" t="n" s="6">
        <v>1065</v>
      </c>
    </row>
    <row r="6" spans="1:4">
      <c r="A6" t="s" s="4">
        <v>475</v>
      </c>
    </row>
    <row r="7" spans="1:4">
      <c r="A7" t="s" s="3">
        <v>781</v>
      </c>
    </row>
    <row r="8" spans="1:4">
      <c r="A8" t="s" s="4">
        <v>783</v>
      </c>
      <c r="B8" t="s" s="4">
        <v>784</v>
      </c>
      <c r="C8" t="s" s="4">
        <v>7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786</v>
      </c>
      <c r="B1" t="s" s="2">
        <v>766</v>
      </c>
      <c r="J1" t="s" s="2">
        <v>1</v>
      </c>
    </row>
    <row r="2" spans="1:12">
      <c r="B2" t="s" s="2">
        <v>2</v>
      </c>
      <c r="C2" t="s" s="2">
        <v>767</v>
      </c>
      <c r="D2" t="s" s="2">
        <v>4</v>
      </c>
      <c r="E2" t="s" s="2">
        <v>768</v>
      </c>
      <c r="F2" t="s" s="2">
        <v>32</v>
      </c>
      <c r="G2" t="s" s="2">
        <v>769</v>
      </c>
      <c r="H2" t="s" s="2">
        <v>770</v>
      </c>
      <c r="I2" t="s" s="2">
        <v>771</v>
      </c>
      <c r="J2" t="s" s="2">
        <v>2</v>
      </c>
      <c r="K2" t="s" s="2">
        <v>32</v>
      </c>
      <c r="L2" t="s" s="2">
        <v>74</v>
      </c>
    </row>
    <row r="3" spans="1:12">
      <c r="A3" t="s" s="3">
        <v>787</v>
      </c>
    </row>
    <row r="4" spans="1:12">
      <c r="A4" t="s" s="4">
        <v>76</v>
      </c>
      <c r="B4" t="n" s="6">
        <v>899</v>
      </c>
      <c r="C4" t="n" s="6">
        <v>898</v>
      </c>
      <c r="D4" t="n" s="6">
        <v>890</v>
      </c>
      <c r="E4" t="n" s="6">
        <v>887</v>
      </c>
      <c r="F4" t="n" s="6">
        <v>883</v>
      </c>
      <c r="G4" t="n" s="6">
        <v>849</v>
      </c>
      <c r="H4" t="n" s="6">
        <v>837</v>
      </c>
      <c r="I4" t="n" s="6">
        <v>839</v>
      </c>
      <c r="J4" t="n" s="6">
        <v>3574</v>
      </c>
      <c r="K4" t="n" s="6">
        <v>3408</v>
      </c>
      <c r="L4" t="n" s="6">
        <v>3309</v>
      </c>
    </row>
    <row r="5" spans="1:12">
      <c r="A5" t="s" s="4">
        <v>788</v>
      </c>
      <c r="J5" t="n" s="5">
        <v>1808</v>
      </c>
      <c r="K5" t="n" s="5">
        <v>1767</v>
      </c>
      <c r="L5" t="n" s="5">
        <v>1690</v>
      </c>
    </row>
    <row r="6" spans="1:12">
      <c r="A6" t="s" s="4">
        <v>789</v>
      </c>
      <c r="J6" t="n" s="5">
        <v>1265</v>
      </c>
      <c r="K6" t="n" s="5">
        <v>1171</v>
      </c>
      <c r="L6" t="n" s="5">
        <v>1065</v>
      </c>
    </row>
    <row r="7" spans="1:12">
      <c r="A7" t="s" s="4">
        <v>790</v>
      </c>
    </row>
    <row r="8" spans="1:12">
      <c r="A8" t="s" s="3">
        <v>787</v>
      </c>
    </row>
    <row r="9" spans="1:12">
      <c r="A9" t="s" s="4">
        <v>76</v>
      </c>
      <c r="J9" t="n" s="5">
        <v>3294</v>
      </c>
      <c r="K9" t="n" s="5">
        <v>3206</v>
      </c>
      <c r="L9" t="n" s="5">
        <v>3123</v>
      </c>
    </row>
    <row r="10" spans="1:12">
      <c r="A10" t="s" s="4">
        <v>788</v>
      </c>
      <c r="J10" t="n" s="5">
        <v>1685</v>
      </c>
      <c r="K10" t="n" s="5">
        <v>1671</v>
      </c>
      <c r="L10" t="n" s="5">
        <v>1592</v>
      </c>
    </row>
    <row r="11" spans="1:12">
      <c r="A11" t="s" s="4">
        <v>789</v>
      </c>
      <c r="J11" t="n" s="5">
        <v>1176</v>
      </c>
      <c r="K11" t="n" s="5">
        <v>1104</v>
      </c>
      <c r="L11" t="n" s="5">
        <v>1004</v>
      </c>
    </row>
    <row r="12" spans="1:12">
      <c r="A12" t="s" s="4">
        <v>791</v>
      </c>
    </row>
    <row r="13" spans="1:12">
      <c r="A13" t="s" s="3">
        <v>787</v>
      </c>
    </row>
    <row r="14" spans="1:12">
      <c r="A14" t="s" s="4">
        <v>76</v>
      </c>
      <c r="J14" t="n" s="5">
        <v>280</v>
      </c>
      <c r="K14" t="n" s="5">
        <v>202</v>
      </c>
      <c r="L14" t="n" s="5">
        <v>186</v>
      </c>
    </row>
    <row r="15" spans="1:12">
      <c r="A15" t="s" s="4">
        <v>788</v>
      </c>
      <c r="J15" t="n" s="5">
        <v>123</v>
      </c>
      <c r="K15" t="n" s="5">
        <v>96</v>
      </c>
      <c r="L15" t="n" s="5">
        <v>98</v>
      </c>
    </row>
    <row r="16" spans="1:12">
      <c r="A16" t="s" s="4">
        <v>789</v>
      </c>
      <c r="J16" t="n" s="6">
        <v>89</v>
      </c>
      <c r="K16" t="n" s="6">
        <v>67</v>
      </c>
      <c r="L16" t="n" s="6">
        <v>6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92</v>
      </c>
      <c r="B1" t="s" s="2">
        <v>1</v>
      </c>
    </row>
    <row r="2" spans="1:4">
      <c r="B2" t="s" s="2">
        <v>2</v>
      </c>
      <c r="C2" t="s" s="2">
        <v>32</v>
      </c>
      <c r="D2" t="s" s="2">
        <v>74</v>
      </c>
    </row>
    <row r="3" spans="1:4">
      <c r="A3" t="s" s="3">
        <v>793</v>
      </c>
    </row>
    <row r="4" spans="1:4">
      <c r="A4" t="s" s="4">
        <v>84</v>
      </c>
      <c r="B4" t="n" s="6">
        <v>437</v>
      </c>
      <c r="C4" t="n" s="6">
        <v>432</v>
      </c>
      <c r="D4" t="n" s="6">
        <v>642</v>
      </c>
    </row>
    <row r="5" spans="1:4">
      <c r="A5" t="s" s="4">
        <v>82</v>
      </c>
      <c r="B5" t="n" s="5">
        <v>205</v>
      </c>
      <c r="C5" t="n" s="5">
        <v>192</v>
      </c>
      <c r="D5" t="n" s="5">
        <v>117</v>
      </c>
    </row>
    <row r="6" spans="1:4">
      <c r="A6" t="s" s="4">
        <v>141</v>
      </c>
      <c r="B6" t="n" s="5">
        <v>1124</v>
      </c>
      <c r="C6" t="n" s="5">
        <v>1040</v>
      </c>
      <c r="D6" t="n" s="5">
        <v>942</v>
      </c>
    </row>
    <row r="7" spans="1:4">
      <c r="A7" t="s" s="4">
        <v>142</v>
      </c>
      <c r="B7" t="n" s="5">
        <v>141</v>
      </c>
      <c r="C7" t="n" s="5">
        <v>131</v>
      </c>
      <c r="D7" t="n" s="5">
        <v>123</v>
      </c>
    </row>
    <row r="8" spans="1:4">
      <c r="A8" t="s" s="4">
        <v>143</v>
      </c>
      <c r="B8" t="n" s="5">
        <v>-163</v>
      </c>
      <c r="C8" t="n" s="5">
        <v>-151</v>
      </c>
      <c r="D8" t="n" s="5">
        <v>-135</v>
      </c>
    </row>
    <row r="9" spans="1:4">
      <c r="A9" t="s" s="4">
        <v>366</v>
      </c>
      <c r="B9" t="n" s="5">
        <v>6</v>
      </c>
      <c r="C9" t="n" s="5">
        <v>17</v>
      </c>
      <c r="D9" t="n" s="5">
        <v>-1</v>
      </c>
    </row>
    <row r="10" spans="1:4">
      <c r="A10" t="s" s="4">
        <v>794</v>
      </c>
      <c r="B10" t="n" s="5">
        <v>4</v>
      </c>
      <c r="C10" t="n" s="5">
        <v>7</v>
      </c>
      <c r="D10" t="n" s="5">
        <v>2</v>
      </c>
    </row>
    <row r="11" spans="1:4">
      <c r="A11" t="s" s="4">
        <v>79</v>
      </c>
      <c r="B11" t="n" s="5">
        <v>55</v>
      </c>
      <c r="C11" t="n" s="5">
        <v>44</v>
      </c>
      <c r="D11" t="n" s="5">
        <v>0</v>
      </c>
    </row>
    <row r="12" spans="1:4">
      <c r="A12" t="s" s="4">
        <v>80</v>
      </c>
      <c r="B12" t="n" s="5">
        <v>0</v>
      </c>
      <c r="C12" t="n" s="5">
        <v>17</v>
      </c>
      <c r="D12" t="n" s="5">
        <v>23</v>
      </c>
    </row>
    <row r="13" spans="1:4">
      <c r="A13" t="s" s="4">
        <v>795</v>
      </c>
      <c r="B13" t="n" s="5">
        <v>-1</v>
      </c>
      <c r="C13" t="n" s="5">
        <v>38</v>
      </c>
      <c r="D13" t="n" s="5">
        <v>-23</v>
      </c>
    </row>
    <row r="14" spans="1:4">
      <c r="A14" t="s" s="4">
        <v>788</v>
      </c>
      <c r="B14" t="n" s="6">
        <v>1808</v>
      </c>
      <c r="C14" t="n" s="6">
        <v>1767</v>
      </c>
      <c r="D14" t="n" s="6">
        <v>16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796</v>
      </c>
      <c r="B1" t="s" s="2">
        <v>766</v>
      </c>
      <c r="J1" t="s" s="2">
        <v>1</v>
      </c>
    </row>
    <row r="2" spans="1:12">
      <c r="B2" t="s" s="2">
        <v>2</v>
      </c>
      <c r="C2" t="s" s="2">
        <v>767</v>
      </c>
      <c r="D2" t="s" s="2">
        <v>4</v>
      </c>
      <c r="E2" t="s" s="2">
        <v>768</v>
      </c>
      <c r="F2" t="s" s="2">
        <v>32</v>
      </c>
      <c r="G2" t="s" s="2">
        <v>769</v>
      </c>
      <c r="H2" t="s" s="2">
        <v>770</v>
      </c>
      <c r="I2" t="s" s="2">
        <v>771</v>
      </c>
      <c r="J2" t="s" s="2">
        <v>2</v>
      </c>
      <c r="K2" t="s" s="2">
        <v>32</v>
      </c>
      <c r="L2" t="s" s="2">
        <v>74</v>
      </c>
    </row>
    <row r="3" spans="1:12">
      <c r="A3" t="s" s="3">
        <v>797</v>
      </c>
    </row>
    <row r="4" spans="1:12">
      <c r="A4" t="s" s="4">
        <v>76</v>
      </c>
      <c r="B4" t="n" s="6">
        <v>899</v>
      </c>
      <c r="C4" t="n" s="6">
        <v>898</v>
      </c>
      <c r="D4" t="n" s="6">
        <v>890</v>
      </c>
      <c r="E4" t="n" s="6">
        <v>887</v>
      </c>
      <c r="F4" t="n" s="6">
        <v>883</v>
      </c>
      <c r="G4" t="n" s="6">
        <v>849</v>
      </c>
      <c r="H4" t="n" s="6">
        <v>837</v>
      </c>
      <c r="I4" t="n" s="6">
        <v>839</v>
      </c>
      <c r="J4" t="n" s="6">
        <v>3574</v>
      </c>
      <c r="K4" t="n" s="6">
        <v>3408</v>
      </c>
      <c r="L4" t="n" s="6">
        <v>3309</v>
      </c>
    </row>
    <row r="5" spans="1:12">
      <c r="A5" t="s" s="4">
        <v>798</v>
      </c>
      <c r="B5" t="n" s="5">
        <v>170</v>
      </c>
      <c r="C5" t="n" s="5">
        <v>163</v>
      </c>
      <c r="D5" t="n" s="5">
        <v>148</v>
      </c>
      <c r="E5" t="n" s="5">
        <v>158</v>
      </c>
      <c r="F5" t="n" s="5">
        <v>161</v>
      </c>
      <c r="G5" t="n" s="5">
        <v>169</v>
      </c>
      <c r="H5" t="n" s="5">
        <v>164</v>
      </c>
      <c r="I5" t="n" s="5">
        <v>165</v>
      </c>
      <c r="J5" t="n" s="5">
        <v>639</v>
      </c>
      <c r="K5" t="n" s="5">
        <v>659</v>
      </c>
      <c r="L5" t="n" s="5">
        <v>735</v>
      </c>
    </row>
    <row r="6" spans="1:12">
      <c r="A6" t="s" s="4">
        <v>86</v>
      </c>
      <c r="B6" t="n" s="6">
        <v>81</v>
      </c>
      <c r="C6" t="n" s="6">
        <v>75</v>
      </c>
      <c r="D6" t="n" s="6">
        <v>68</v>
      </c>
      <c r="E6" t="n" s="6">
        <v>72</v>
      </c>
      <c r="F6" t="n" s="6">
        <v>82</v>
      </c>
      <c r="G6" t="n" s="6">
        <v>82</v>
      </c>
      <c r="H6" t="n" s="6">
        <v>63</v>
      </c>
      <c r="I6" t="n" s="6">
        <v>77</v>
      </c>
      <c r="J6" t="n" s="6">
        <v>296</v>
      </c>
      <c r="K6" t="n" s="6">
        <v>304</v>
      </c>
      <c r="L6" t="n" s="6">
        <v>421</v>
      </c>
    </row>
    <row r="7" spans="1:12">
      <c r="A7" t="s" s="3">
        <v>87</v>
      </c>
    </row>
    <row r="8" spans="1:12">
      <c r="A8" t="s" s="4">
        <v>88</v>
      </c>
      <c r="B8" t="n" s="7">
        <v>0.48</v>
      </c>
      <c r="C8" t="n" s="7">
        <v>0.44</v>
      </c>
      <c r="D8" t="n" s="7">
        <v>0.4</v>
      </c>
      <c r="E8" t="n" s="7">
        <v>0.41</v>
      </c>
      <c r="F8" t="n" s="7">
        <v>0.47</v>
      </c>
      <c r="G8" t="n" s="7">
        <v>0.47</v>
      </c>
      <c r="H8" t="n" s="7">
        <v>0.35</v>
      </c>
      <c r="I8" t="n" s="7">
        <v>0.39</v>
      </c>
      <c r="J8" t="n" s="7">
        <v>1.73</v>
      </c>
      <c r="K8" t="n" s="7">
        <v>1.67</v>
      </c>
      <c r="L8" t="n" s="7">
        <v>1.9</v>
      </c>
    </row>
    <row r="9" spans="1:12">
      <c r="A9" t="s" s="4">
        <v>89</v>
      </c>
      <c r="B9" t="n" s="7">
        <v>0.48</v>
      </c>
      <c r="C9" t="n" s="7">
        <v>0.44</v>
      </c>
      <c r="D9" t="n" s="7">
        <v>0.4</v>
      </c>
      <c r="E9" t="n" s="7">
        <v>0.41</v>
      </c>
      <c r="F9" t="n" s="7">
        <v>0.47</v>
      </c>
      <c r="G9" t="n" s="7">
        <v>0.47</v>
      </c>
      <c r="H9" t="n" s="7">
        <v>0.34</v>
      </c>
      <c r="I9" t="n" s="7">
        <v>0.39</v>
      </c>
      <c r="J9" t="n" s="7">
        <v>1.72</v>
      </c>
      <c r="K9" t="n" s="7">
        <v>1.66</v>
      </c>
      <c r="L9" t="n" s="7">
        <v>1.8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R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t="s" s="1">
        <v>799</v>
      </c>
      <c r="B1" t="s" s="2">
        <v>800</v>
      </c>
      <c r="C1" t="s" s="2">
        <v>124</v>
      </c>
      <c r="D1" t="s" s="2">
        <v>125</v>
      </c>
      <c r="E1" t="s" s="2">
        <v>126</v>
      </c>
      <c r="F1" t="s" s="2">
        <v>127</v>
      </c>
      <c r="G1" t="s" s="2">
        <v>128</v>
      </c>
      <c r="H1" t="s" s="2">
        <v>129</v>
      </c>
      <c r="I1" t="s" s="2">
        <v>130</v>
      </c>
      <c r="J1" t="s" s="2">
        <v>131</v>
      </c>
      <c r="K1" t="s" s="2">
        <v>132</v>
      </c>
      <c r="L1" t="s" s="2">
        <v>133</v>
      </c>
      <c r="M1" t="s" s="2">
        <v>134</v>
      </c>
      <c r="N1" t="s" s="2">
        <v>135</v>
      </c>
      <c r="O1" t="s" s="2">
        <v>801</v>
      </c>
      <c r="P1" t="s" s="2">
        <v>2</v>
      </c>
      <c r="Q1" t="s" s="2">
        <v>32</v>
      </c>
      <c r="R1" t="s" s="2">
        <v>74</v>
      </c>
    </row>
    <row r="2" spans="1:18">
      <c r="A2" t="s" s="3">
        <v>802</v>
      </c>
    </row>
    <row r="3" spans="1:18">
      <c r="A3" t="s" s="4">
        <v>803</v>
      </c>
      <c r="C3" t="n" s="7">
        <v>0.21</v>
      </c>
      <c r="D3" t="n" s="7">
        <v>0.21</v>
      </c>
      <c r="E3" t="n" s="7">
        <v>0.21</v>
      </c>
      <c r="F3" t="n" s="7">
        <v>0.2</v>
      </c>
      <c r="G3" t="n" s="7">
        <v>0.2</v>
      </c>
      <c r="H3" t="n" s="7">
        <v>0.2</v>
      </c>
      <c r="I3" t="n" s="7">
        <v>0.2</v>
      </c>
      <c r="J3" t="n" s="8">
        <v>0.125</v>
      </c>
      <c r="K3" t="n" s="8">
        <v>0.125</v>
      </c>
      <c r="L3" t="n" s="8">
        <v>0.125</v>
      </c>
      <c r="M3" t="n" s="8">
        <v>0.125</v>
      </c>
      <c r="N3" t="n" s="8">
        <v>0.125</v>
      </c>
      <c r="P3" t="n" s="7">
        <v>0.63</v>
      </c>
      <c r="Q3" t="n" s="9">
        <v>0.8</v>
      </c>
      <c r="R3" t="n" s="8">
        <v>0.625</v>
      </c>
    </row>
    <row r="4" spans="1:18">
      <c r="A4" t="s" s="4">
        <v>163</v>
      </c>
      <c r="P4" t="n" s="6">
        <v>324</v>
      </c>
      <c r="Q4" t="n" s="6">
        <v>1384</v>
      </c>
      <c r="R4" t="n" s="6">
        <v>1235</v>
      </c>
    </row>
    <row r="5" spans="1:18">
      <c r="A5" t="s" s="4">
        <v>804</v>
      </c>
    </row>
    <row r="6" spans="1:18">
      <c r="A6" t="s" s="3">
        <v>802</v>
      </c>
    </row>
    <row r="7" spans="1:18">
      <c r="A7" t="s" s="4">
        <v>803</v>
      </c>
      <c r="B7" t="n" s="7">
        <v>0.21</v>
      </c>
    </row>
    <row r="8" spans="1:18">
      <c r="A8" t="s" s="4">
        <v>805</v>
      </c>
      <c r="O8" t="n" s="5">
        <v>985</v>
      </c>
    </row>
    <row r="9" spans="1:18">
      <c r="A9" t="s" s="4">
        <v>806</v>
      </c>
      <c r="O9" t="n" s="7">
        <v>30.01</v>
      </c>
    </row>
    <row r="10" spans="1:18">
      <c r="A10" t="s" s="4">
        <v>163</v>
      </c>
      <c r="O10" t="n" s="9">
        <v>29.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07</v>
      </c>
      <c r="B1" t="s" s="2">
        <v>1</v>
      </c>
    </row>
    <row r="2" spans="1:4">
      <c r="B2" t="s" s="2">
        <v>2</v>
      </c>
      <c r="C2" t="s" s="2">
        <v>32</v>
      </c>
      <c r="D2" t="s" s="2">
        <v>74</v>
      </c>
    </row>
    <row r="3" spans="1:4">
      <c r="A3" t="s" s="3">
        <v>808</v>
      </c>
    </row>
    <row r="4" spans="1:4">
      <c r="A4" t="s" s="4">
        <v>809</v>
      </c>
      <c r="B4" t="n" s="6">
        <v>24</v>
      </c>
      <c r="C4" t="n" s="6">
        <v>27</v>
      </c>
      <c r="D4" t="n" s="6">
        <v>25</v>
      </c>
    </row>
    <row r="5" spans="1:4">
      <c r="A5" t="s" s="4">
        <v>810</v>
      </c>
      <c r="B5" t="n" s="5">
        <v>60</v>
      </c>
      <c r="C5" t="n" s="5">
        <v>43</v>
      </c>
      <c r="D5" t="n" s="5">
        <v>49</v>
      </c>
    </row>
    <row r="6" spans="1:4">
      <c r="A6" t="s" s="4">
        <v>811</v>
      </c>
      <c r="B6" t="n" s="5">
        <v>-61</v>
      </c>
      <c r="C6" t="n" s="5">
        <v>-46</v>
      </c>
      <c r="D6" t="n" s="5">
        <v>-47</v>
      </c>
    </row>
    <row r="7" spans="1:4">
      <c r="A7" t="s" s="4">
        <v>812</v>
      </c>
      <c r="B7" t="n" s="6">
        <v>23</v>
      </c>
      <c r="C7" t="n" s="6">
        <v>24</v>
      </c>
      <c r="D7" t="n" s="6">
        <v>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8</v>
      </c>
      <c r="B1" t="s" s="2">
        <v>1</v>
      </c>
    </row>
    <row r="2" spans="1:4">
      <c r="B2" t="s" s="2">
        <v>2</v>
      </c>
      <c r="C2" t="s" s="2">
        <v>32</v>
      </c>
      <c r="D2" t="s" s="2">
        <v>74</v>
      </c>
    </row>
    <row r="3" spans="1:4">
      <c r="A3" t="s" s="3">
        <v>139</v>
      </c>
    </row>
    <row r="4" spans="1:4">
      <c r="A4" t="s" s="4">
        <v>86</v>
      </c>
      <c r="B4" t="n" s="6">
        <v>296</v>
      </c>
      <c r="C4" t="n" s="6">
        <v>304</v>
      </c>
      <c r="D4" t="n" s="6">
        <v>421</v>
      </c>
    </row>
    <row r="5" spans="1:4">
      <c r="A5" t="s" s="3">
        <v>140</v>
      </c>
    </row>
    <row r="6" spans="1:4">
      <c r="A6" t="s" s="4">
        <v>141</v>
      </c>
      <c r="B6" t="n" s="5">
        <v>1124</v>
      </c>
      <c r="C6" t="n" s="5">
        <v>1040</v>
      </c>
      <c r="D6" t="n" s="5">
        <v>942</v>
      </c>
    </row>
    <row r="7" spans="1:4">
      <c r="A7" t="s" s="4">
        <v>142</v>
      </c>
      <c r="B7" t="n" s="5">
        <v>141</v>
      </c>
      <c r="C7" t="n" s="5">
        <v>131</v>
      </c>
      <c r="D7" t="n" s="5">
        <v>123</v>
      </c>
    </row>
    <row r="8" spans="1:4">
      <c r="A8" t="s" s="4">
        <v>143</v>
      </c>
      <c r="B8" t="n" s="5">
        <v>-163</v>
      </c>
      <c r="C8" t="n" s="5">
        <v>-151</v>
      </c>
      <c r="D8" t="n" s="5">
        <v>-135</v>
      </c>
    </row>
    <row r="9" spans="1:4">
      <c r="A9" t="s" s="4">
        <v>114</v>
      </c>
      <c r="B9" t="n" s="5">
        <v>23</v>
      </c>
      <c r="C9" t="n" s="5">
        <v>20</v>
      </c>
      <c r="D9" t="n" s="5">
        <v>19</v>
      </c>
    </row>
    <row r="10" spans="1:4">
      <c r="A10" t="s" s="4">
        <v>144</v>
      </c>
      <c r="B10" t="n" s="5">
        <v>124</v>
      </c>
      <c r="C10" t="n" s="5">
        <v>123</v>
      </c>
      <c r="D10" t="n" s="5">
        <v>207</v>
      </c>
    </row>
    <row r="11" spans="1:4">
      <c r="A11" t="s" s="4">
        <v>145</v>
      </c>
      <c r="B11" t="n" s="5">
        <v>60</v>
      </c>
      <c r="C11" t="n" s="5">
        <v>41</v>
      </c>
      <c r="D11" t="n" s="5">
        <v>51</v>
      </c>
    </row>
    <row r="12" spans="1:4">
      <c r="A12" t="s" s="4">
        <v>146</v>
      </c>
      <c r="B12" t="n" s="5">
        <v>4</v>
      </c>
      <c r="C12" t="n" s="5">
        <v>3</v>
      </c>
      <c r="D12" t="n" s="5">
        <v>7</v>
      </c>
    </row>
    <row r="13" spans="1:4">
      <c r="A13" t="s" s="3">
        <v>147</v>
      </c>
    </row>
    <row r="14" spans="1:4">
      <c r="A14" t="s" s="4">
        <v>148</v>
      </c>
      <c r="B14" t="n" s="5">
        <v>-63</v>
      </c>
      <c r="C14" t="n" s="5">
        <v>-52</v>
      </c>
      <c r="D14" t="n" s="5">
        <v>-55</v>
      </c>
    </row>
    <row r="15" spans="1:4">
      <c r="A15" t="s" s="4">
        <v>36</v>
      </c>
      <c r="B15" t="n" s="5">
        <v>-1</v>
      </c>
      <c r="C15" t="n" s="5">
        <v>-5</v>
      </c>
      <c r="D15" t="n" s="5">
        <v>-25</v>
      </c>
    </row>
    <row r="16" spans="1:4">
      <c r="A16" t="s" s="4">
        <v>49</v>
      </c>
      <c r="B16" t="n" s="5">
        <v>-1</v>
      </c>
      <c r="C16" t="n" s="5">
        <v>-18</v>
      </c>
      <c r="D16" t="n" s="5">
        <v>58</v>
      </c>
    </row>
    <row r="17" spans="1:4">
      <c r="A17" t="s" s="4">
        <v>149</v>
      </c>
      <c r="B17" t="n" s="5">
        <v>24</v>
      </c>
      <c r="C17" t="n" s="5">
        <v>-7</v>
      </c>
      <c r="D17" t="n" s="5">
        <v>35</v>
      </c>
    </row>
    <row r="18" spans="1:4">
      <c r="A18" t="s" s="4">
        <v>150</v>
      </c>
      <c r="B18" t="n" s="5">
        <v>-4</v>
      </c>
      <c r="C18" t="n" s="5">
        <v>-30</v>
      </c>
      <c r="D18" t="n" s="5">
        <v>16</v>
      </c>
    </row>
    <row r="19" spans="1:4">
      <c r="A19" t="s" s="4">
        <v>151</v>
      </c>
      <c r="B19" t="n" s="5">
        <v>-209</v>
      </c>
      <c r="C19" t="n" s="5">
        <v>-184</v>
      </c>
      <c r="D19" t="n" s="5">
        <v>-181</v>
      </c>
    </row>
    <row r="20" spans="1:4">
      <c r="A20" t="s" s="4">
        <v>54</v>
      </c>
      <c r="B20" t="n" s="5">
        <v>231</v>
      </c>
      <c r="C20" t="n" s="5">
        <v>226</v>
      </c>
      <c r="D20" t="n" s="5">
        <v>232</v>
      </c>
    </row>
    <row r="21" spans="1:4">
      <c r="A21" t="s" s="4">
        <v>152</v>
      </c>
      <c r="B21" t="n" s="5">
        <v>19</v>
      </c>
      <c r="C21" t="n" s="5">
        <v>78</v>
      </c>
      <c r="D21" t="n" s="5">
        <v>-49</v>
      </c>
    </row>
    <row r="22" spans="1:4">
      <c r="A22" t="s" s="4">
        <v>153</v>
      </c>
      <c r="B22" t="n" s="5">
        <v>1605</v>
      </c>
      <c r="C22" t="n" s="5">
        <v>1519</v>
      </c>
      <c r="D22" t="n" s="5">
        <v>1666</v>
      </c>
    </row>
    <row r="23" spans="1:4">
      <c r="A23" t="s" s="3">
        <v>154</v>
      </c>
    </row>
    <row r="24" spans="1:4">
      <c r="A24" t="s" s="4">
        <v>155</v>
      </c>
      <c r="B24" t="n" s="5">
        <v>-559</v>
      </c>
      <c r="C24" t="n" s="5">
        <v>-526</v>
      </c>
      <c r="D24" t="n" s="5">
        <v>-555</v>
      </c>
    </row>
    <row r="25" spans="1:4">
      <c r="A25" t="s" s="4">
        <v>156</v>
      </c>
      <c r="B25" t="n" s="5">
        <v>-699</v>
      </c>
      <c r="C25" t="n" s="5">
        <v>-658</v>
      </c>
      <c r="D25" t="n" s="5">
        <v>-580</v>
      </c>
    </row>
    <row r="26" spans="1:4">
      <c r="A26" t="s" s="4">
        <v>157</v>
      </c>
      <c r="B26" t="n" s="5">
        <v>-103</v>
      </c>
      <c r="C26" t="n" s="5">
        <v>-84</v>
      </c>
      <c r="D26" t="n" s="5">
        <v>-71</v>
      </c>
    </row>
    <row r="27" spans="1:4">
      <c r="A27" t="s" s="4">
        <v>158</v>
      </c>
      <c r="B27" t="n" s="5">
        <v>-4</v>
      </c>
      <c r="C27" t="n" s="5">
        <v>-517</v>
      </c>
      <c r="D27" t="n" s="5">
        <v>-162</v>
      </c>
    </row>
    <row r="28" spans="1:4">
      <c r="A28" t="s" s="4">
        <v>159</v>
      </c>
      <c r="B28" t="n" s="5">
        <v>-41</v>
      </c>
      <c r="C28" t="n" s="5">
        <v>-7</v>
      </c>
      <c r="D28" t="n" s="5">
        <v>-26</v>
      </c>
    </row>
    <row r="29" spans="1:4">
      <c r="A29" t="s" s="4">
        <v>160</v>
      </c>
      <c r="B29" t="n" s="5">
        <v>-1406</v>
      </c>
      <c r="C29" t="n" s="5">
        <v>-1792</v>
      </c>
      <c r="D29" t="n" s="5">
        <v>-1394</v>
      </c>
    </row>
    <row r="30" spans="1:4">
      <c r="A30" t="s" s="3">
        <v>161</v>
      </c>
    </row>
    <row r="31" spans="1:4">
      <c r="A31" t="s" s="4">
        <v>162</v>
      </c>
      <c r="B31" t="n" s="5">
        <v>32</v>
      </c>
      <c r="C31" t="n" s="5">
        <v>17</v>
      </c>
      <c r="D31" t="n" s="5">
        <v>85</v>
      </c>
    </row>
    <row r="32" spans="1:4">
      <c r="A32" t="s" s="4">
        <v>163</v>
      </c>
      <c r="B32" t="n" s="5">
        <v>-324</v>
      </c>
      <c r="C32" t="n" s="5">
        <v>-1384</v>
      </c>
      <c r="D32" t="n" s="5">
        <v>-1235</v>
      </c>
    </row>
    <row r="33" spans="1:4">
      <c r="A33" t="s" s="4">
        <v>164</v>
      </c>
      <c r="B33" t="n" s="5">
        <v>-142</v>
      </c>
      <c r="C33" t="n" s="5">
        <v>-132</v>
      </c>
      <c r="D33" t="n" s="5">
        <v>-112</v>
      </c>
    </row>
    <row r="34" spans="1:4">
      <c r="A34" t="s" s="4">
        <v>165</v>
      </c>
      <c r="B34" t="n" s="5">
        <v>0</v>
      </c>
      <c r="C34" t="n" s="5">
        <v>0</v>
      </c>
      <c r="D34" t="n" s="5">
        <v>61</v>
      </c>
    </row>
    <row r="35" spans="1:4">
      <c r="A35" t="s" s="4">
        <v>166</v>
      </c>
      <c r="B35" t="n" s="5">
        <v>755</v>
      </c>
      <c r="C35" t="n" s="5">
        <v>2100</v>
      </c>
      <c r="D35" t="n" s="5">
        <v>850</v>
      </c>
    </row>
    <row r="36" spans="1:4">
      <c r="A36" t="s" s="4">
        <v>167</v>
      </c>
      <c r="B36" t="n" s="5">
        <v>-500</v>
      </c>
      <c r="C36" t="n" s="5">
        <v>-378</v>
      </c>
      <c r="D36" t="n" s="5">
        <v>-3</v>
      </c>
    </row>
    <row r="37" spans="1:4">
      <c r="A37" t="s" s="4">
        <v>168</v>
      </c>
      <c r="B37" t="n" s="5">
        <v>-5</v>
      </c>
      <c r="C37" t="n" s="5">
        <v>-21</v>
      </c>
      <c r="D37" t="n" s="5">
        <v>-12</v>
      </c>
    </row>
    <row r="38" spans="1:4">
      <c r="A38" t="s" s="4">
        <v>169</v>
      </c>
      <c r="B38" t="n" s="5">
        <v>-184</v>
      </c>
      <c r="C38" t="n" s="5">
        <v>202</v>
      </c>
      <c r="D38" t="n" s="5">
        <v>-366</v>
      </c>
    </row>
    <row r="39" spans="1:4">
      <c r="A39" t="s" s="4">
        <v>170</v>
      </c>
      <c r="B39" t="n" s="5">
        <v>-3</v>
      </c>
      <c r="C39" t="n" s="5">
        <v>-1</v>
      </c>
      <c r="D39" t="n" s="5">
        <v>-2</v>
      </c>
    </row>
    <row r="40" spans="1:4">
      <c r="A40" t="s" s="4">
        <v>171</v>
      </c>
      <c r="B40" t="n" s="5">
        <v>12</v>
      </c>
      <c r="C40" t="n" s="5">
        <v>-72</v>
      </c>
      <c r="D40" t="n" s="5">
        <v>-96</v>
      </c>
    </row>
    <row r="41" spans="1:4">
      <c r="A41" t="s" s="4">
        <v>172</v>
      </c>
      <c r="B41" t="n" s="5">
        <v>66</v>
      </c>
      <c r="C41" t="n" s="5">
        <v>138</v>
      </c>
      <c r="D41" t="n" s="5">
        <v>234</v>
      </c>
    </row>
    <row r="42" spans="1:4">
      <c r="A42" t="s" s="4">
        <v>173</v>
      </c>
      <c r="B42" t="n" s="5">
        <v>78</v>
      </c>
      <c r="C42" t="n" s="5">
        <v>66</v>
      </c>
      <c r="D42" t="n" s="5">
        <v>138</v>
      </c>
    </row>
    <row r="43" spans="1:4">
      <c r="A43" t="s" s="3">
        <v>174</v>
      </c>
    </row>
    <row r="44" spans="1:4">
      <c r="A44" t="s" s="4">
        <v>175</v>
      </c>
      <c r="B44" t="n" s="5">
        <v>202</v>
      </c>
      <c r="C44" t="n" s="5">
        <v>171</v>
      </c>
      <c r="D44" t="n" s="5">
        <v>107</v>
      </c>
    </row>
    <row r="45" spans="1:4">
      <c r="A45" t="s" s="4">
        <v>176</v>
      </c>
      <c r="B45" t="n" s="6">
        <v>18</v>
      </c>
      <c r="C45" t="n" s="6">
        <v>61</v>
      </c>
      <c r="D45" t="n" s="6">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Basis of Presentation and Summa</vt:lpstr>
      <vt:lpstr>Acquisitions</vt:lpstr>
      <vt:lpstr>Property and Equipment (Notes)</vt:lpstr>
      <vt:lpstr>Goodwill and Other Intangible A</vt:lpstr>
      <vt:lpstr>Debt (Notes)</vt:lpstr>
      <vt:lpstr>Income Taxes (Notes)</vt:lpstr>
      <vt:lpstr>Commitments and Contingencies (</vt:lpstr>
      <vt:lpstr>Retirement Plans (Notes)</vt:lpstr>
      <vt:lpstr>Share Plans (Notes)</vt:lpstr>
      <vt:lpstr>Equity (Notes)</vt:lpstr>
      <vt:lpstr>Earnings Per Share (Notes)</vt:lpstr>
      <vt:lpstr>Segment Data (Notes)</vt:lpstr>
      <vt:lpstr>Quarterly Financial Data (Unaud</vt:lpstr>
      <vt:lpstr>Subsequent Events (Notes)</vt:lpstr>
      <vt:lpstr>SCHEDULE II_VALUATION AND QUALI</vt:lpstr>
      <vt:lpstr>Basis of Presentation and Sum24</vt:lpstr>
      <vt:lpstr>Basis of Presentation and Sum25</vt:lpstr>
      <vt:lpstr>Acquisitions (Tables)</vt:lpstr>
      <vt:lpstr>Property and Equipment (Tables)</vt:lpstr>
      <vt:lpstr>Goodwill and Other Intangible28</vt:lpstr>
      <vt:lpstr>Debt (Tables)</vt:lpstr>
      <vt:lpstr>Income Taxes (Tables)</vt:lpstr>
      <vt:lpstr>Commitments and Contingencies31</vt:lpstr>
      <vt:lpstr>Share Plans (Tables)</vt:lpstr>
      <vt:lpstr>Equity (Tables)</vt:lpstr>
      <vt:lpstr>Earnings Per Share (Tables)</vt:lpstr>
      <vt:lpstr>Segment Data (Tables)</vt:lpstr>
      <vt:lpstr>Quarterly Financial Data (Una36</vt:lpstr>
      <vt:lpstr>Basis of Presentation and Sum37</vt:lpstr>
      <vt:lpstr>Basis of Presentation and Sum38</vt:lpstr>
      <vt:lpstr>Basis of Presentation and Sum39</vt:lpstr>
      <vt:lpstr>Basis of Presentation and Sum40</vt:lpstr>
      <vt:lpstr>Basis of Presentation and Sum41</vt:lpstr>
      <vt:lpstr>Acquisitions (Details)</vt:lpstr>
      <vt:lpstr>Acquisitions Schedule of Recogn</vt:lpstr>
      <vt:lpstr>Property and Equipment (Details</vt:lpstr>
      <vt:lpstr>Goodwill and Other Intangible45</vt:lpstr>
      <vt:lpstr>Goodwill and Other Intangible46</vt:lpstr>
      <vt:lpstr>Goodwill and Other Intangible47</vt:lpstr>
      <vt:lpstr>Goodwill and Other Intangible48</vt:lpstr>
      <vt:lpstr>Goodwill and Other Intangible49</vt:lpstr>
      <vt:lpstr>Debt (Details)</vt:lpstr>
      <vt:lpstr>Debt (Schedule of Debt) (Detail</vt:lpstr>
      <vt:lpstr>Debt (Schedule of Maturities of</vt:lpstr>
      <vt:lpstr>Income Taxes (Details)</vt:lpstr>
      <vt:lpstr>Income Taxes (Schedule of Incom</vt:lpstr>
      <vt:lpstr>Income Taxes (Schedule of Compo</vt:lpstr>
      <vt:lpstr>Income Taxes (Schedule of Effec</vt:lpstr>
      <vt:lpstr>Income Taxes (Schedule of Defer</vt:lpstr>
      <vt:lpstr>Income Taxes (Schedule of Unrec</vt:lpstr>
      <vt:lpstr>Income Taxes (Summary of Income</vt:lpstr>
      <vt:lpstr>Commitments and Contingencies60</vt:lpstr>
      <vt:lpstr>Commitments and Contingencies61</vt:lpstr>
      <vt:lpstr>Commitments and Contingencies62</vt:lpstr>
      <vt:lpstr>Retirement Plans (Details)</vt:lpstr>
      <vt:lpstr>Share Plans (Details)</vt:lpstr>
      <vt:lpstr>Share Plans (Stock based compen</vt:lpstr>
      <vt:lpstr>Share Plans (Schedule of Share-</vt:lpstr>
      <vt:lpstr>Share Plans (Schedule of Shar67</vt:lpstr>
      <vt:lpstr>Share Plans (Schedule of Shar68</vt:lpstr>
      <vt:lpstr>Equity (Details)</vt:lpstr>
      <vt:lpstr>Equity (Dividends Declared) (De</vt:lpstr>
      <vt:lpstr>Equity (Schedule of Accumulated</vt:lpstr>
      <vt:lpstr>Earnings Per Share (Details)</vt:lpstr>
      <vt:lpstr>Earnings Per Share (Computation</vt:lpstr>
      <vt:lpstr>Segment Data Narrative (Details</vt:lpstr>
      <vt:lpstr>Segment Data Schedule of Segmen</vt:lpstr>
      <vt:lpstr>Segment Data Reconciliation of </vt:lpstr>
      <vt:lpstr>Quarterly Financial Data (Una77</vt:lpstr>
      <vt:lpstr>Subsequent Events (Details)</vt:lpstr>
      <vt:lpstr>SCHEDULE II_VALUATION AND QUA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9:04:31Z</dcterms:created>
  <dcterms:modified xmlns:dcterms="http://purl.org/dc/terms/" xmlns:xsi="http://www.w3.org/2001/XMLSchema-instance" xsi:type="dcterms:W3CDTF">2015-11-12T09:04:31Z</dcterms:modified>
  <dc:title xmlns:dc="http://purl.org/dc/elements/1.1/">Untitled</dc:title>
  <dc:description xmlns:dc="http://purl.org/dc/elements/1.1/"/>
  <dc:subject xmlns:dc="http://purl.org/dc/elements/1.1/"/>
  <cp:keywords/>
  <cp:category/>
</cp:coreProperties>
</file>